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National advertising fund"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Derivative instruments and hedg"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tirement Plan" sheetId="25" state="visible" r:id="rId25"/>
    <sheet xmlns:r="http://schemas.openxmlformats.org/officeDocument/2006/relationships" name="Segments" sheetId="26" state="visible" r:id="rId26"/>
    <sheet xmlns:r="http://schemas.openxmlformats.org/officeDocument/2006/relationships" name="Corporate-owned and franchisee-" sheetId="27" state="visible" r:id="rId27"/>
    <sheet xmlns:r="http://schemas.openxmlformats.org/officeDocument/2006/relationships" name="Quarterly financial data (unaud"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Variable interest entities (Tab" sheetId="32" state="visible" r:id="rId32"/>
    <sheet xmlns:r="http://schemas.openxmlformats.org/officeDocument/2006/relationships" name="Acquisition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Long-term debt (Tables)" sheetId="37" state="visible" r:id="rId37"/>
    <sheet xmlns:r="http://schemas.openxmlformats.org/officeDocument/2006/relationships" name="Revenue recognition (Tables)" sheetId="38" state="visible" r:id="rId38"/>
    <sheet xmlns:r="http://schemas.openxmlformats.org/officeDocument/2006/relationships" name="Related party transactions (Tab" sheetId="39" state="visible" r:id="rId39"/>
    <sheet xmlns:r="http://schemas.openxmlformats.org/officeDocument/2006/relationships" name="Equity-based compensation (Tabl"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gments (Tables)" sheetId="43" state="visible" r:id="rId43"/>
    <sheet xmlns:r="http://schemas.openxmlformats.org/officeDocument/2006/relationships" name="Corporate-owned and franchise_2" sheetId="44" state="visible" r:id="rId44"/>
    <sheet xmlns:r="http://schemas.openxmlformats.org/officeDocument/2006/relationships" name="Quarterly financial data (una_2" sheetId="45" state="visible" r:id="rId45"/>
    <sheet xmlns:r="http://schemas.openxmlformats.org/officeDocument/2006/relationships" name="Business organization - Additio"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Variable interest entities - Ca" sheetId="50" state="visible" r:id="rId50"/>
    <sheet xmlns:r="http://schemas.openxmlformats.org/officeDocument/2006/relationships" name="Variable interest entities - Ad" sheetId="51" state="visible" r:id="rId51"/>
    <sheet xmlns:r="http://schemas.openxmlformats.org/officeDocument/2006/relationships" name="National advertising fund - Add" sheetId="52" state="visible" r:id="rId52"/>
    <sheet xmlns:r="http://schemas.openxmlformats.org/officeDocument/2006/relationships" name="Acquisition - Narrative (Detail" sheetId="53" state="visible" r:id="rId53"/>
    <sheet xmlns:r="http://schemas.openxmlformats.org/officeDocument/2006/relationships" name="Acquisition - Purchase Consider"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Leases - Additional Information" sheetId="57" state="visible" r:id="rId57"/>
    <sheet xmlns:r="http://schemas.openxmlformats.org/officeDocument/2006/relationships" name="Leases - Balance Sheet Classifi" sheetId="58" state="visible" r:id="rId58"/>
    <sheet xmlns:r="http://schemas.openxmlformats.org/officeDocument/2006/relationships" name="Leases - Components of Lease Co" sheetId="59" state="visible" r:id="rId59"/>
    <sheet xmlns:r="http://schemas.openxmlformats.org/officeDocument/2006/relationships" name="Leases - Supplemental Disclosur" sheetId="60" state="visible" r:id="rId60"/>
    <sheet xmlns:r="http://schemas.openxmlformats.org/officeDocument/2006/relationships" name="Leases - Maturities of Lease Li" sheetId="61" state="visible" r:id="rId61"/>
    <sheet xmlns:r="http://schemas.openxmlformats.org/officeDocument/2006/relationships" name="Leases - Under Previous Guidanc"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Long-term debt - Schedule of Lo" sheetId="67" state="visible" r:id="rId67"/>
    <sheet xmlns:r="http://schemas.openxmlformats.org/officeDocument/2006/relationships" name="Long-term debt - Additional Inf" sheetId="68" state="visible" r:id="rId68"/>
    <sheet xmlns:r="http://schemas.openxmlformats.org/officeDocument/2006/relationships" name="Long-term debt - Schedule of Fu" sheetId="69" state="visible" r:id="rId69"/>
    <sheet xmlns:r="http://schemas.openxmlformats.org/officeDocument/2006/relationships" name="Derivative Instruments and He_2" sheetId="70" state="visible" r:id="rId70"/>
    <sheet xmlns:r="http://schemas.openxmlformats.org/officeDocument/2006/relationships" name="Revenue recognition - Narrative" sheetId="71" state="visible" r:id="rId71"/>
    <sheet xmlns:r="http://schemas.openxmlformats.org/officeDocument/2006/relationships" name="Revenue recognition - Schedule " sheetId="72" state="visible" r:id="rId72"/>
    <sheet xmlns:r="http://schemas.openxmlformats.org/officeDocument/2006/relationships" name="Revenue recognition - Remaining" sheetId="73" state="visible" r:id="rId73"/>
    <sheet xmlns:r="http://schemas.openxmlformats.org/officeDocument/2006/relationships" name="Revenue recognition - Schedul_2" sheetId="74" state="visible" r:id="rId74"/>
    <sheet xmlns:r="http://schemas.openxmlformats.org/officeDocument/2006/relationships" name="Revenue recognition - Balance S" sheetId="75" state="visible" r:id="rId75"/>
    <sheet xmlns:r="http://schemas.openxmlformats.org/officeDocument/2006/relationships" name="Revenue recognition - Income St" sheetId="76" state="visible" r:id="rId76"/>
    <sheet xmlns:r="http://schemas.openxmlformats.org/officeDocument/2006/relationships" name="Revenue recognition - Cash Flow"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Stockholder's equity - Addition"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Equity-based compensation - Fai" sheetId="83" state="visible" r:id="rId83"/>
    <sheet xmlns:r="http://schemas.openxmlformats.org/officeDocument/2006/relationships" name="Equity-based compensation - S_2" sheetId="84" state="visible" r:id="rId84"/>
    <sheet xmlns:r="http://schemas.openxmlformats.org/officeDocument/2006/relationships" name="Equity-based compensation - S_3" sheetId="85" state="visible" r:id="rId85"/>
    <sheet xmlns:r="http://schemas.openxmlformats.org/officeDocument/2006/relationships" name="Earnings per share - Additional" sheetId="86" state="visible" r:id="rId86"/>
    <sheet xmlns:r="http://schemas.openxmlformats.org/officeDocument/2006/relationships" name="Earnings per share - Reconcilia" sheetId="87" state="visible" r:id="rId87"/>
    <sheet xmlns:r="http://schemas.openxmlformats.org/officeDocument/2006/relationships" name="Income taxes - Schedule of Inco" sheetId="88" state="visible" r:id="rId88"/>
    <sheet xmlns:r="http://schemas.openxmlformats.org/officeDocument/2006/relationships" name="Income taxes - Schedule of Prov" sheetId="89" state="visible" r:id="rId89"/>
    <sheet xmlns:r="http://schemas.openxmlformats.org/officeDocument/2006/relationships" name="Income taxes - Additional infor" sheetId="90" state="visible" r:id="rId90"/>
    <sheet xmlns:r="http://schemas.openxmlformats.org/officeDocument/2006/relationships" name="Income taxes - Schedule of Reco" sheetId="91" state="visible" r:id="rId91"/>
    <sheet xmlns:r="http://schemas.openxmlformats.org/officeDocument/2006/relationships" name="Income taxes - Schedule of Defe" sheetId="92" state="visible" r:id="rId92"/>
    <sheet xmlns:r="http://schemas.openxmlformats.org/officeDocument/2006/relationships" name="Income taxes - Summary Of Chang" sheetId="93" state="visible" r:id="rId93"/>
    <sheet xmlns:r="http://schemas.openxmlformats.org/officeDocument/2006/relationships" name="Income taxes - Schedule of Futu" sheetId="94" state="visible" r:id="rId94"/>
    <sheet xmlns:r="http://schemas.openxmlformats.org/officeDocument/2006/relationships" name="Commitments and contingencies -" sheetId="95" state="visible" r:id="rId95"/>
    <sheet xmlns:r="http://schemas.openxmlformats.org/officeDocument/2006/relationships" name="Retirement Plan - Additional In" sheetId="96" state="visible" r:id="rId96"/>
    <sheet xmlns:r="http://schemas.openxmlformats.org/officeDocument/2006/relationships" name="Segments - Additional Informati" sheetId="97" state="visible" r:id="rId97"/>
    <sheet xmlns:r="http://schemas.openxmlformats.org/officeDocument/2006/relationships" name="Segments - Summary of Financial" sheetId="98" state="visible" r:id="rId98"/>
    <sheet xmlns:r="http://schemas.openxmlformats.org/officeDocument/2006/relationships" name="Segments - Reconciliation of To" sheetId="99" state="visible" r:id="rId99"/>
    <sheet xmlns:r="http://schemas.openxmlformats.org/officeDocument/2006/relationships" name="Segments - Summary of Company's" sheetId="100" state="visible" r:id="rId100"/>
    <sheet xmlns:r="http://schemas.openxmlformats.org/officeDocument/2006/relationships" name="Segments - Summary of Company_2" sheetId="101" state="visible" r:id="rId101"/>
    <sheet xmlns:r="http://schemas.openxmlformats.org/officeDocument/2006/relationships" name="Corporate-owned and franchise_3" sheetId="102" state="visible" r:id="rId102"/>
    <sheet xmlns:r="http://schemas.openxmlformats.org/officeDocument/2006/relationships" name="Quarterly financial data (Una_3" sheetId="103" state="visible" r:id="rId103"/>
    <sheet xmlns:r="http://schemas.openxmlformats.org/officeDocument/2006/relationships" name="Valuation and Qualifying Acco_2" sheetId="104" state="visible" r:id="rId104"/>
  </sheets>
  <definedNames/>
  <calcPr calcId="124519" fullCalcOnLoad="1"/>
</workbook>
</file>

<file path=xl/sharedStrings.xml><?xml version="1.0" encoding="utf-8"?>
<sst xmlns="http://schemas.openxmlformats.org/spreadsheetml/2006/main" uniqueCount="1128">
  <si>
    <t>Cover Page - USD ($) $ in Billions</t>
  </si>
  <si>
    <t>12 Months Ended</t>
  </si>
  <si>
    <t>Dec. 31, 2019</t>
  </si>
  <si>
    <t>Feb. 2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7534</t>
  </si>
  <si>
    <t>Entity Registrant Name</t>
  </si>
  <si>
    <t>PLANET FITNESS, INC.</t>
  </si>
  <si>
    <t>Entity Incorporation, State or Country Code</t>
  </si>
  <si>
    <t>DE</t>
  </si>
  <si>
    <t>Entity Tax Identification Number</t>
  </si>
  <si>
    <t>38-3942097</t>
  </si>
  <si>
    <t>Entity Address, Address Line One</t>
  </si>
  <si>
    <t>4 Liberty Lane West</t>
  </si>
  <si>
    <t>Entity Address, City or Town</t>
  </si>
  <si>
    <t>Hampton</t>
  </si>
  <si>
    <t>Entity Address, State or Province</t>
  </si>
  <si>
    <t>NH</t>
  </si>
  <si>
    <t>Entity Address, Postal Zip Code</t>
  </si>
  <si>
    <t>03842</t>
  </si>
  <si>
    <t>City Area Code</t>
  </si>
  <si>
    <t>603</t>
  </si>
  <si>
    <t>Local Phone Number</t>
  </si>
  <si>
    <t>750-0001</t>
  </si>
  <si>
    <t>Title of 12(b) Security</t>
  </si>
  <si>
    <t>Class A common stock, $0.0001 Par Value</t>
  </si>
  <si>
    <t>Trading Symbol</t>
  </si>
  <si>
    <t>PLN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 xml:space="preserve">Portions of the Definitive Proxy Statement for the registrant’s 2020 Annual Meeting of Stockholders to be held April 30, 2020, to be filed with the Securities and Exchange Commission pursuant to Regulation 14A, are incorporated by reference into Part III, Items 10-14 of this Annual Report on Form 10-K. </t>
  </si>
  <si>
    <t>Amendment Flag</t>
  </si>
  <si>
    <t>Document Fiscal Year Focus</t>
  </si>
  <si>
    <t>2019</t>
  </si>
  <si>
    <t>Document Fiscal Period Focus</t>
  </si>
  <si>
    <t>FY</t>
  </si>
  <si>
    <t>Entity Central Index Key</t>
  </si>
  <si>
    <t>0001637207</t>
  </si>
  <si>
    <t>Current Fiscal Year End Date</t>
  </si>
  <si>
    <t>--12-31</t>
  </si>
  <si>
    <t>Class A Common Stock</t>
  </si>
  <si>
    <t>Entity Common Stock, Shares Outstanding</t>
  </si>
  <si>
    <t>Class B Common Stock</t>
  </si>
  <si>
    <t>Consolidated balance sheets - USD ($) $ in Thousands</t>
  </si>
  <si>
    <t>Dec. 31, 2018</t>
  </si>
  <si>
    <t>Current assets:</t>
  </si>
  <si>
    <t>Cash and cash equivalents</t>
  </si>
  <si>
    <t>Restricted cash</t>
  </si>
  <si>
    <t>Accounts receivable, net of allowance for bad debts of $111 and $84 at December 31, 2019 and 2018, respectively</t>
  </si>
  <si>
    <t>Inventory</t>
  </si>
  <si>
    <t>Prepaid expenses</t>
  </si>
  <si>
    <t>Other receivables</t>
  </si>
  <si>
    <t>Income tax receivable</t>
  </si>
  <si>
    <t>Total current assets</t>
  </si>
  <si>
    <t>Property and equipment, net</t>
  </si>
  <si>
    <t>Right-of-use assets, net</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Deferred revenue, current</t>
  </si>
  <si>
    <t>Payable pursuant to tax benefit arrangements, current</t>
  </si>
  <si>
    <t>Other current liabilities</t>
  </si>
  <si>
    <t>Total current liabilities</t>
  </si>
  <si>
    <t>Long-term debt, net of current maturities</t>
  </si>
  <si>
    <t>Deferred rent, net of current portion</t>
  </si>
  <si>
    <t>Lease liabilities, net of current portion</t>
  </si>
  <si>
    <t>Deferred revenue, net of current portion</t>
  </si>
  <si>
    <t>Deferred tax liabilities</t>
  </si>
  <si>
    <t>Payable pursuant to tax benefit arrangements, net of current portion</t>
  </si>
  <si>
    <t>Other liabilities</t>
  </si>
  <si>
    <t>Total noncurrent liabilities</t>
  </si>
  <si>
    <t>Commitments and contingencies (note 17)</t>
  </si>
  <si>
    <t xml:space="preserve"> </t>
  </si>
  <si>
    <t>Stockholders’ equity (deficit):</t>
  </si>
  <si>
    <t>Accumulated other comprehensive income</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solidated balance sheets (Parenthetical) - USD ($) $ in Thousands</t>
  </si>
  <si>
    <t>Accounts receivable, allowance for bad debt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9</t>
  </si>
  <si>
    <t>Mar. 31, 2019</t>
  </si>
  <si>
    <t>Sep. 30, 2018</t>
  </si>
  <si>
    <t>Jun. 30, 2018</t>
  </si>
  <si>
    <t>Mar. 31, 2018</t>
  </si>
  <si>
    <t>Dec. 31, 2017</t>
  </si>
  <si>
    <t>Revenue:</t>
  </si>
  <si>
    <t>Total revenue</t>
  </si>
  <si>
    <t>Operating costs and expenses:</t>
  </si>
  <si>
    <t>Cost of revenue</t>
  </si>
  <si>
    <t>Store operations</t>
  </si>
  <si>
    <t>Selling, general and administrative</t>
  </si>
  <si>
    <t>National advertising fund expense</t>
  </si>
  <si>
    <t>Depreciation and amortization</t>
  </si>
  <si>
    <t>Other (gain) loss</t>
  </si>
  <si>
    <t>Total operating costs and expenses</t>
  </si>
  <si>
    <t>Income from operations</t>
  </si>
  <si>
    <t>Other income (expense), net:</t>
  </si>
  <si>
    <t>Interest income</t>
  </si>
  <si>
    <t>Interest expense</t>
  </si>
  <si>
    <t>Other income (expense), net</t>
  </si>
  <si>
    <t>Total other expense, net</t>
  </si>
  <si>
    <t>Income before income taxes</t>
  </si>
  <si>
    <t>Provision for income taxes</t>
  </si>
  <si>
    <t>Net income</t>
  </si>
  <si>
    <t>Less net income attributable to non-controlling interests</t>
  </si>
  <si>
    <t>Net income attributable to Planet Fitness, Inc.</t>
  </si>
  <si>
    <t>Basic (usd per share)</t>
  </si>
  <si>
    <t>Diluted (usd per share)</t>
  </si>
  <si>
    <t>Weighted-average shares of Class A common stock outstanding:</t>
  </si>
  <si>
    <t>Basic (shares)</t>
  </si>
  <si>
    <t>Diluted (shares)</t>
  </si>
  <si>
    <t>Franchise</t>
  </si>
  <si>
    <t>Commission income</t>
  </si>
  <si>
    <t>National advertising fund revenue</t>
  </si>
  <si>
    <t>Corporate-owned stores</t>
  </si>
  <si>
    <t>Equipment</t>
  </si>
  <si>
    <t>Consolidated statements of comprehensive income - USD ($) $ in Thousands</t>
  </si>
  <si>
    <t>Statement of Comprehensive Income [Abstract]</t>
  </si>
  <si>
    <t>Net income including non-controlling interests</t>
  </si>
  <si>
    <t>Unrealized gain on interest rate caps, net of tax</t>
  </si>
  <si>
    <t>Foreign currency translation adjustments</t>
  </si>
  <si>
    <t>Total other comprehensive income, net</t>
  </si>
  <si>
    <t>Total comprehensive income including non-controlling interests</t>
  </si>
  <si>
    <t>Less: total comprehensive income attributable to non-controlling interests</t>
  </si>
  <si>
    <t>Total comprehensive income attributable to Planet Fitness, Inc.</t>
  </si>
  <si>
    <t>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and settlement of interest rate caps</t>
  </si>
  <si>
    <t>Deferred tax expense</t>
  </si>
  <si>
    <t>Loss (gain) on re-measurement of tax benefit arrangement</t>
  </si>
  <si>
    <t>Provision for bad debts</t>
  </si>
  <si>
    <t>(Gain) loss on disposal of property and equipment</t>
  </si>
  <si>
    <t>Loss on extinguishment of debt</t>
  </si>
  <si>
    <t>Third party debt refinancing expense</t>
  </si>
  <si>
    <t>Loss on reacquired franchise rights</t>
  </si>
  <si>
    <t>Equity-based compensation</t>
  </si>
  <si>
    <t>Changes in operating assets and liabilities:</t>
  </si>
  <si>
    <t>Accounts receivable</t>
  </si>
  <si>
    <t>Due from related parties</t>
  </si>
  <si>
    <t>Other assets and other current assets</t>
  </si>
  <si>
    <t>Accounts payable and accrued expenses</t>
  </si>
  <si>
    <t>Other liabilities and other current liabilities</t>
  </si>
  <si>
    <t>Income taxes</t>
  </si>
  <si>
    <t>Payments pursuant to tax benefit arrangements</t>
  </si>
  <si>
    <t>Deferred revenue</t>
  </si>
  <si>
    <t>Deferred rent</t>
  </si>
  <si>
    <t>Net cash provided by operating activities</t>
  </si>
  <si>
    <t>Cash flows from investing activities:</t>
  </si>
  <si>
    <t>Additions to property and equipment</t>
  </si>
  <si>
    <t>Acquisitions of franchises</t>
  </si>
  <si>
    <t>Proceeds from sale of property and equipment</t>
  </si>
  <si>
    <t>Purchase of intellectual property</t>
  </si>
  <si>
    <t>Net cash used in investing activities</t>
  </si>
  <si>
    <t>Cash flows from financing activities:</t>
  </si>
  <si>
    <t>Proceeds from issuance of long-term debt</t>
  </si>
  <si>
    <t>Proceeds from issuance of Class A common stock</t>
  </si>
  <si>
    <t>Principal payments on capital lease obligations</t>
  </si>
  <si>
    <t>Repayment of long-term debt</t>
  </si>
  <si>
    <t>Payment of deferred financing and other debt-related costs</t>
  </si>
  <si>
    <t>Premiums paid for interest rate caps</t>
  </si>
  <si>
    <t>Dividend equivalent paid to members of Pla-Fit Holdings</t>
  </si>
  <si>
    <t>Distributions to members of Pla-Fit Holdings</t>
  </si>
  <si>
    <t>Net cash provided by (used in) financing activities</t>
  </si>
  <si>
    <t>Effects of exchange rate changes on cash and cash equivalents</t>
  </si>
  <si>
    <t>Net increase in cash, cash equivalents and restricted cash</t>
  </si>
  <si>
    <t>Cash, cash equivalents and restricted cash, beginning of period</t>
  </si>
  <si>
    <t>Cash, cash equivalents and restricted cash, end of period</t>
  </si>
  <si>
    <t>Supplemental cash flow information:</t>
  </si>
  <si>
    <t>Net cash paid for income taxes</t>
  </si>
  <si>
    <t>Cash paid for interest</t>
  </si>
  <si>
    <t>Non-cash investing activities:</t>
  </si>
  <si>
    <t>Non-cash additions to property and equipment</t>
  </si>
  <si>
    <t>Repurchase and retirement of Class A common stock</t>
  </si>
  <si>
    <t>Consolidated statement of changes in equity - USD ($) $ in Thousands</t>
  </si>
  <si>
    <t>Total</t>
  </si>
  <si>
    <t>Accumulated other comprehensive income (loss)</t>
  </si>
  <si>
    <t>Additional paid-in capital</t>
  </si>
  <si>
    <t>Class A Common StockCommon Stock</t>
  </si>
  <si>
    <t>Class B Common StockCommon Stock</t>
  </si>
  <si>
    <t>Beginning balance (shares) at Dec. 31, 2016</t>
  </si>
  <si>
    <t>Beginning balance at Dec. 31, 2016</t>
  </si>
  <si>
    <t>Equity-based compensation expense</t>
  </si>
  <si>
    <t>Repurchase and retirement of common stock (shares)</t>
  </si>
  <si>
    <t>Exchanges of Class B common stock (shares)</t>
  </si>
  <si>
    <t>Exchanges of Class B common stock</t>
  </si>
  <si>
    <t>Tax benefit arrangement liability and deferred taxes arising from secondary offerings and other exchanges</t>
  </si>
  <si>
    <t>Exercise of stock options and vesting of restricted share units (shares)</t>
  </si>
  <si>
    <t>Exercise of stock options and vesting of restricted share units</t>
  </si>
  <si>
    <t>Dividend paid to holders of Class A common stock</t>
  </si>
  <si>
    <t>Dividend equivalents paid or payable</t>
  </si>
  <si>
    <t>Distributions paid to members of Pla-Fit Holdings</t>
  </si>
  <si>
    <t>Other comprehensive loss</t>
  </si>
  <si>
    <t>Ending balance (shares) at Dec. 31, 2017</t>
  </si>
  <si>
    <t>Ending balance at Dec. 31, 2017</t>
  </si>
  <si>
    <t>Repurchase and retirement of common stock</t>
  </si>
  <si>
    <t>Forfeiture of dividend equivalents</t>
  </si>
  <si>
    <t>Cumulative effect adjustment</t>
  </si>
  <si>
    <t>Ending balance (shares) at Dec. 31, 2018</t>
  </si>
  <si>
    <t>Ending balance at Dec. 31, 2018</t>
  </si>
  <si>
    <t>Non-cash adjustments to VIEs</t>
  </si>
  <si>
    <t>Ending balance (shares) at Dec. 31, 2019</t>
  </si>
  <si>
    <t>Ending balance at Dec. 31, 2019</t>
  </si>
  <si>
    <t>Business organization</t>
  </si>
  <si>
    <t>Organization, Consolidation and Presentation of Financial Statements [Abstract]</t>
  </si>
  <si>
    <t>Business organization Planet Fitness, Inc. (the “Company”), through its subsidiaries, is a franchisor and operator of fitness centers, with approximately 14.4 million members and 2,001 owned and franchised locations (referred to as stores) in all 50 states, the District of Columbia, Puerto Rico, Canada, the Dominican Republic, Panama, Mexico and Australia as of December 31, 2019 .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Secondary offerings In March 2017, the Company completed a secondary offering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In May 2017, the Company completed a secondary offering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In addition to the secondary offering transactions described above, during the years ended December 31, 2019 , 2018 and 2017 , certain Continuing LLC Owners have exercised their exchange rights and exchanged 885,810 , 1,736,020 and 4,762,943 Holdings Units, respectively, for 885,810 , 1,736,020 and 4,762,943 newly-issued shares of Class A common stock, respectively. Simultaneously, and in connection with these exchanges, 885,810 , 1,736,020 and 4,762,943 shares of Class B common stock were surrendered by the Continuing LLC Owners that exercised their exchange rights and canceled during the years ended December 31, 2019 , 2018 and 2017 , respectively. Additionally, in connection with these exchanges, Planet Fitness, Inc. received 885,810 , 1,736,020 and 4,762,943 Holdings Units during the years ended December 31, 2019 , 2018 and 2017 , respectively, increasing its total ownership interest in Pla-Fit Holdings. As of December 31, 2019 , the Company held 100% of the voting interest, and approximately 90.2% of the economic interest in Pla-Fit Holdings and the Continuing LLC Owners held the remaining 9.8% economic interest in Pla-Fit Holdings. As future exchanges of Holdings Units occur, the economic interest in Pla-Fit Holdings held by Planet Fitness, Inc. will increase.</t>
  </si>
  <si>
    <t>Summary of significant accounting policies</t>
  </si>
  <si>
    <t>Accounting Policies [Abstract]</t>
  </si>
  <si>
    <t>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19 , purchases from three equipment vendors comprised 48% , 35% and 12% , respectively, of total equipment purchases. For the year ended December 31, 2018 purchases from two equipment vendors comprised 76% and 13% , respectively, of total equipment purchases. For the year ended December 31, 2017 purchases from one equipment vendor comprised 91% of total equipment purchases. The Company, including the NAF, uses various vendors for advertising services. For the year ended December 31, 2019 , purchases from two vendors comprised 38% and 15% , respectively, of total advertising purchases. For the year ended December 31, 2018 purchases from one vendor comprised 65% of total advertising purchases, and for the year ended December 31, 2017 purchases from one vendor comprised 63% of total advertising purchases (see Note 4 for further discussion of the NAF). (d) Cash, cash equivalents and restricted cash The Company considers all highly liquid investments purchased with an original maturity of 90 days or less to be cash equivalents. Cash held within the NAF is recorded as a restricted asset (see Note 4 ).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19 , the Company had restricted cash held by the Trustee of $ 42,539 . Restricted cash has been combined with cash and cash equivalents when reconciling the beginning and end of period balances in the consolidated statements of cash flows. (e) 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see Note 11 ).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Additionally, under ASC 606, initial and successor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Successor franchise fees and transfer fees were recognized as revenue upon execution of a new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 Revenue Recognition Significant Accounting Policies under Previous Standards, prior to January 1, 2018 if different than under ASC 606 Franchise revenue The following revenues are generated as a result of transactions with or related to the Company’s franchisees. Area development fees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DAs generally have an initial term equal to the number of years over which the franchisee is required to open franchise stores, which is typically 5 to 10 years . There is no right of refund for an executed ADA. Upon default, as defined in the agreement, the Company may reacquire the rights pursuant to an ADA, and all remaining deferred revenue is recognized at that time. Franchise fees and performance fees Nonrefundable franchise fees are typically deferred until the franchisee executes a lease and receives initial training for the location, which is the point at which the Company has determined it has provided all of its material obligations required to recognize revenue. These amounts are included in deferred revenue on our consolidated balance sheets. The individual franchise agreements typically have a 10 -year initial term, but provide the franchisee with an opportunity to enter into successive renewals subject to certain conditions. Transfer fees The Company’s current franchise agreement provides that upon the transfer of a Planet Fitness store to a different franchisee, the Company is entitled to a transfer fee in the amount of the greater of $25 , or $10 per store being transferred, if more than one, in addition to reimbursement of out-of-pocket expenses, including external legal and administrative costs incurred in connection with the transfer. Transfer-related fees and expenses are due, payable, and recognized at the time the transfer is effectuated. Royalties Royalties, which represent recurring fees paid by franchisees based on the franchisee-owned stores’ monthly and annual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Equipment revenue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f) Deferred revenue Subsequent to the adoption of ASC 606 franchise deferred revenue results from initial and successor franchise fees and ADA fees paid by franchisees, as well as transfer fees, which are generally recognized on a straight-line basis over the term of the underlying franchise agreement and under the Previous Standard franchise deferred revenue represents cash received from franchisees for ADAs and franchise fees for which revenue recognition criteria has not yet been met. Deferred revenue is also recognized in our Corporate-owned stores segment for cash received from members for enrollment fees, membership dues and annual fees for the portion not yet earned based on the membership period under both ASC 606 and the Previous Standard. (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our store management and staff, rent expense, utilities, supplies, maintenance, and local advertising. (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7,063 , $5,397 , and $4,601 , for the years ended December 31, 2019 , 2018 and 2017 , respectively. (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 (k) Leases and asset retirement obligations Topic 842 - Leases We transitioned to FASB Accounting Standards Codification (“ASC”) Topic 842, Leases (“ASC 842”), from ASC Topic 840, Leases (the “Previous Standard”) on January 1, 2019 using the effective date as our date of initial application. Our Financial Statements reflect the application of ASC 842 guidance beginning in 2019, while our consolidated financial statements for prior periods were prepared under the guidance of Previous Standards. Upon transition to the new guidance on January 1, 2019, the Company recognized approximately $130,000 of operating lease liabilities. Additionally, the Company recorded ROU assets in a corresponding amount, net of amounts reclassified from other assets and liabilities, including deferred rent, tenant improvement allowances, and favorable lease assets, as specified by the new lease guidance. In connection with the election of the hindsight practical expedient related to reassessing lease terms for existing leases as of January 1, 2019, the Company recorded a cumulative transition adjustment of $1,713 , net of tax, which is reflected as an adjustment to January 1, 2019 stockholders’ deficit. Our transition to ASC 842 represents a change in accounting principle. The standard is intended to increase transparency and comparability among organizations by recognizing lease assets and lease liabilities on the balance sheet and disclosing key information about leasing arrangements. Significant Lease Accounting Policies under ASC 842 The Company leases space to operate corporate-owned stores, equipment, office, and warehouse space. We currently lease our corporate headquarters and all but one of our corporate-owned stores.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o ten years , and typically include one or more renewal options, with renewal terms that can generally extend the lease term from three to ten years or more. The exercise of lease renewal options is at our sole discretion. The Company includes options to renew in the expected term when they are reasonably certain to be exercised. The depreciable life of assets and leasehold improvements are limited by the expected lease term. At the inception of each lease, we determine its appropriate classification as an operating or financing lease. The majority of our leases are operating leases. Operating lease assets and liabilities are recognized at the lease commencement date. Operating lease liabilities represent the present value of lease payments not yet paid. Operating lease right of u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an immaterial amount of non-real estate leases that are accounted for as finance leases under ASC 842, which is similar to the accounting for capital leases under the Previous Standard.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 Accounting Policies under Previous Standards, prior to January 1, 2019 if different than under ASC 842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m) Advertising expenses The Company expenses advertising costs as incurred. Advertising expenses, net of amounts reimbursed by franchisees, are included within store operations and selling, general and administrative expenses and totaled $13,749 , $12,101 , and $9,906 for the years ended December 31, 2019 , 2018 and 2017 , respectively. See Note 4 for discussion of the national advertising fund. (n) 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noncompete agreements, reacquired franchise rights, and favorable or unfavorable lease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events or changes in circumstances that required the Company to test for impairment during any of the periods presented. (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 (p) Tax benefit arrangements The Company’s acquisition of Holdings Units in connection with the IPO and future and certain past exchanges of Holdings</t>
  </si>
  <si>
    <t>Variable interest entities</t>
  </si>
  <si>
    <t>Variable interest entities The carrying values of VIEs included in the consolidated financial statements as of December 31, 2019 and December 31, 2018 are as follows: December 31, 2019 December 31, 2018 Assets Liabilities Assets Liabilities PF Melville $ 2,682 $ — $ 4,787 $ — MMR $ 2,206 — $ 3,563 — Total $ 4,888 $ — $ 8,350 $ — The Company also has variable interests in certain franchisees through the guarantee of certain lease agreements. The Company’s maximum obligation, as a result of its guarantees of leases, is approximately $10,309 and $732 as of December 31, 2019 and 2018 ,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estimated to be incurred from the Company’s involvement with these entities, which is not material. In 2019, in connection with a real estate partnership, the Company began guaranteeing certain leases of its franchisees up to a maximum period of ten years , with earlier expiration dates if certain conditions are met.</t>
  </si>
  <si>
    <t>National advertising fund</t>
  </si>
  <si>
    <t>Related Party Transactions [Abstract]</t>
  </si>
  <si>
    <t>National advertising fund On July 26, 2011, the Company established the NAF for the creation and development of marketing, advertising, and related programs and materials for all Planet Fitness stores located in the United States and Puerto Rico. On behalf of the NAF, the Company collects 2% of gross monthly membership billings from franchisees, in accordance with the provisions of the franchise agreements, which subsequent to the adoption of ASC 606 is reflected on January 1, 2018, is reflected as NAF revenue on the consolidated statements of operations (see Note 2 and Note 11 ). The Company also contributes 2%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NAF are reported as restricted assets and restricted liabilities within current assets and current liabilities on the consolidated balance sheets. Beginning in 2018 with the adoption of ASC 606, the Company records all revenues of the NAF within franchise revenue and all expenses of the NAF within the operating expenses on the consolidated statement of operations (see Note 2 and Note 11 ).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2,177 , $2,472 and $2,150 for the years ended December 31, 2019 , 2018 and 2017 , respectively. Beginning in the year ended December 31, 2018, subsequent to the adoption of ASC 606, the fees paid to the Company by the NAF are reflected as expense in the NAF expense line, and reflected as a corresponding reduction in general and administrative expenses in the consolidated statements of operations (see Note 2 and Note 11 ). For the year ended December 31, 2017 the fees paid to the Company by the NAF are included in the consolidated statements of operations as a reduction in general and administrative expense, where the expense incurred by the Company was initially recorded.</t>
  </si>
  <si>
    <t>Acquisition</t>
  </si>
  <si>
    <t>Business Combinations [Abstract]</t>
  </si>
  <si>
    <t>Acquisition New Jersey Acquisition On December 16, 2019, the Company purchased from one of its franchisees certain assets associated with twelve franchisee-owned stores in New Jersey for a cash payment of $37,812 . As a result of the transaction, the Company incurred a loss on unfavorable reacquired franchise rights of $1,810 , which has been reflected in other operating costs in the statement of operations. The loss incurred reduced the net purchase price to $36,002 . The Company financed the purchase through cash on hand. The acquired stores are included in the Corporate-owned stores segment. The preliminary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 36,002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Maine Acquisition On May 30, 2019, the Company purchased from one of its franchisees certain assets associated with four franchisee-owned stores in Maine for a cash payment of $14,801 . The Company financed the purchase through cash on hand. The acquired stores are included in the Corporate-owned stores segment. The purchase consideration was allocated as follows: Amount Fixed assets $ 999 Reacquired franchise rights 6,740 Customer relationships 30 Unfavorable leases, net (140 ) Other assets 78 Goodwill 7,239 Liabilities assumed, including deferred revenues (145 ) $ 14,801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Colorado Acquisition On August 10, 2018, the Company purchased from one of its franchisees certain assets associated with four franchisee-owned stores in Colorado for a cash payment of $17,249 . As a result of the transaction, the Company incurred a loss on unfavorable reacquired franchise rights of $10 , which has been reflected in other operating costs in the statement of operations. The loss incurred reduced the net purchase price to $17,239 . The Company financed the purchase through cash on hand. The acquired stores are included in the Corporate-owned stores segment. The purchase consideration was allocated as follows: Amount Fixed assets $ 3,873 Reacquired franchise rights 4,610 Customer relationships 140 Favorable leases, net 80 Other assets 143 Goodwill 8,476 Liabilities assumed, including deferred revenues (83 ) $ 17,239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Long Island Acquisition On January 1, 2018, the Company purchased from one of its franchisees certain assets associated with six franchisee-owned stores in New York for a cash payment of $28,503 . As a result of the transaction, the Company incurred a loss on unfavorable reacquired franchise rights of $350 , which has been reflected in other operating costs in the statement of operations. The loss incurred reduced the net purchase price to $28,153 . The Company financed the purchase through cash on hand. The acquired stores are included in the Corporate-owned stores segment. 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t>
  </si>
  <si>
    <t>Property and equipment</t>
  </si>
  <si>
    <t>Property, Plant and Equipment [Abstract]</t>
  </si>
  <si>
    <t>Property and equipment Property and equipment as of December 31, 2019 and 2018 consists of the following: December 31, 2019 December 31, 2018 Land $ 1,341 $ 1,341 Equipment 51,039 40,895 Leasehold improvements 97,977 76,832 Buildings and improvements 8,589 8,632 Furniture &amp; fixtures 19,129 13,827 Information technology and systems assets 35,419 17,238 Other 2,192 1,593 Construction in progress 3,416 7,095 219,102 167,453 Accumulated Depreciation (73,621 ) (53,086 ) Total $ 145,481 $ 114,367 The Company recorded depreciation expense of $27,987 , $19,540 , and $13,886 for the years ended December 31, 2019 , 2018 and 2017 , respectively.</t>
  </si>
  <si>
    <t>Leases</t>
  </si>
  <si>
    <t>Leases [Abstract]</t>
  </si>
  <si>
    <t>Leases 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o ten years , and typically include one or more renewal options, with renewal terms that can generally extend the lease term from three to ten years or more. The exercise of lease renewal options is at our sole discretion. The Company includes options to renew in the expected term when they are reasonably certain to be exercised. The depreciable life of assets and leasehold improvements are limited by the expected lease term. Operating lease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certain non-real estate leases that are accounted for as finance leases under ASC 842, which is similar to the accounting for capital leases under the previous standard.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For periods prior to January 1, 2019, the Company recognized rent expense related to leases on a straight-line basis over the term of the lease. The difference between rent expense and rent paid, if any, as a result of escalation provisions and lease incentives, such as tenant improvements provided by lessors, was recorded as deferred rent in the Company’s consolidated balance sheets. Leases Classification December 31, 2019 Assets Operating lease assets Right of use asset, net $ 155,633 Finance lease assets Property and equipment, net of accumulated depreciation 309 Total lease assets $ 155,942 Liabilities Current: Operating Other current liabilities $ 16,755 Noncurrent: Operating Lease liabilities, net of current portion 152,920 Financing Other liabilities 333 Total lease liabilities $ 170,008 Weighted-average remaining lease term (years) - operating leases 8.6 Weighted-average discount rate - operating leases 5.0 % For the year ended December 31, 2019 , the components of lease cost were as follows: December 31, 2019 Operating lease cost $ 20,635 Variable lease cost 8,323 Total lease cost $ 28,958 Rental expense was $24,900 and $20,296 for the years ended December 31, 2018 and 2017 , respectively. The Company’s costs related to short-term leases, those with a duration between one and twelve months, were immaterial. Supplemental disclosures of cash flow information related to leases were as follows: December 31, 2019 Cash paid for lease liabilities $ 19,502 Operating assets obtained in exchange for operating lease liabilities $ 43,016 As of December 31, 2019 , maturities of lease liabilities were as follows: Amount 2020 $ 24,756 2021 25,471 2022 25,709 2023 25,144 2024 23,077 Thereafter 88,141 Total lease payments $ 212,298 Less: imputed interest 42,290 Present value of lease liabilities $ 170,008 As of December 31, 2019 , operating lease payments exclude approximately $ 19,235 of legally binding minimum lease payments for leases signed but not yet commenced. As of December 31, 2018, under the previous accounting guidance for leases, approximate annual future commitments under noncancelable operating leases were as follows: Amount 2019 $ 15,911 2020 15,219 2021 13,454 2022 12,561 2023 11,133 Thereafter 45,324 Total $ 113,602</t>
  </si>
  <si>
    <t>Goodwill and intangible assets</t>
  </si>
  <si>
    <t>Goodwill and Intangible Assets Disclosure [Abstract]</t>
  </si>
  <si>
    <t>Goodwill and intangible assets A summary of goodwill and intangible assets at December 31, 2019 and 2018 is as follows: December 31, 2019 Weighted average amortization period (years) Gross carrying amount Accumulated amortization Net carrying Amount Customer relationships 11.0 $ 174,033 (112,114 ) $ 61,919 Reacquired franchise rights 8.0 37,660 (12,258 ) 25,402 211,693 (124,372 ) 87,321 Indefinite-lived intangible: Trade and brand names N/A 146,600 — 146,600 Total intangible assets $ 358,293 $ (124,372 ) $ 233,921 Goodwill $ 227,821 $ — $ 227,821 December 31, 2018 Weighted average amortization period (years) Gross carrying amount Accumulated amortization Net carrying Amount Customer relationships 11.0 $ 173,063 (99,439 ) $ 73,624 Favorable leases 8.0 4,017 (2,345 ) 1,672 Reacquired franchise rights 7.0 21,349 (8,615 ) 12,734 198,429 (110,399 ) 88,030 Indefinite-lived intangible: Trade and brand names N/A 146,300 — 146,300 Total intangible assets $ 344,729 $ (110,399 ) $ 234,330 Goodwill $ 199,513 $ — $ 199,513 A rollforward of goodwill during the years ended December 31, 2019 or 2018 is as follows: Franchise Corporate-owned stores Equipment Total As of December 31, 2017 16,938 67,377 92,666 176,981 Acquisition of franchisee-owned stores — 22,532 — 22,532 As of December 31, 2018 16,938 89,909 92,666 199,513 Acquisition of franchisee-owned stores — 28,308 — 28,308 As of December 31, 2019 16,938 118,217 92,666 227,821 In connection with the adoption of ASC 842, as of January 1, 2019, the Company has derecognized the favorable leases intangible asset, and the favorable leases balance is now included in the ROU asset, net balance ( Note 7 ). The Company determined that no impairment charges were required during any periods presented, and the increase to goodwill was due to the acquisition of sixteen franchisee-owned stores in 2019 ( Note 5 ). Amortization expense related to the intangible assets totaled $16,359 , $15,720 , and $17,876 for the years ended December 31, 2019 , 2018 and 2017 , respectively. The anticipated annual amortization expense to be recognized in future years as of December 31, 2019 is as follows: Amount 2020 $ 16,845 2021 16,636 2022 16,728 2023 16,558 2024 14,067 Thereafter 6,487 Total $ 87,321</t>
  </si>
  <si>
    <t>Long-term debt</t>
  </si>
  <si>
    <t>Debt Disclosure [Abstract]</t>
  </si>
  <si>
    <t>Long-term debt Long-term debt as of December 31, 2019 and 2018 consists of the following: December 31, 2019 December 31, 2018 2018-1 Class A-2-I notes $ 567,813 $ 573,563 2018-1 Class A-2-II notes 617,187 623,437 2019-1 Class A-2 notes 550,000 — Total debt, excluding deferred financing costs 1,735,000 1,197,000 Deferred financing costs, net of accumulated amortization (29,995 ) (24,873 ) Total debt 1,705,005 1,172,127 Current portion of long-term debt and Variable Funding Note 17,500 12,000 Long-term debt, net of current portion $ 1,687,505 $ 1,160,127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Class A-2-I Notes, the “2018 Notes”) with an initial principal amount of $625,000 . In connection with the issuance of the 2018 Notes, the Master Issuer also entered into a revolving financing facility that allows for the issuance of up to $75,000 in Series 2018-1 Variable Funding Senior Notes, Class A-1 (the “Variable Funding Notes”), and certain letters of credit, all of which is currently undrawn. On December 3, 2019 the Master Issuer, issued Series 2019-1 3.858% Fixed Rate Senior Secured Notes, Class A-2 (the “2019 Notes” and, together with the 2018 Notes, the “Notes”) with an initial principal amount of $550,000 . The 2019 Notes were issued under the 2018 Indenture and a related supplemental indenture dated December 3, 2019 (together, the “Indenture”). Together the Notes and Variable Funding Notes will be referred to as the “Securitized Senior Notes”. The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nior Securitized Notes and that have pledged substantially all of their assets to secure the Senior Securitized Notes. Interest and principal payments on the Notes are payable on a quarterly basis. The requirement to make such quarterly principal payments on the Notes is subject to certain financial conditions set forth in the Indenture. The legal final maturity date of the 2018 Notes is in September 2048, but it is anticipated that, unless earlier prepaid to the extent permitted under the Indenture, the 2018 Class A-2-I Notes will be repaid in September 2022 and the 2018 Class A-2-II Notes will be repaid in September 2025. The legal final maturity date of the 2019 Notes is in December 2049, but it is anticipated that, unless earlier prepaid to the extent permitted under the Indenture, the 2019 Notes will be repaid in December 2029 (together, the “Anticipated Repayment Dates”). If the Master Issuer has not repaid or refinanced the Notes prior to the respective Anticipated Repayment Dates, additional interest will accrue pursuant to the Indenture. The Variable Funding Notes will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Variable Funding Note agreement. There is a commitment fee on the unused portion of the Variable Funding Notes of 0.5% based on utilization. It is anticipated that the principal and interest on the Variable Funding Notes will be repaid in full on or prior to September 2023, subject to two additional one -year extensions. Following the anticipated repayment date (and any extensions thereof) additional interest will accrue on the Variable Funding Notes equal to 5.0% per year. In connection with the issuance of the 2018 Notes and 2019 Notes, the Company incurred debt issuance costs of $27,133 and $10,577 , respectively. The debt issuance costs are being amortized to “Interest expense” through the Anticipated Repayment Dates of the Notes utilizing the effective interest rate method.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and (iv) covenants relating to recordkeeping, access to information and similar matters.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December 31, 2019 , the Company had restricted cash held by the Trustee of $ 42,539 . Restricted cash has been combined with cash and cash equivalents when reconciling the beginning and end of period balances in the consolidated statements of cash flows. The proceeds from the issuance of the 2018 Notes were used to repay all amounts outstanding on the Term Loan B under the Company’s prior credit facility. As a result, the Company recorded a loss on early extinguishment of debt of $4,570 within interest expense on the consolidated statement of operations, primarily consisting of the write-off of deferred costs related to the prior credit facility. In connection with the repayment of the Term Loan B, the Company terminated the related interest rate caps with notional amounts totaling $219,837 , which had been designated as a cash flow hedge. See Note 10 for more information on the interest rate caps. On May 26, 2017, the Company amended the credit facility to reduce the applicable interest rate margin for term loan borrowings by 50 basis points, to LIBOR plus 300 basis points , with an additional 25 basis point reduction in applicable interest rate possible in the future so long as the Total Net Leverage Ratio (as defined in the credit agreement) is less than 3.50 to 1.00 . The amendment to the credit agreement also reduced the interest rate margin for revolving loan borrowings by 25 basis points. In connection with the amendment to the credit agreement, in the year ended December 31, 2017, the Company capitalized deferred financing costs of $257 , recorded expense of $1,021 related to certain third party fees included in other expense on the consolidated statement of operations, and a loss on extinguishment of debt of $79 included in interest expense on the consolidated statement of operations. Future annual principal payments of long-term debt as of December 31, 2019 are as follows: Amount 2020 $ 17,500 2021 17,500 2022 568,063 2023 11,750 2024 11,750 Thereafter 1,108,437 Total $ 1,735,000</t>
  </si>
  <si>
    <t>Derivative instruments and hedging activities</t>
  </si>
  <si>
    <t>Derivative Instruments and Hedging Activities Disclosure [Abstract]</t>
  </si>
  <si>
    <t>Derivative instruments and hedging activities Prior to the August 1, 2018 refinancing transactions described in Note 9 , the Company used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In order to manage the market risk arising from the previously outstanding term loans, the Company entered into a series of interest rate caps. As of December 31, 2019 and December 31, 2018 , the Company had no interest rate cap agreements outstanding. In connection with the issuance of the 2018 Notes, the Company terminated the interest rate caps it had entered into in order to hedge interest expense on its previously outstanding term loans. During 2018, the Company recognized all unrealized gains and losses associated with its then-existing interest rate caps due to either termination or maturity. The Company recorded an increase to the value of its interest rate caps of $1,143 net of tax of $280 for the year ended December 31, 2017 within other comprehensive income (loss).</t>
  </si>
  <si>
    <t>Revenue recognition</t>
  </si>
  <si>
    <t>Revenue from Contract with Customer [Abstract]</t>
  </si>
  <si>
    <t>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Contract Liabilities Contract liabilities consist of deferred revenue resulting from initial and successor franchise fees and ADA fees paid by franchisees, as well as transfer fees, which are generally recognized on a straight-line basis over the term of the underlying franchise agreement. Also included are corporate-owned store enrollment fees, annual fees and monthly fees. We classify these contract liabilities as deferred revenue in our condensed consolidated balance sheets. The following table reflects the change in contract liabilities between December 31, 2018 and December 31, 2019 , Contract liabilities Balance at December 31, 2018 $ 49,862 Revenue recognized that was included in the contract liability at the beginning of the year (25,600 ) Increase, excluding amounts recognized as revenue during the period 37,792 Balance at December 31, 2019 $ 62,054 The following table illustrates estimated revenues expected to be recognized in the future related to performance obligations that are unsatisfied (or partially unsatisfied) as of December 31, 2019 . The Company has elected to exclude short term contracts, sales and usage based royalties and any other variable consideration recognized on an “as invoiced” basis. Contract liabilities to be recognized in: Amount 2020 $ 27,596 2021 3,748 2022 3,410 2023 3,310 2024 3,050 Thereafter 20,940 Total $ 62,054 The summary set forth below represents the balances in deferred revenue as of December 31, 2019 and 2018 : December 31, 2019 December 31, 2018 Prepaid membership fees $ 7,231 $ 6,085 Enrollment fees 915 1,104 Equipment discount 3,796 3,855 Annual membership fees 12,185 10,142 Area development and franchise fees 37,927 28,676 Total deferred revenue 62,054 49,862 Long-term portion of deferred revenue 34,458 26,374 Current portion of deferred revenue $ 27,596 $ 23,488 Equipment deposits received in advance of delivery as of December 31, 2019 and 2018 were $3,008 and $7,908 , respectively and are expected to be recognized as revenue in the next twelve months. Financial Statement Impact of Transition to ASC 606 As noted above, we transitioned to ASC 606 using the modified retrospective method on January 1, 2018. The cumulative effect of this transition to applicable contracts with customers that were not completed as of January 1, 2018 was recorded as an adjustment to stockholders’ deficit as of that date. As a result of applying the modified retrospective method to transition to ASC 606, the following adjustments were made to the consolidated balance sheet as of January 1, 2018: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 Franchise Fees The cumulative adjustment for franchise fees, including ADA fees, successor fees and transfer fees which will all be recognized over the franchise contract term consist of the following: • An increase in deferred revenue, net of $ 12,477 for the cumulative reversal and deferral of previously recognized fees related to franchise agreements in effect at January 1, 2018 that were entered into subsequent to the acquisition of Pla-Fit Holdings on November 8, 2012 by TSG Consumer Partners, LLC (the “2012 Acquisition”) (net of the cumulative revenue attributable for the period through January 1, 2018), with a corresponding decrease to Shareholders’ equity. • An increase to deferred income taxes, net of $ 3,285 for the tax effects of the adjustment noted above, with a corresponding increase to stockholders’ equity. Comparison to Amounts if Previous Standards Had Been in Effect The following tables reflect the impact of adoption of ASC 606 on our consolidated statements of operations for the year ended December 31, 2018, cash flows from operating activities for the year ended December 31, 2018 and our condensed consolidated balance sheet as of December 31, 2018 and the amounts as if the Previous Standards were in effect (“Amounts Under Previous Standards”): As reported for the year ended December 31, 2018 Total adjustments Amounts under Previous Standards Revenue: Franchise $ 175,314 $ 5,666 $ 180,980 Commission income 6,632 — 6,632 National advertising fund revenue 42,194 (42,194 ) — Corporate-owned stores 138,599 — 138,599 Equipment 210,159 — 210,159 Total revenue 572,898 (36,528 ) 536,370 Operating costs and expenses: Cost of revenue 162,646 — 162,646 Store operations 75,005 — 75,005 Selling, general and administrative 72,446 — 72,446 National advertising fund expense 42,619 (42,619 ) — Depreciation and amortization 35,260 — 35,260 Other loss (gain) 878 — 878 Total operating costs and expenses 388,854 (42,619 ) 346,235 Income from operations 184,044 6,091 190,135 Other expense, net: Interest income 4,681 — 4,681 Interest expense (50,746 ) — (50,746 ) Other (expense) income (6,175 ) — (6,175 ) Total other expense, net (52,240 ) — (52,240 ) Income before income taxes 131,804 6,091 137,895 Provision for income taxes 28,642 1,437 30,079 Net income 103,162 4,654 107,816 Less net income attributable to non-controlling interests 15,141 642 15,783 Net income attributable to Planet Fitness, Inc. $ 88,021 $ 4,012 $ 92,033 Net income per share of Class A common stock: Basic $ 1.01 $ 1.06 Diluted $ 1.00 $ 1.05 Consolidated Statement of Cash Flows As reported December 31, 2018 Total adjustments Amounts under Previous Standards Cash flows from operating activities: Net income $ 103,162 $ 4,654 $ 107,816 Adjustments to reconcile net income to net cash provided by operating activities: Depreciation and amortization 35,260 — 35,260 Amortization of deferred financing costs 3,400 — 3,400 Amortization of favorable leases and asset retirement obligations 375 — 375 Amortization of interest rate caps 1,170 — 1,170 Deferred tax expense 23,933 — 23,933 Loss (gain) on re-measurement of tax benefit arrangement 4,765 — 4,765 Provision for bad debts 19 — 19 Gain on disposal of property and equipment 462 — 462 Loss on extinguishment of debt 4,570 — 4,570 Third party debt refinancing expense — — — Loss on reacquired franchise rights 360 — 360 Equity-based compensation 5,479 — 5,479 Changes in operating assets and liabilities: — — Accounts receivable (1,923 ) — (1,923 ) Due from related parties 3,598 — 3,598 Inventory (2,430 ) — (2,430 ) Other assets and other current assets 5,778 — 5,778 National advertising fund — (425 ) (425 ) Accounts payable and accrued expenses 14,506 — 14,506 Other liabilities and other current liabilities (2,835 ) — (2,835 ) Income taxes 194 1,437 1,631 Payments pursuant to tax benefit arrangements (30,493 ) — (30,493 ) Equipment deposits 1,410 — 1,410 Deferred revenue 9,640 $ (5,666 ) 3,974 Deferred rent 3,999 — 3,999 Net cash provided by operating activities $ 184,399 $ — $ 184,399 Consolidated Balance Sheet As reported December 31, 2018 Total adjustments Amounts under Previous Standards Assets Current assets: Cash and cash equivalents $ 289,431 $ — $ 289,431 Restricted cash 30,708 — 30,708 Accounts receivable, net 38,960 — 38,960 Due from related parties — — — Inventory 5,122 — 5,122 Restricted assets – national advertising fund — 425 425 Prepaid expenses 4,947 — 4,947 Other receivables 12,548 — 12,548 Income tax receivable 6,824 (1,437 ) 5,387 Total current assets 388,540 (1,012 ) 387,528 Property and equipment, net 114,367 — 114,367 Intangible assets, net 234,330 — 234,330 Goodwill 199,513 — 199,513 Deferred income taxes 414,841 (3,285 ) 411,556 Other assets, net 1,825 — 1,825 Total assets $ 1,353,416 $ (4,297 ) $ 1,349,119 Liabilities and stockholders’ equity (deficit) Current liabilities: Current maturities of long-term debt $ 12,000 $ — $ 12,000 Accounts payable 30,428 — 30,428 Accrued expenses 32,384 — 32,384 Equipment deposits 7,908 — 7,908 Restricted liabilities – national advertising fund — — — Deferred revenue, current 23,488 118 23,606 Payable pursuant to tax benefit arrangements, current 24,765 — 24,765 Other current liabilities 430 — 430 Total current liabilities 131,403 118 131,521 Long-term debt, net of current maturities 1,160,127 — 1,160,127 Deferred rent, net of current portion 10,083 — 10,083 Deferred revenue, net of current portion 26,374 (18,448 ) 7,926 Deferred tax liabilities 2,303 — 2,303 Payable pursuant to tax benefit arrangements, net of current portion 404,468 — 404,468 Other liabilities 1,447 — 1,447 Total noncurrent liabilities 1,604,802 (18,448 ) 1,586,354 Commitments and contingencies (Note 17) Stockholders’ equity (deficit): Class A common stock 9 — 9 Class B common stock 1 — 1 Accumulated other comprehensive income 94 — 94 Additional paid in capital 19,732 — 19,732 Accumulated deficit (394,410 ) 13,391 (381,019 ) Total stockholders’ deficit attributable to Planet Fitness Inc. (374,574 ) 13,391 (361,183 ) Non-controlling interests (8,215 ) 642 (7,573 ) Total stockholders’ deficit (382,789 ) 14,033 (368,756 ) Total liabilities and stockholders’ deficit $ 1,353,416 $ (4,297 ) $ 1,349,119</t>
  </si>
  <si>
    <t>Related party transactions</t>
  </si>
  <si>
    <t>Related party transactions Amounts due from related parties of $420 as of December 31, 2019 recorded within other receivables on the consolidated balance sheet relate to a potential indemnification reimbursement for an outstanding legal matter (see Note 17 ). The Company had $0 due to or from related parties as of December 31, 2018 . Activity with franchisees considered to be related parties is summarized below. For the Year Ended December 31, 2019 2018 2017 Franchise revenue $ 2,341 $ 3,179 $ 2,130 Equipment revenue 3,333 3,977 3,464 Total revenue from related parties $ 5,674 $ 7,156 $ 5,594 Additionally, the Company had deferred ADA revenue from related parties of $256 and $779 as of December 31, 2019 and 2018 , respectively. The Company paid rent and lease termination costs for its former headquarters to MMC Fox Run, LLC, which was owned by Chris Rondeau, our CEO, and Marc Grondahl, a shareholder and former executive officer and former member of our board of directors, in the amount of $898 , for the year ended December 31, 2017 . As of December 31, 2019 and 2018 , the Company had $53,491 and $59,458 , respectively, payable to related parties pursuant to tax benefit arrangements, see Note 16 .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2,177 , $2,472 and $2,150 for the years ended December 31, 2019 , 2018 and 2017 , respectively. A member of the Company’s board of directors, who is also a franchisee, holds an approximate 10.5% ownership of a company that sells amenity tracking compliance software to Planet Fitness stores to which the Company made payments of approximately $222 during the year ended December 31, 2019 . As of December 31, 2019 , the software was being utilized at 71 corporate-owned stores and approximately 520 franchise stores. In the year ended December 31, 2019 , the Company incurred approximately $190</t>
  </si>
  <si>
    <t>Stockholder's equity</t>
  </si>
  <si>
    <t>Equity [Abstract]</t>
  </si>
  <si>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 -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March 2017 Secondary Offering As described in Note 1 , on March 14, 2017, the Company completed the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May 2017 Secondary Offering As described in Note 1 , on May 10, 2017, the Company completed the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Other Exchanges In addition to the secondary offerings mentioned above, during the years ended December 31, 2019 , 2018 and 2017 , respectively, certain Continuing LLC Owners have exercised their exchange right and exchanged 885,810 , 1,736,020 and 4,762,943 Holdings Units for 885,810 , 1,736,020 and 4,762,943 newly-issued shares of Class A common stock. Simultaneously, and in connection with these exchanges, 885,810 , 1,736,020 and 4,762,943 shares of Class B common stock were surrendered by the Continuing LLC Owners that exercised their exchange right and canceled in the years ended December 31, 2019 and 2018 , respectively. Additionally, in connection with these exchanges, Planet Fitness, Inc. received 885,810 , 1,736,020 and 4,762,943 Holdings Units, during the years ended December 31, 2019 , 2018 and 2017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19 : • the public investors collectively owned 78,524,624 shares of our Class A common stock, representing 90.2% of the voting power in the Company and, through the Company, 90.2% of the economic interest in Pla-Fit Holdings; and • the Continuing LLC Owners collectively hold 8,561,920 Holdings Units, representing 9.8% of the economic interest in Pla-Fit Holdings and 8,561,920 shares of our Class B common stock, representing 9.8% of the voting power in the Company; Share repurchase programs 2018 share repurchase program On August 3, 2018, our board of directors approved an increase to the total amount of the previously approved share repurchase program to $500,000 . On November 13, 2018, the Company entered into a $300,000 accelerated share repurchase agreement (the “2018 ASR Agreement”) with Citibank, N.A. (“Citibank”). Pursuant to the terms of the 2018 ASR Agreement, on November 14, 2018, the Company paid Citibank $300,000 upfront in cash and received 4,607,410 shares of the Company’s Class A common stock, which were retired, and the Company elected to record as a reduction to retained earnings of $240,000 . Final settlement of the 2018 ASR Agreement occurred on April 30, 2019. At final settlement, Citibank delivered 524,124 additional shares of the Company’s Class A common stock, based on a weighted average cost per share of $58.46 over the term of the 2018 ASR Agreement, which were retired. This was evaluated as an unsettled forward contract indexed to our own stock, with $60,000 classified as a reduction to retained earnings at the original date of payment. Additionally, during the years ended December 31, 2019 and 2018, the Company repurchased at market value and retired 2,272,001 and 824,312 shares of Class A common stock for a total cost of $157,945 and $42,090 , respectively completing the 2018 share repurchase plan. 2019 share repurchase program On November 5, 2019, our board of directors approved a share repurchase program of up to $500,000 . On December 4, 2019, the Company entered into a $300,000 accelerated share repurchase agreement (the “2019 ASR Agreement”) with JPMorgan Chase Bank, N.A. (“JPMC”). Pursuant to the terms of the 2019 ASR Agreement, on December 5, 2019, the Company paid JPMC $300,000 upfront in cash and received 3,289,924 shares of the Company’s Class A common stock, which were retired, and the Company elected to record as a reduction to retained earnings of $240,000 . The final number of shares to be repurchased will be determined based on the volume-weighted average stock price of our common stock during the term of the transaction, less a discount and subject to adjustments pursuant to the terms and conditions of the 2019 ASR Agreement, and will also be retired upon delivery to us. This has been evaluated as an unsettled forward contract indexed to our own stock, with $60,000 classified as a reduction to retained earnings. Final settlement of the 2019 ASR Agreement is expected to be completed during the second quarter of 2020, although the settlement may be accelerated at JPMC’s option. At final settlement, JPMC may be required to deliver additional shares to the Company, or, under certain circumstances, the Company may be required to deliver shares of its Class A common stock or may elect to make a cash payment to JPMC. The 2019 ASR Agreement contains provisions customary for agreements of this type, including provisions for adjustments to the transaction terms, the circumstances generally under which the 2019 ASR Agreement may be accelerated, extended or terminated early by JPMC and various acknowledgments, representations and warranties made by the parties to one another. The timing of the purchases and the amount of stock repurchased is subject to the Company’s discretion and depends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Planet Fitness is not obligated under the program to acquire any particular amount of stock and can suspend or terminate the program at any time. Dividends The Company did no t declare or pay any dividends during the years ended December 31, 2019 , 2018 , or 2017 . Preferred stock The Company had 50,000,000 preferred stock shares authorized and none issued or outstanding for the years ended December 31, 2019 or 2018 .</t>
  </si>
  <si>
    <t>Disclosure of Compensation Related Costs, Share-based Payments [Abstract]</t>
  </si>
  <si>
    <t>Equity-based Compensation</t>
  </si>
  <si>
    <t>Equity-based compensation 2013 Equity Incentive Plan In 2013, the Company’s Board of Directors adopted the 2013 Equity Incentive Plan (the “2013 Plan”). Under the 2013 Plan, the Company granted awards in the form of Class M Units to certain employees and directors of the Company and its subsidiaries. The Class M Units received distributions (other than tax distributions) only upon a liquidity event, as defined, that exceeded a threshold equivalent to the fair value of the Company, as determined by the Company’s Board of Directors, at the grant date. Eighty percent of the awards vest over five years of continuous employment or service while the other twenty percent only vest in the event of an initial public offering of the Company’s common stock or that of its parent or one of its subsidiaries, subject to the holder of the Class M Units remaining employed or providing services on the date of such initial public offering. All awards include a repurchase option at the election of the Company for the vested portion upon termination of employment or service, and have a ten year contractual term. These awards are accounted for as equity at their fair value as of the grant date. In connection with the IPO and related recapitalization transactions, all of the outstanding Class M Units were converted into Holdings Units and shares of Class B common stock of Planet Fitness, Inc. in accordance with the terms of the awards. The Company’s IPO constituted a qualifying event under the terms of the awards and as a result 4,238,338 Holdings Units and corresponding shares of Class B common stock were issued to the existing Class M Unit holders with a weighted-average grant date fair value of $1.52 per share. The Company recorded $ 3 , $ 21 and $ 152 of compensation expense in the years ended December 31, 2019 , 2018 and 2017 , respectively, related to these awards. The fair value of each award was estimated on the date of grant using a Monte Carlo simulation model. A summary of unvested Holdings Unit activity is presented below: Holdings Units Weighted average grant date fair value Weighted average remaining contractual term (years) Aggregate intrinsic value Unvested outstanding at January 1, 2019 13,485 $ 1.52 Units granted — — Units forfeited — $ 1.52 Units vested (13,485 ) $ 1.52 Unvested outstanding at December 31, 2019 — $ — 0 $ — The amount of total unrecognized compensation cost related to all awards under this plan was $0 as of December 31, 2019 . 2015 Omnibus Incentive Plan Stock Options In August 2015, the Company adopted the 2015 Omnibus Incentive Plan (the “2015 Plan”) under which the Company may grant options and other equity-based awards to purchase up to 7,896,800 shares to employees, directors and officers. Generally, stock options awarded vest annually, on a tranche by tranche basis, over a period of four years with a maximum contractual term of 10 years . The fair value of stock option awards granted were determined on the grant date using the Black-Scholes valuation model based on the following assumptions: Year ended December 31, 2019 2018 Expected term (years) (1) 6.25 6.25 -6.5 Expected volatility (2) 28.0% - 28.5% 29.1% - 29.3% Risk-free interest rate (3) 1.62% - 2.37% 2.61% - 2.88%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A summary of stock option activity for the year ended December 31, 2019 : Stock Options Weighted average exercise price Weighted average remaining contractual term (years) Aggregate intrinsic value Outstanding at January 1, 2019 1,014,205 $ 23.62 Granted 89,161 $ 70.79 Exercised (89,320 ) $ 20.01 Forfeited (56,921 ) $ 48.69 Outstanding at December 31, 2019 957,125 $ 26.86 7.4 $ 45,777 Vested or expected to vest at December 31, 2019 957,125 $ 26.86 7.4 $ 45,777 Exercisable at December 31, 2019 439,362 $ 20.74 7.0 $ 23,699 The weighted-average grant date fair value of stock options granted during the year ended December 31, 2019 was $23.23 . During the years ended December 31, 2019 and 2018 , $2,089 and $3,316 , respectively, was recorded to selling, general and administrative expense related to these stock options. As of December 31, 2019 , total unrecognized compensation expense related to unvested stock options, was $2,236 , which is expected to be recognized over a weighted-average period of 1.8 years . Restricted stock units During the year ended December 31, 2019 , the Company granted 40,071 restricted Class A stock units (“RSUs”) under the 2015 Plan.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four years . RSU awards are valued using the intrinsic value method. Restricted stock units Weighted average fair value Weighted average remaining contractual term (years) Aggregate intrinsic value Unvested outstanding at January 1, 2019 81,796 $ 39.82 Granted 40,071 $ 69.55 Vested (27,979 ) $ 44.43 Forfeited (18,810 ) $ 50.40 Unvested outstanding at December 31, 2019 75,078 $ 51.32 1.8 $ 5,607 During the years ended December 31, 2019 and 2018 , $1,961 and $1,637 , respectively, was recorded to selling, general and administrative expense related to these RSUs. As of December 31, 2019 , total unrecognized compensation expense related to unvested RSUs was $2,033 , which is expected to be recognized over a weighted-average period of 1.8 years . Performance share units During the year ended December 31, 2019 , the Company granted 34,575 restricted Class A performance share units (“PSUs”) under the 2015 Plan. The awards are subject to a set of performance metrics that adjusts the quantity of awards earned from zero up to 200% of the original target quantity depending upon the Company’s results at the end of the three year performance period against the performance metrics.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Performance share units Weighted average fair value Weighted average remaining contractual term (years) Aggregate intrinsic value Unvested outstanding at January 1, 2019 — $ — Granted 34,575 $ 70.67 Vested — $ — Forfeited (2,579 ) $ 70.44 Unvested outstanding at December 31, 2019 31,996 $ 70.69 2.3 $ 1,544 During the years ended December 31, 2019 , $355 , was recorded to selling, general and administrative expense related to these RSUs. As of December 31, 2019 , total unrecognized compensation expense related to unvested PSUs was $1,106 , which is expected to be recognized over a weighted-average period of 2.3 years . 2018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 -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19 , a total of 1,000,000 shares of common stock were authorized and available for the issuance of equity awards under the ESPP. During the year ended December 31, 2019 , employees purchased 23,704 shares and $ 417 was recorded to expense related to the ESPP.</t>
  </si>
  <si>
    <t>Earnings per share</t>
  </si>
  <si>
    <t>Earnings Per Share [Abstract]</t>
  </si>
  <si>
    <t>Earnings per share Basic earnings per share of Class A common stock is computed by dividing net income attributable to Planet Fitness, Inc. for the years ended December 31, 2019 , 2018 , and 2017 , by the weighted-average number of shares of Class A common stock outstanding during the same periods.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 -for-one basis. The following table sets forth reconciliations of the numerators and denominators used to compute basic and diluted earnings per share of Class A common stock: Basic net income per share: Year Ended December 31, 2019 Year Ended December 31, 2018 Year Ended December 31, 2017 Numerator Net income $ 135,413 $ 103,162 $ 55,601 Less: net income attributable to non-controlling interests 17,718 15,141 22,455 Net income attributable to Planet Fitness, Inc. - basic &amp; diluted $ 117,695 $ 88,021 $ 33,146 Denominator Weighted-average shares of Class A common stock outstanding - basic 82,976,620 87,235,021 78,910,390 Effect of dilutive securities: Stock options 599,425 417,264 56,198 RSUs and PSUs 43,135 22,618 4,962 Weighted-average shares of Class A common stock outstanding - diluted 83,619,180 87,674,903 78,971,550 Earnings per share of Class A common stock - basic $ 1.42 $ 1.01 $ 0.42 Earnings per share of Class A common stock - diluted $ 1.41 $ 1.00 $ 0.42 Weighted average shares of Class B common stock of 8,739,015 , 10,275,077 and 19,483,737 for the years ended December 31, 2019 , 2018 and 2017 , respectively, were evaluated under the if-converted method for potential dilutive effects and were determined to be anti-dilutive. Weighted-average stock options outstanding of 57,273 , 143,006 and 489,133 for the years ended December 31, 2019 , 2018 and 2017 , respectively, were evaluated under the treasury stock method for potential dilutive effects and were determined to be anti-dilutive. Weighted average restricted stock units outstanding of 755 , 131 and 1,829 , for the year ended December 31, 2019 , 2018 and 2017 , respectively, were evaluated under the treasury stock method for potential dilutive effects and were determined to be anti-dilutive.</t>
  </si>
  <si>
    <t>Income Tax Disclosure [Abstract]</t>
  </si>
  <si>
    <t>Income taxes Income before the provision for income taxes as shown in the accompanying consolidated statements of operations is as follows: Year Ended December 31, 2019 2018 2017 Domestic $ 171,970 $ 128,861 $ 426,873 Foreign 1,207 2,943 2,308 Total income before the provision for income taxes 173,177 131,804 429,181 The provision (benefit) for income taxes consists of the following: Year Ended December 31, 2019 2018 2017 Current: Federal $ 7,359 $ 178 $ (2,600 ) State 8,280 3,586 2,941 Foreign 500 945 817 Total current tax expense 16,139 4,709 1,158 Deferred: Federal 23,289 22,757 365,470 State (1,346 ) 946 6,857 Foreign (318 ) 230 95 Total deferred tax expense 21,625 23,933 372,422 Provision for income taxes $ 37,764 $ 28,642 $ 373,580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On December 22, 2017, the 2017 Tax Act was enacted, making significant changes to the Internal Revenue Code. Changes included, but were not limited to, a corporate tax rate decrease from 35% to 21% beginning on January 1, 2018, the transition of U.S international taxation from a worldwide tax system to a modified territorial system, and a one-time transition tax on the mandatory deemed repatriation of cumulative foreign earnings as of December 31, 2017. The Company recognized $334,619 of income tax expense in our income tax provision in the fourth quarter of 2017 as a result of the enactment of the 2017 Tax Act, of which $334,022 related to the remeasurement of certain deferred tax assets and liabilities, and $597 related to mandatory repatriation. The 2017 Tax Act also caused a remeasurement of our tax benefit arrangements, as discussed in more detail below. During 2018, the Company filed all of its 2017 U.S. federal and state returns and the provisional net tax expense was finalized. There was no material change in the provisional amount recorded in 2017 in accordance with Staff Accounting Bulletin No. 118. A reconciliation of the U.S. statutory income tax rate to the Company’s effective tax rate is as follows: Year Ended December 31, 2019 2018 2017 U.S. statutory tax rate 21.0 % 21.0 % 35.0 % State and local taxes, net of federal benefit 6.2 % 5.9 % 1.0 % State rate change impact on deferred taxes (4.1 )% (3.4 )% 0.8 % Federal rate change impact on deferred taxes — % — % 77.8 % Tax benefit arrangement liability adjustment 0.7 % 0.8 % (25.8 )% Foreign tax rate differential — % 0.2 % — % Withholding taxes and other — % (0.3 )% 0.1 % Reserve for uncertain tax position 0.1 % (0.2 )% 0.1 % Income attributable to non-controlling interests (2.1 )% (2.3 )% (1.9 )% Effective tax rate 21.8 % 21.7 % 87.1 % The Company’s effective tax rate was 21.8% for the year ended December 31, 2019 , in comparison to the U.S. statutory tax rate in 2019 of 21.0% . The comparison of our effective tax rate to U.S. statutory tax rate is influenced by the fact that we are subject to taxation in various state and local jurisdictions resulting in an increase in our effective tax rate, offset mainly by income tax benefit recorded in 2019 to remeasure deferred taxes. This remeasurement was a result of various state tax legislation enacted in the year which resulted in a shift in the amount of income apportioned to various states in future periods and accordingly resulted in recognition of a deferred tax benefit in 2019 . The Company’s effective tax rate is 21.8% for the year ended December 31, 2019 , compared to 21.7% in the prior year. The increase in our effective income tax rate is primarily due to an increase in state and local income taxes, as well as a one time benefit for the release of an income tax reserve in 2018. These factors are partially offset by the deferred income tax benefit recognized in 2019 as a result of the various state tax legislations enacted in the year.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19 2018 Deferred tax assets: Deferred revenue $ 5,343 $ 4,619 Goodwill and intangible assets 410,585 409,740 Other 6,633 4,938 Deferred tax assets $ 422,561 $ 419,297 Deferred tax liabilities: Prepaid expenses (1,021 ) (922 ) Property and equipment (10,363 ) (5,837 ) Total deferred tax liabilities $ (11,384 ) $ (6,759 ) Total deferred tax assets and liabilities $ 411,177 $ 412,538 Reported as: Deferred income taxes - non-current assets $ 412,293 $ 414,841 Deferred income taxes - non-current liabilities (1,116 ) (2,303 ) Total deferred tax assets and liabilities $ 411,177 $ 412,538 As of December 31, 2019 , the Company does not have any material net operating loss carryforwards. A summary of the changes in the Company’s unrecognized tax positions is as follows: Year Ended December 31, 2019 2018 Balance at beginning of year $ 300 $ 2,608 Increase related to current year tax positions 405 — Decrease related to prior year tax positions (285 ) (2,308 ) Balance at end of year $ 420 $ 300 As of December 31, 2019 and 2018 , the total liability related to uncertain tax positions was $420 and $300 , respectively, and is included within other liabilities on our consolidated balance sheets. The table above presents a reconciliation of the beginning and ending balances of the liability for unrecognized tax benefits, excluding interest and penalties, for the years ended December 31, 2019 and 2018 . During 2019, the company recognized a net impact of $120 to its liability for unrecognized tax benefits. During 2018, the Company settled a tax examination for $ 2,625 which was fully indemnified. At the date of settlement the Company had recorded on its balance sheet an unrecognized tax benefit and related indemnification asset of $ 2,967 , reflecting principal and interest, and released $342 as an offset to provision for income taxes and also released an indemnification asset of $ 342 through other expense. The Company recognized interest and penalties related to uncertain tax positions as a component of income tax expense. The Company and its subsidiaries file U.S. federal income tax returns, as well as tax returns in various state and foreign jurisdictions. Generally, the tax years 2016 through 2019 remain open to examination by the tax authorities in these jurisdictions.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to the extent an exchange results in Pla-Fit Holdings, LLC incurring a current tax liability relating to the New Hampshire business profits tax, the TRA Holders have agreed that they will contribute to Pla-Fit Holdings, LLC an amount sufficient to pay such liability (up to 3.5% of the value receive upon exchange). If and when the Company subsequently realizes a related tax benefit, Pla-Fit Holdings, LLC will distribute the amount of any such tax benefit to the relevant TRA LLC Owner in respect of its contribution. Due to changes in New Hampshire tax law during 2016, the Company no longer expects to incur any such liability under the New Hampshire business profits tax. The Company recorded other expense of $5,966 , other expense of $4,765 and other income of $317,353 and in the years ended December 31, 2019 , 2018 and 2017 , respectively, reflecting a change in the tax benefit obligation attributable to a change in the expected tax benefits. In 2019 and 2018, the remeasurement was primarily due to various state tax legislation changes enacted in the year as well as acquisitions which resulted in an increase in the amount of income apportioned to various states in future periods and accordingly resulted in a decrease to the tax benefit arrangement liability. Included in this amount in 2017, was a gain of $316,813 related to the remeasurement of our tax benefit arrangements in connection with changes in the tax rate due to the 2017 Tax Act. This remeasurement gain, which is not subject to federal or state income tax, favorably impacted our effective federal and state income tax rates in 2017. In connection with the exchanges that occurred in the secondary offerings and other exchanges during 2019 and 2018 , 885,810 and 1,736,020 Holdings Units, respectively, were redeemed by the Continuing LLC Owners for newly-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190 and $721 , during the years ended December 31, 2019 and 2018 , respectively. As a result of these exchanges, during the years ended December 31, 2019 and 2018 we also recognized deferred tax assets in the amount of $20,362 and $27,565 , respectively, and corresponding tax benefit arrangement liabilities of $17,016 and $23,526 , respectively, representing approximately 85% of the tax benefits due to the TRA Holders. The offset to the entries recorded in connection with exchanges in each year was to stockholders’ equity. The tax benefit obligation was $427,216 and $429,233 as of December 31, 2019 and 2018 , respectively. Projected future payments under the tax benefit arrangements are as follows: Amount 2020 $ 26,379 2021 26,633 2022 27,195 2023 27,733 2024 28,372 Thereafter 290,904 Total $ 427,216</t>
  </si>
  <si>
    <t>Commitments and contingencies</t>
  </si>
  <si>
    <t>Commitments and Contingencies Disclosure [Abstract]</t>
  </si>
  <si>
    <t>Commitments and contingencies (a) Legal matters From time to time, and in the ordinary course of business, the Company is subject to various claims, charges, and litigation, such as employment-related claims and slip and fall cases. On May 3, 2019, the Company and other defendants received a joint and several judgment against them in the amount of $6,300 , inclusive of accrued interest, in a civil action brought by a former employee. As of December 31, 2019 , the Company has estimated its obligation related to this matter to be approximately $1,260 ,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1,260 in other receivables on the Company’s condensed consolidated balance sheet, of which $420 is due from a related party. The Company has incurred, and may incur in the future, legal costs on behalf of the defendants in the case, which include a related party. These costs have not been and are not expected to be material in the future. The Company is not currently aware of any legal proceedings or claims that the Company believes will have, individually or in the aggregate, a material adverse effect on the Company’s financial position or result of operations. (b) Purchase commitments As of December 31, 2019 , the Company had advertising purchase commitments of approximately $41,311 , including commitments made by the NAF. In addition, the Company had open purchase orders of approximately $10,434 primarily related to equipment to be sold to franchisees. (c) Guarantees The Company historically guaranteed lease agreements for certain franchisees and in 2019, in connection with a real estate partnership, the Company began guaranteeing certain leases of its franchisees up to a maximum period of ten years, with earlier expiration dates if certain conditions are met. The Company’s maximum obligation, as a result of its guarantees of leases, is approximately $10,309 and $732 as of December 31, 2019 and 2018 , respectively, and would only require payment upon default by the primary obligor. The Company has determined the fair value of these guarantees at inception is not material, and as of December 31, 2019 and 2018 , no</t>
  </si>
  <si>
    <t>Retirement Plan</t>
  </si>
  <si>
    <t>Retirement Benefits [Abstract]</t>
  </si>
  <si>
    <t>Retirement Plan 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986 , $832 , and $623 for the years ended December 31, 2019 , 2018 and 2017 , respectively.</t>
  </si>
  <si>
    <t>Segments</t>
  </si>
  <si>
    <t>Segment Reporting [Abstract]</t>
  </si>
  <si>
    <t>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Panama, Mexico and Australia.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19 , 2018 and 2017 . The “Corporate and other” column, as it relates to Segment EBITDA, primarily includes corporate overhead costs, such as payroll and related benefit costs and professional services which are not directly attributable to any individual segment. Year Ended December 31, 2019 2018 2017 Revenue Franchise segment revenue - U.S. $ 271,375 $ 219,506 $ 147,787 Franchise segment revenue - International 6,207 4,634 2,368 Franchise segment total 277,582 224,140 150,155 Corporate-owned stores segment - U.S. 155,308 134,174 107,712 Corporate-owned stores segment - International 4,389 4,425 4,402 Corporate-owned stores segment total 159,697 138,599 112,114 Equipment segment - U.S. 251,524 210,159 167,673 Equipment segment total 251,524 210,159 167,673 Total revenue $ 688,803 $ 572,898 $ 429,942 Franchise segment revenue includes franchise revenue, commission income and for the years ended December 31, 2019 and 2018 includes NAF revenue, see Note 2 and Note 11 . Franchise revenue includes revenue generated from placement services of $17,755 , $11,502 , and $11,371 for the years ended December 31, 2019 , 2018 and 2017 , respectively. Year Ended December 31, 2019 2018 2017 Segment EBITDA Franchise $ 192,281 $ 152,571 $ 126,459 Corporate-owned stores 65,613 56,704 46,855 Equipment 59,618 47,607 38,539 Corporate and other (46,190 ) (43,753 ) 284,372 Total Segment EBITDA $ 271,322 $ 213,129 $ 496,225 The following table reconciles total Segment EBITDA to income before taxes: Year Ended December 31, 2019 2018 2017 Total Segment EBITDA $ 271,322 $ 213,129 $ 496,225 Less: Depreciation and amortization 44,346 35,260 31,761 Other income (expense) (6,107 ) (6,175 ) 316,928 Income from operations 233,083 184,044 147,536 Interest expense, net (53,799 ) (46,065 ) (35,283 ) Other income (expense) (6,107 ) (6,175 ) 316,928 Income before income taxes $ 173,177 $ 131,804 $ 429,181 The following table summarizes the Company’s assets by reportable segment: December 31, 2019 December 31, 2018 Franchise $ 193,504 $ 185,899 Corporate-owned stores 471,234 243,221 Equipment 197,656 210,462 Unallocated 854,796 713,834 Total consolidated assets $ 1,717,190 $ 1,353,416 The table above includes $1,039 and $1,892 of long-lived assets located in the Company’s international corporate-owned stores as of December 31, 2019 and 2018 , respectively. For the segment footnotes disclosure as of December 31, 2018, an immaterial error of $133,523 has been corrected to appropriately classify assets from the franchise segment to the unallocated segment at December 31, 2018. This correction does not impact the Company’s previously reported consolidated balance sheets, consolidated statements of cash flow or statements of operations. The following table summarizes the Company’s goodwill by reportable segment: December 31, 2019 December 31, 2018 Franchise $ 16,938 $ 16,938 Corporate-owned stores 118,217 89,909 Equipment 92,666 92,666 Total consolidated goodwill $ 227,821 $ 199,513</t>
  </si>
  <si>
    <t>Corporate-owned and franchisee-owned stores</t>
  </si>
  <si>
    <t>Franchisors [Abstract]</t>
  </si>
  <si>
    <t>Corporate-owned and franchisee-owned stores The following table shows changes in our corporate-owned and franchisee-owned stores for the years ended December 31, 2019 , 2018 and 2017 : Year Ended December 31, 2019 2018 2017 Franchisee-owned stores: Stores operated at beginning of period 1,666 1,456 1,255 New stores opened 255 226 206 Stores debranded, sold or consolidated (1) (18 ) (16 ) (5 ) Stores operated at end of period 1,903 1,666 1,456 Corporate-owned stores: Stores operated at beginning of period 76 62 58 New stores opened 6 4 4 Stores acquired from franchisees 16 10 — Stores operated at end of period 98 76 62 Total stores: Stores operated at beginning of period 1,742 1,518 1,313 New stores opened 261 230 210 Stores debranded, sold or consolidated (1) (2 ) (6 ) (5 ) Stores operated at end of period 2,001 1,742 1,518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t>
  </si>
  <si>
    <t>Quarterly Financial Information Disclosure [Abstract]</t>
  </si>
  <si>
    <t>Quarterly financial data (unaudited) For the quarter ended March 31, June 30, September 30, December 31, Total revenue $ 148,817 $ 181,661 $ 166,815 $ 191,510 Income from operations 53,185 65,266 53,061 61,571 Net income 31,639 39,827 29,692 34,255 Net income attributable to Planet Fitness, Inc. 27,409 34,844 25,777 29,665 Earnings per share: Class A - Basic $ 0.33 $ 0.41 $ 0.31 $ 0.37 Class A - Diluted $ 0.32 $ 0.41 $ 0.31 $ 0.36 For the quarter ended March 31, June 30, September 30, December 31, Total revenue $ 121,333 $ 140,550 $ 136,656 $ 174,359 Income from operations 38,918 48,811 43,573 52,742 Net income 23,493 30,418 20,472 28,779 Net income attributable to Planet Fitness, Inc. 19,880 25,874 17,471 24,796 Earnings per share: Class A - Basic $ 0.23 $ 0.30 $ 0.20 $ 0.29 Class A - Diluted $ 0.23 $ 0.29 $ 0.20 $ 0.29</t>
  </si>
  <si>
    <t>Valuation and Qualifying Accounts</t>
  </si>
  <si>
    <t>SEC Schedule, 12-09, Valuation and Qualifying Accounts [Abstract]</t>
  </si>
  <si>
    <t>Schedule II – Valuation and Qualifying Accounts (in thousands) Balance at Beginning of Period Provision for (recovery of) doubtful accounts, net Write-offs and other Balance at End of Period Allowance for doubtful accounts: December 31, 2019 $ 84 $ 87 $ (60 ) $ 111 December 31, 2018 32 19 33 84 December 31, 2017 $ 687 $ (19 ) $ (636 ) $ 32</t>
  </si>
  <si>
    <t>Summary of significant accounting policies (Policies)</t>
  </si>
  <si>
    <t>Basis of presentation and consolidation</t>
  </si>
  <si>
    <t>(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Concentrations</t>
  </si>
  <si>
    <t>(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19 , purchases from three equipment vendors comprised 48% , 35% and 12% , respectively, of total equipment purchases. For the year ended December 31, 2018 purchases from two equipment vendors comprised 76% and 13% , respectively, of total equipment purchases. For the year ended December 31, 2017 purchases from one equipment vendor comprised 91% of total equipment purchases. The Company, including the NAF, uses various vendors for advertising services. For the year ended December 31, 2019 , purchases from two vendors comprised 38% and 15% , respectively, of total advertising purchases. For the year ended December 31, 2018 purchases from one vendor comprised 65% of total advertising purchases, and for the year ended December 31, 2017 purchases from one vendor comprised 63% of total advertising purchases (see Note 4 for further discussion of the NAF).</t>
  </si>
  <si>
    <t>Cash, cash equivalents and restricted cash</t>
  </si>
  <si>
    <t>(d) Cash, cash equivalents and restricted cash The Company considers all highly liquid investments purchased with an original maturity of 90 days or less to be cash equivalents. Cash held within the NAF is recorded as a restricted asset (see Note 4 ).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19 , the Company had restricted cash held by the Trustee of $ 42,539 . Restricted cash has been combined with cash and cash equivalents when reconciling the beginning and end of period balances in the consolidated statements of cash flows.</t>
  </si>
  <si>
    <t>Revenue recognition and Deferred Revenue</t>
  </si>
  <si>
    <t>(e) Revenue recognition Revenue from Contracts with Customers We transitioned to FASB Accounting Standards Codification (“ASC”) Topic 606, Revenue From Contracts with Customers (“ASC 606”), from ASC Topic 605, Revenue Recognition and ASC Subtopic 952-605, Franchisors - Revenue Recognition (together, the “Previous Standards”) on January 1, 2018 using the modified retrospective transition method. Our Financial Statements reflect the application of ASC 606 guidance beginning in 2018, while our consolidated financial statements for prior periods were prepared under the guidance of Previous Standards. The $9,192 cumulative effect of our transition to ASC 606 is reflected as an adjustment to January 1, 2018 stockholders’ deficit (see Note 11 ). Our transition to ASC 606 represents a change in accounting principle. ASC 606 eliminates industry-specific guidance and provides a single revenue recognition model for recognizing revenue from contracts with customers. The core principle of ASC 606 is that a reporting entity should recognize revenue to depict the transfer of promised goods or services to customers in an amount that reflects the consideration to which the reporting entity expects to be entitled in exchange for those goods or services. Revenue Recognition Significant Accounting Policies under ASC 606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Additionally, under ASC 606, initial and successor franchise fees, as well as transfer fees, are recognized as revenue on a straight-line basis over the term of the respective franchise agreement. Under the Previous Standards, initial franchise fees were recognized as revenue when the related franchisees signed a lease and completed the Company’s new franchisee training. Successor franchise fees and transfer fees were recognized as revenue upon execution of a new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 Revenue Recognition Significant Accounting Policies under Previous Standards, prior to January 1, 2018 if different than under ASC 606 Franchise revenue The following revenues are generated as a result of transactions with or related to the Company’s franchisees. Area development fees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DAs generally have an initial term equal to the number of years over which the franchisee is required to open franchise stores, which is typically 5 to 10 years . There is no right of refund for an executed ADA. Upon default, as defined in the agreement, the Company may reacquire the rights pursuant to an ADA, and all remaining deferred revenue is recognized at that time. Franchise fees and performance fees Nonrefundable franchise fees are typically deferred until the franchisee executes a lease and receives initial training for the location, which is the point at which the Company has determined it has provided all of its material obligations required to recognize revenue. These amounts are included in deferred revenue on our consolidated balance sheets. The individual franchise agreements typically have a 10 -year initial term, but provide the franchisee with an opportunity to enter into successive renewals subject to certain conditions. Transfer fees The Company’s current franchise agreement provides that upon the transfer of a Planet Fitness store to a different franchisee, the Company is entitled to a transfer fee in the amount of the greater of $25 , or $10 per store being transferred, if more than one, in addition to reimbursement of out-of-pocket expenses, including external legal and administrative costs incurred in connection with the transfer. Transfer-related fees and expenses are due, payable, and recognized at the time the transfer is effectuated. Royalties Royalties, which represent recurring fees paid by franchisees based on the franchisee-owned stores’ monthly and annual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Equipment revenue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f) Deferred revenue Subsequent to the adoption of ASC 606 franchise deferred revenue results from initial and successor franchise fees and ADA fees paid by franchisees, as well as transfer fees, which are generally recognized on a straight-line basis over the term of the underlying franchise agreement and under the Previous Standard franchise deferred revenue represents cash received from franchisees for ADAs and franchise fees for which revenue recognition criteria has not yet been met. Deferred revenue is also recognized in our Corporate-owned stores segment for cash received from members for enrollment fees, membership dues and annual fees for the portion not yet earned based on the membership period under both ASC 606 and the Previous Standard.</t>
  </si>
  <si>
    <t>(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t>
  </si>
  <si>
    <t>(h) Store operations Store operations consists of the direct costs related to operating corporate-owned stores, including our store management and staff, rent expense, utilities, supplies, maintenance, and local advertising.</t>
  </si>
  <si>
    <t>(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7,063 , $5,397 , and $4,601 , for the years ended December 31, 2019 , 2018 and 2017 , respectively.</t>
  </si>
  <si>
    <t>(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t>
  </si>
  <si>
    <t>Leases and asset retirement obligations</t>
  </si>
  <si>
    <t>(k) Leases and asset retirement obligations Topic 842 - Leases We transitioned to FASB Accounting Standards Codification (“ASC”) Topic 842, Leases (“ASC 842”), from ASC Topic 840, Leases (the “Previous Standard”) on January 1, 2019 using the effective date as our date of initial application. Our Financial Statements reflect the application of ASC 842 guidance beginning in 2019, while our consolidated financial statements for prior periods were prepared under the guidance of Previous Standards. Upon transition to the new guidance on January 1, 2019, the Company recognized approximately $130,000 of operating lease liabilities. Additionally, the Company recorded ROU assets in a corresponding amount, net of amounts reclassified from other assets and liabilities, including deferred rent, tenant improvement allowances, and favorable lease assets, as specified by the new lease guidance. In connection with the election of the hindsight practical expedient related to reassessing lease terms for existing leases as of January 1, 2019, the Company recorded a cumulative transition adjustment of $1,713 , net of tax, which is reflected as an adjustment to January 1, 2019 stockholders’ deficit. Our transition to ASC 842 represents a change in accounting principle. The standard is intended to increase transparency and comparability among organizations by recognizing lease assets and lease liabilities on the balance sheet and disclosing key information about leasing arrangements. Significant Lease Accounting Policies under ASC 842 The Company leases space to operate corporate-owned stores, equipment, office, and warehouse space. We currently lease our corporate headquarters and all but one of our corporate-owned stores.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o ten years , and typically include one or more renewal options, with renewal terms that can generally extend the lease term from three to ten years or more. The exercise of lease renewal options is at our sole discretion. The Company includes options to renew in the expected term when they are reasonably certain to be exercised. The depreciable life of assets and leasehold improvements are limited by the expected lease term. At the inception of each lease, we determine its appropriate classification as an operating or financing lease. The majority of our leases are operating leases. Operating lease assets and liabilities are recognized at the lease commencement date. Operating lease liabilities represent the present value of lease payments not yet paid. Operating lease right of u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an immaterial amount of non-real estate leases that are accounted for as finance leases under ASC 842, which is similar to the accounting for capital leases under the Previous Standard.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 Accounting Policies under Previous Standards, prior to January 1, 2019 if different than under ASC 842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si>
  <si>
    <t>(l) Property and equipment</t>
  </si>
  <si>
    <t>Advertising expenses</t>
  </si>
  <si>
    <t>(m) Advertising expenses The Company expenses advertising costs as incurred. Advertising expenses, net of amounts reimbursed by franchisees, are included within store operations and selling, general and administrative expenses and totaled $13,749 , $12,101 , and $9,906 for the years ended December 31, 2019 , 2018 and 2017 , respectively. See Note 4 for discussion of the national advertising fund.</t>
  </si>
  <si>
    <t>Goodwill, long-lived assets, and other intangible assets</t>
  </si>
  <si>
    <t>(n) 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noncompete agreements, reacquired franchise rights, and favorable or unfavorable lease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events or changes in circumstances that required the Company to test for impairment during any of the periods presented.</t>
  </si>
  <si>
    <t>(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t>
  </si>
  <si>
    <t>Tax benefit arrangements</t>
  </si>
  <si>
    <t xml:space="preserve">(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Based on current projections, the Company anticipates having sufficient taxable income to utilize these tax attributes and receive corresponding tax deductions in future periods. Accordingly, as of December 31, 2019 the Company has recorded a liability of $427,216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t>
  </si>
  <si>
    <t>Fair value</t>
  </si>
  <si>
    <t>(q)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Financial instruments</t>
  </si>
  <si>
    <t xml:space="preserve">(r) Financial instruments The carrying values of cash and cash equivalents, restricted cash, accounts receivable and accounts payable approximate fair value because of the short-term nature of these instruments. </t>
  </si>
  <si>
    <t>(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See Note 10 for further information.</t>
  </si>
  <si>
    <t>(t) 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The Company accounts for forfeitures as they occur by reversing compensation cost for unvested awards when the award is forfeited. See Note 14 for further information.</t>
  </si>
  <si>
    <t>Business combinations</t>
  </si>
  <si>
    <t>Business combinations 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including trade names, member relationships and re-acquired franchise rights, deferred revenue and favorable and unfavorable lease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n estimation of future royalty income and related expenses associated with existing franchise contracts at the acquisition date. For re-acquired franchise rights with terms that are either favorable or unfavorable (from the Company’s perspective) to the terms included in the Company’s current franchise agreements, a gain or charge is recorded at the time of the acquisition to the extent of the favorability or unfavorability, respectively. Favorable and unfavorable operating leases are recorded based on differences between contractual rents under the respective lease agreements and prevailing market rents at the lease acquisition date. Subsequent to the adoption of ASC 842 on January 1, 2019, these are recorded as a component of the ROU asset and prior to the adoption of ASC 842 were recorded as intangible assets. Deferred revenue is valued based on estimated costs to fulfill the obligations assumed, plus a normal profit margin. No deferred revenue amounts are recognized for enrollment fees in the Company’s business combinations as there is no remaining obligation. The Company considers its trade and brand name intangible assets to have an indefinite useful life, and, therefore, these assets are not amortized but rather are tested for impairment annually as discussed above. Amortization of re-acquired franchise rights and franchisee relationships is recorded over the respective franchise terms using the straight-line method which the Company believes approximates the period during which the related benefits are expected to be received. Member relationships are amortized on an accelerated basis based on expected attrition. Favorable and unfavorable operating leases are amortized into rental expense over the lease term of the respective leases using the straight-line method.</t>
  </si>
  <si>
    <t>Guarantees</t>
  </si>
  <si>
    <t>(v) Guarantees The Company, as a guarantor, is required to recognize, at inception of the guaranty, a liability for the fair value of the obligation undertaken in issuing the guarantee. See Note 3 and Note 17 for further discussion of such obligations guaranteed.</t>
  </si>
  <si>
    <t>Contingencies</t>
  </si>
  <si>
    <t>(w) Contingencies The Company records estimated future losses related to contingencies when such amounts are probable and estimable. The Company includes estimated legal fees related to such contingencies as part of the accrual for estimated future losses.</t>
  </si>
  <si>
    <t>Reclassifications</t>
  </si>
  <si>
    <t>(x) Reclassifications Certain amounts have been reclassified to conform to current year presentation.</t>
  </si>
  <si>
    <t>Recent accounting pronouncements</t>
  </si>
  <si>
    <t>(y) Recent accounting pronouncements The FASB issued Accounting Standards Update (ASU) No. 2014-9, Revenue from Contracts with Customers, in September 2014. This guidance requires that an entity recognize revenue to depict the transfer of a promised good or service to its customers in an amount that reflects consideration to which the entity expects to be entitled in exchange for such transfer. This guidance also specifies accounting for certain costs incurred by an entity to obtain or fulfill a contract with a customer and provides for enhancements to revenue specific disclosures intended to allow users of the financial statements to clearly understand the nature, amount, timing and uncertainty of revenue and cash flows arising from an entity’s contracts with its customers. The Company adopted this new guidance in fiscal year 2018 utilizing the modified retrospective method. See above for revenue recognition policies and Note 11 . In February 2016, the FASB established Topic 842, Leases , by issuing ASU No. 2016-02, Leases , in February 2016. Topic 842 was subsequently amended by ASU No. 2018-01, Land Easement Practical Expedient for Transition to Topic 842; ASU No. 2018-10, Codification Improvements to Topic 842, Leases; and ASU No. 2018-11, Targeted Improvements .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he Company adopted the new standard on January 1, 2019 and used the effective date as our date of initial application. See above for lease accounting policies and Note 7 . The FASB issued ASU No. 2016-15, Classification of Certain Cash Receipts and Cash Payments , in August 2016. This guidance is intended to reduce diversity in practice of the classification of certain cash receipts and cash payments. This guidance will be effective for fiscal years beginning after December 15, 2017, including interim periods within that year. The Company has adopted the guidance as of January 1, 2018 on a prospective basis, noting no material impact on its consolidated financial statements. The FASB issued ASU No. 2017-4, Simplifying the Test for Goodwill Impairment ,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is guidance will be effective for fiscal years beginning after December 15, 2019, including interim periods within that year. This new guidance is not expected to have a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will be effective for fiscal years beginning after December 15, 2019, including interim periods within that year, but allows for early adoption. The Company is currently evaluating the impact of this guidance on its consolidated financial statements.</t>
  </si>
  <si>
    <t>Summary of significant accounting policies (Tables)</t>
  </si>
  <si>
    <t>Schedule of Estimated Useful Lives of Fixed Assets</t>
  </si>
  <si>
    <t>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t>
  </si>
  <si>
    <t>Summary of Company's Assets and Liabilities Measured at Fair Value on Recurring Basis</t>
  </si>
  <si>
    <t>The carrying value and estimated fair value of long-term debt as of December 31, 2019 and December 31, 2018 were as follows: December 31, 2019 December 31, 2018 Carrying value Estimated fair value (1) Carrying value Estimated fair value (2) Long-term debt $ 1,735,000 $ 1,765,805 $ 1,197,000 $ 1,188,985 (1) The estimated fair value of our long-term debt is estimated primarily based on current bid prices for our long-term debt. Judgment is required to develop these estimates. As such, the fair value of our long-term debt is classified within Level 2, as defined under U.S. GAAP.</t>
  </si>
  <si>
    <t>Variable interest entities (Tables)</t>
  </si>
  <si>
    <t>Carrying Value of Variable Interest Entities of Consolidated Financial Statements</t>
  </si>
  <si>
    <t>The carrying values of VIEs included in the consolidated financial statements as of December 31, 2019 and December 31, 2018 are as follows: December 31, 2019 December 31, 2018 Assets Liabilities Assets Liabilities PF Melville $ 2,682 $ — $ 4,787 $ — MMR $ 2,206 — $ 3,563 — Total $ 4,888 $ — $ 8,350 $ —</t>
  </si>
  <si>
    <t>Acquisition (Tables)</t>
  </si>
  <si>
    <t>Purchase Consideration Allocation</t>
  </si>
  <si>
    <t>The purchase consideration was allocated as follows: Amount Fixed assets $ 4,672 Reacquired franchise rights 7,640 Customer relationships 1,150 Favorable leases, net 520 Reacquired area development rights 150 Other assets 275 Goodwill 14,056 Liabilities assumed, including deferred revenues (310 ) $ 28,153 The purchase consideration was allocated as follows: Amount Fixed assets $ 999 Reacquired franchise rights 6,740 Customer relationships 30 Unfavorable leases, net (140 ) Other assets 78 Goodwill 7,239 Liabilities assumed, including deferred revenues (145 ) $ 14,801 The preliminary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 36,002 The purchase consideration was allocated as follows: Amount Fixed assets $ 3,873 Reacquired franchise rights 4,610 Customer relationships 140 Favorable leases, net 80 Other assets 143 Goodwill 8,476 Liabilities assumed, including deferred revenues (83 ) $ 17,239</t>
  </si>
  <si>
    <t>Property and equipment (Tables)</t>
  </si>
  <si>
    <t>Schedule of Property and Equipment</t>
  </si>
  <si>
    <t>Property and equipment as of December 31, 2019 and 2018 consists of the following: December 31, 2019 December 31, 2018 Land $ 1,341 $ 1,341 Equipment 51,039 40,895 Leasehold improvements 97,977 76,832 Buildings and improvements 8,589 8,632 Furniture &amp; fixtures 19,129 13,827 Information technology and systems assets 35,419 17,238 Other 2,192 1,593 Construction in progress 3,416 7,095 219,102 167,453 Accumulated Depreciation (73,621 ) (53,086 ) Total $ 145,481 $ 114,367</t>
  </si>
  <si>
    <t>Leases (Tables)</t>
  </si>
  <si>
    <t>Balance Sheet Classification of Lease Assets and Liabilities</t>
  </si>
  <si>
    <t>Leases Classification December 31, 2019 Assets Operating lease assets Right of use asset, net $ 155,633 Finance lease assets Property and equipment, net of accumulated depreciation 309 Total lease assets $ 155,942 Liabilities Current: Operating Other current liabilities $ 16,755 Noncurrent: Operating Lease liabilities, net of current portion 152,920 Financing Other liabilities 333 Total lease liabilities $ 170,008 Weighted-average remaining lease term (years) - operating leases 8.6 Weighted-average discount rate - operating leases 5.0 %</t>
  </si>
  <si>
    <t>Components of Lease Cost</t>
  </si>
  <si>
    <t>Supplemental disclosures of cash flow information related to leases were as follows: December 31, 2019 Cash paid for lease liabilities $ 19,502 Operating assets obtained in exchange for operating lease liabilities $ 43,016 For the year ended December 31, 2019 , the components of lease cost were as follows: December 31, 2019 Operating lease cost $ 20,635 Variable lease cost 8,323 Total lease cost $ 28,958</t>
  </si>
  <si>
    <t>Schedule of Supplemental Disclosures of Cash Flow Information Related to Leases</t>
  </si>
  <si>
    <t>Maturities of Operating Lease Liabilities</t>
  </si>
  <si>
    <t>As of December 31, 2019 , maturities of lease liabilities were as follows: Amount 2020 $ 24,756 2021 25,471 2022 25,709 2023 25,144 2024 23,077 Thereafter 88,141 Total lease payments $ 212,298 Less: imputed interest 42,290 Present value of lease liabilities $ 170,008</t>
  </si>
  <si>
    <t>Previous Accounting Guidance For Future Commitments Under Noncancelable Operating Leases</t>
  </si>
  <si>
    <t>As of December 31, 2018, under the previous accounting guidance for leases, approximate annual future commitments under noncancelable operating leases were as follows: Amount 2019 $ 15,911 2020 15,219 2021 13,454 2022 12,561 2023 11,133 Thereafter 45,324 Total $ 113,602</t>
  </si>
  <si>
    <t>Goodwill and intangible assets (Tables)</t>
  </si>
  <si>
    <t>Summary of Goodwill and Intangible Assets</t>
  </si>
  <si>
    <t>A summary of goodwill and intangible assets at December 31, 2019 and 2018 is as follows: December 31, 2019 Weighted average amortization period (years) Gross carrying amount Accumulated amortization Net carrying Amount Customer relationships 11.0 $ 174,033 (112,114 ) $ 61,919 Reacquired franchise rights 8.0 37,660 (12,258 ) 25,402 211,693 (124,372 ) 87,321 Indefinite-lived intangible: Trade and brand names N/A 146,600 — 146,600 Total intangible assets $ 358,293 $ (124,372 ) $ 233,921 Goodwill $ 227,821 $ — $ 227,821 December 31, 2018 Weighted average amortization period (years) Gross carrying amount Accumulated amortization Net carrying Amount Customer relationships 11.0 $ 173,063 (99,439 ) $ 73,624 Favorable leases 8.0 4,017 (2,345 ) 1,672 Reacquired franchise rights 7.0 21,349 (8,615 ) 12,734 198,429 (110,399 ) 88,030 Indefinite-lived intangible: Trade and brand names N/A 146,300 — 146,300 Total intangible assets $ 344,729 $ (110,399 ) $ 234,330 Goodwill $ 199,513 $ — $ 199,513</t>
  </si>
  <si>
    <t>Summary of Goodwill</t>
  </si>
  <si>
    <t>A rollforward of goodwill during the years ended December 31, 2019 or 2018 is as follows: Franchise Corporate-owned stores Equipment Total As of December 31, 2017 16,938 67,377 92,666 176,981 Acquisition of franchisee-owned stores — 22,532 — 22,532 As of December 31, 2018 16,938 89,909 92,666 199,513 Acquisition of franchisee-owned stores — 28,308 — 28,308 As of December 31, 2019 16,938 118,217 92,666 227,821 The following table summarizes the Company’s goodwill by reportable segment: December 31, 2019 December 31, 2018 Franchise $ 16,938 $ 16,938 Corporate-owned stores 118,217 89,909 Equipment 92,666 92,666 Total consolidated goodwill $ 227,821 $ 199,513</t>
  </si>
  <si>
    <t>Summary of Amortization expenses</t>
  </si>
  <si>
    <t>The anticipated annual amortization expense to be recognized in future years as of December 31, 2019 is as follows: Amount 2020 $ 16,845 2021 16,636 2022 16,728 2023 16,558 2024 14,067 Thereafter 6,487 Total $ 87,321</t>
  </si>
  <si>
    <t>Long-term debt (Tables)</t>
  </si>
  <si>
    <t>Schedule of Long-term Debt</t>
  </si>
  <si>
    <t>Long-term debt as of December 31, 2019 and 2018 consists of the following: December 31, 2019 December 31, 2018 2018-1 Class A-2-I notes $ 567,813 $ 573,563 2018-1 Class A-2-II notes 617,187 623,437 2019-1 Class A-2 notes 550,000 — Total debt, excluding deferred financing costs 1,735,000 1,197,000 Deferred financing costs, net of accumulated amortization (29,995 ) (24,873 ) Total debt 1,705,005 1,172,127 Current portion of long-term debt and Variable Funding Note 17,500 12,000 Long-term debt, net of current portion $ 1,687,505 $ 1,160,127</t>
  </si>
  <si>
    <t>Schedule of Future Annual Payments of Long-term Debt</t>
  </si>
  <si>
    <t>Future annual principal payments of long-term debt as of December 31, 2019 are as follows: Amount 2020 $ 17,500 2021 17,500 2022 568,063 2023 11,750 2024 11,750 Thereafter 1,108,437 Total $ 1,735,000</t>
  </si>
  <si>
    <t>Revenue recognition (Tables)</t>
  </si>
  <si>
    <t>Schedule of Contract Liabilities</t>
  </si>
  <si>
    <t>The following table reflects the change in contract liabilities between December 31, 2018 and December 31, 2019 , Contract liabilities Balance at December 31, 2018 $ 49,862 Revenue recognized that was included in the contract liability at the beginning of the year (25,600 ) Increase, excluding amounts recognized as revenue during the period 37,792 Balance at December 31, 2019 $ 62,054 The summary set forth below represents the balances in deferred revenue as of December 31, 2019 and 2018 : December 31, 2019 December 31, 2018 Prepaid membership fees $ 7,231 $ 6,085 Enrollment fees 915 1,104 Equipment discount 3,796 3,855 Annual membership fees 12,185 10,142 Area development and franchise fees 37,927 28,676 Total deferred revenue 62,054 49,862 Long-term portion of deferred revenue 34,458 26,374 Current portion of deferred revenue $ 27,596 $ 23,488</t>
  </si>
  <si>
    <t>Remaining Performance Obligation</t>
  </si>
  <si>
    <t>The Company has elected to exclude short term contracts, sales and usage based royalties and any other variable consideration recognized on an “as invoiced” basis. Contract liabilities to be recognized in: Amount 2020 $ 27,596 2021 3,748 2022 3,410 2023 3,310 2024 3,050 Thereafter 20,940 Total $ 62,054</t>
  </si>
  <si>
    <t>Schedule of Balances in Deferred Revenue</t>
  </si>
  <si>
    <t>Impact of ASC 606</t>
  </si>
  <si>
    <t>The following tables reflect the impact of adoption of ASC 606 on our consolidated statements of operations for the year ended December 31, 2018, cash flows from operating activities for the year ended December 31, 2018 and our condensed consolidated balance sheet as of December 31, 2018 and the amounts as if the Previous Standards were in effect (“Amounts Under Previous Standards”): As reported for the year ended December 31, 2018 Total adjustments Amounts under Previous Standards Revenue: Franchise $ 175,314 $ 5,666 $ 180,980 Commission income 6,632 — 6,632 National advertising fund revenue 42,194 (42,194 ) — Corporate-owned stores 138,599 — 138,599 Equipment 210,159 — 210,159 Total revenue 572,898 (36,528 ) 536,370 Operating costs and expenses: Cost of revenue 162,646 — 162,646 Store operations 75,005 — 75,005 Selling, general and administrative 72,446 — 72,446 National advertising fund expense 42,619 (42,619 ) — Depreciation and amortization 35,260 — 35,260 Other loss (gain) 878 — 878 Total operating costs and expenses 388,854 (42,619 ) 346,235 Income from operations 184,044 6,091 190,135 Other expense, net: Interest income 4,681 — 4,681 Interest expense (50,746 ) — (50,746 ) Other (expense) income (6,175 ) — (6,175 ) Total other expense, net (52,240 ) — (52,240 ) Income before income taxes 131,804 6,091 137,895 Provision for income taxes 28,642 1,437 30,079 Net income 103,162 4,654 107,816 Less net income attributable to non-controlling interests 15,141 642 15,783 Net income attributable to Planet Fitness, Inc. $ 88,021 $ 4,012 $ 92,033 Net income per share of Class A common stock: Basic $ 1.01 $ 1.06 Diluted $ 1.00 $ 1.05 Consolidated Statement of Cash Flows As reported December 31, 2018 Total adjustments Amounts under Previous Standards Cash flows from operating activities: Net income $ 103,162 $ 4,654 $ 107,816 Adjustments to reconcile net income to net cash provided by operating activities: Depreciation and amortization 35,260 — 35,260 Amortization of deferred financing costs 3,400 — 3,400 Amortization of favorable leases and asset retirement obligations 375 — 375 Amortization of interest rate caps 1,170 — 1,170 Deferred tax expense 23,933 — 23,933 Loss (gain) on re-measurement of tax benefit arrangement 4,765 — 4,765 Provision for bad debts 19 — 19 Gain on disposal of property and equipment 462 — 462 Loss on extinguishment of debt 4,570 — 4,570 Third party debt refinancing expense — — — Loss on reacquired franchise rights 360 — 360 Equity-based compensation 5,479 — 5,479 Changes in operating assets and liabilities: — — Accounts receivable (1,923 ) — (1,923 ) Due from related parties 3,598 — 3,598 Inventory (2,430 ) — (2,430 ) Other assets and other current assets 5,778 — 5,778 National advertising fund — (425 ) (425 ) Accounts payable and accrued expenses 14,506 — 14,506 Other liabilities and other current liabilities (2,835 ) — (2,835 ) Income taxes 194 1,437 1,631 Payments pursuant to tax benefit arrangements (30,493 ) — (30,493 ) Equipment deposits 1,410 — 1,410 Deferred revenue 9,640 $ (5,666 ) 3,974 Deferred rent 3,999 — 3,999 Net cash provided by operating activities $ 184,399 $ — $ 184,399 Consolidated Balance Sheet As reported December 31, 2018 Total adjustments Amounts under Previous Standards Assets Current assets: Cash and cash equivalents $ 289,431 $ — $ 289,431 Restricted cash 30,708 — 30,708 Accounts receivable, net 38,960 — 38,960 Due from related parties — — — Inventory 5,122 — 5,122 Restricted assets – national advertising fund — 425 425 Prepaid expenses 4,947 — 4,947 Other receivables 12,548 — 12,548 Income tax receivable 6,824 (1,437 ) 5,387 Total current assets 388,540 (1,012 ) 387,528 Property and equipment, net 114,367 — 114,367 Intangible assets, net 234,330 — 234,330 Goodwill 199,513 — 199,513 Deferred income taxes 414,841 (3,285 ) 411,556 Other assets, net 1,825 — 1,825 Total assets $ 1,353,416 $ (4,297 ) $ 1,349,119 Liabilities and stockholders’ equity (deficit) Current liabilities: Current maturities of long-term debt $ 12,000 $ — $ 12,000 Accounts payable 30,428 — 30,428 Accrued expenses 32,384 — 32,384 Equipment deposits 7,908 — 7,908 Restricted liabilities – national advertising fund — — — Deferred revenue, current 23,488 118 23,606 Payable pursuant to tax benefit arrangements, current 24,765 — 24,765 Other current liabilities 430 — 430 Total current liabilities 131,403 118 131,521 Long-term debt, net of current maturities 1,160,127 — 1,160,127 Deferred rent, net of current portion 10,083 — 10,083 Deferred revenue, net of current portion 26,374 (18,448 ) 7,926 Deferred tax liabilities 2,303 — 2,303 Payable pursuant to tax benefit arrangements, net of current portion 404,468 — 404,468 Other liabilities 1,447 — 1,447 Total noncurrent liabilities 1,604,802 (18,448 ) 1,586,354 Commitments and contingencies (Note 17) Stockholders’ equity (deficit): Class A common stock 9 — 9 Class B common stock 1 — 1 Accumulated other comprehensive income 94 — 94 Additional paid in capital 19,732 — 19,732 Accumulated deficit (394,410 ) 13,391 (381,019 ) Total stockholders’ deficit attributable to Planet Fitness Inc. (374,574 ) 13,391 (361,183 ) Non-controlling interests (8,215 ) 642 (7,573 ) Total stockholders’ deficit (382,789 ) 14,033 (368,756 ) Total liabilities and stockholders’ deficit $ 1,353,416 $ (4,297 ) $ 1,349,119 As Reported December 31, Total adjustments Adjusted January 1, 2017 2018 Assets Current assets: Cash and cash equivalents $ 113,080 $ — $ 113,080 Accounts receivable, net 37,272 — 37,272 Due from related parties 3,020 — 3,020 Inventory 2,692 — 2,692 Restricted assets – national advertising fund 499 — 499 Prepaid expenses 3,929 — 3,929 Other receivables 9,562 — 9,562 Other current assets 6,947 — 6,947 Total current assets 177,001 — 177,001 Property and equipment, net 83,327 — 83,327 Intangible assets, net 235,657 — 235,657 Goodwill 176,981 — 176,981 Deferred income taxes 407,782 3,285 411,067 Other assets, net 11,717 — 11,717 Total assets $ 1,092,465 $ 3,285 $ 1,095,750 Liabilities and stockholders’ equity (deficit) Current liabilities: Current maturities of long-term debt $ 7,185 $ — $ 7,185 Accounts payable 28,648 — 28,648 Accrued expenses 18,590 — 18,590 Equipment deposits 6,498 — 6,498 Restricted liabilities – national advertising fund 490 — 490 Deferred revenue, current 19,083 (764 ) 18,319 Payable pursuant to tax benefit arrangements, current 31,062 — 31,062 Other current liabilities 474 — 474 Total current liabilities 112,030 (764 ) 111,266 Long-term debt, net of current maturities 696,576 — 696,576 Deferred rent, net of current portion 6,127 — 6,127 Deferred revenue, net of current portion 8,440 13,241 21,681 Deferred tax liabilities 1,629 — 1,629 Payable pursuant to tax benefit arrangements, net of current portion 400,298 — 400,298 Other liabilities 4,302 — 4,302 Total noncurrent liabilities 1,117,372 13,241 1,130,613 Stockholders’ equity (deficit): Class A common stock 9 — 9 Class B common stock 1 — 1 Accumulated other comprehensive loss (648 ) — (648 ) Additional paid in capital 12,118 — 12,118 Accumulated deficit (130,966 ) (9,192 ) (140,158 ) Total stockholders’ deficit attributable to Planet Fitness Inc. (119,486 ) (9,192 ) (128,678 ) Non-controlling interests (17,451 ) — (17,451 ) Total stockholders’ deficit (136,937 ) (9,192 ) (146,129 ) Total liabilities and stockholders’ deficit $ 1,092,465 $ 3,285 $ 1,095,750</t>
  </si>
  <si>
    <t>Related party transactions (Tables)</t>
  </si>
  <si>
    <t>Schedule of Related Party Transactions</t>
  </si>
  <si>
    <t>Activity with franchisees considered to be related parties is summarized below. For the Year Ended December 31, 2019 2018 2017 Franchise revenue $ 2,341 $ 3,179 $ 2,130 Equipment revenue 3,333 3,977 3,464 Total revenue from related parties $ 5,674 $ 7,156 $ 5,594</t>
  </si>
  <si>
    <t>Equity-based compensation (Tables)</t>
  </si>
  <si>
    <t>Summary of Unvested Holdings Unit Activity</t>
  </si>
  <si>
    <t>A summary of unvested Holdings Unit activity is presented below: Holdings Units Weighted average grant date fair value Weighted average remaining contractual term (years) Aggregate intrinsic value Unvested outstanding at January 1, 2019 13,485 $ 1.52 Units granted — — Units forfeited — $ 1.52 Units vested (13,485 ) $ 1.52 Unvested outstanding at December 31, 2019 — $ — 0 $ —</t>
  </si>
  <si>
    <t>Summary of Stock Option Activity</t>
  </si>
  <si>
    <t>A summary of stock option activity for the year ended December 31, 2019 : Stock Options Weighted average exercise price Weighted average remaining contractual term (years) Aggregate intrinsic value Outstanding at January 1, 2019 1,014,205 $ 23.62 Granted 89,161 $ 70.79 Exercised (89,320 ) $ 20.01 Forfeited (56,921 ) $ 48.69 Outstanding at December 31, 2019 957,125 $ 26.86 7.4 $ 45,777 Vested or expected to vest at December 31, 2019 957,125 $ 26.86 7.4 $ 45,777 Exercisable at December 31, 2019 439,362 $ 20.74 7.0 $ 23,699</t>
  </si>
  <si>
    <t>Restricted Stock Units</t>
  </si>
  <si>
    <t>Summary of Restricted Stock Units Activity</t>
  </si>
  <si>
    <t xml:space="preserve"> Restricted stock units Weighted average fair value Weighted average remaining contractual term (years) Aggregate intrinsic value Unvested outstanding at January 1, 2019 81,796 $ 39.82 Granted 40,071 $ 69.55 Vested (27,979 ) $ 44.43 Forfeited (18,810 ) $ 50.40 Unvested outstanding at December 31, 2019 75,078 $ 51.32 1.8 $ 5,607</t>
  </si>
  <si>
    <t>Performance Share Units</t>
  </si>
  <si>
    <t xml:space="preserve"> Performance share units Weighted average fair value Weighted average remaining contractual term (years) Aggregate intrinsic value Unvested outstanding at January 1, 2019 — $ — Granted 34,575 $ 70.67 Vested — $ — Forfeited (2,579 ) $ 70.44 Unvested outstanding at December 31, 2019 31,996 $ 70.69 2.3 $ 1,544</t>
  </si>
  <si>
    <t>2015 Omnibus Incentive Plan</t>
  </si>
  <si>
    <t>Fair Value of Stock Option Awards Determined on Grant Date</t>
  </si>
  <si>
    <t>The fair value of stock option awards granted were determined on the grant date using the Black-Scholes valuation model based on the following assumptions: Year ended December 31, 2019 2018 Expected term (years) (1) 6.25 6.25 -6.5 Expected volatility (2) 28.0% - 28.5% 29.1% - 29.3% Risk-free interest rate (3) 1.62% - 2.37% 2.61% - 2.88%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si>
  <si>
    <t>Earnings per share (Tables)</t>
  </si>
  <si>
    <t>Earnings Per Share, Basic, by Common Class, Including Two Class Method [Line Items]</t>
  </si>
  <si>
    <t>Reconciliation of Numerators and Denominators Used to Compute Basic and Diluted Earnings per Share</t>
  </si>
  <si>
    <t>The following table sets forth reconciliations of the numerators and denominators used to compute basic and diluted earnings per share of Class A common stock: Basic net income per share: Year Ended December 31, 2019 Year Ended December 31, 2018 Year Ended December 31, 2017 Numerator Net income $ 135,413 $ 103,162 $ 55,601 Less: net income attributable to non-controlling interests 17,718 15,141 22,455 Net income attributable to Planet Fitness, Inc. - basic &amp; diluted $ 117,695 $ 88,021 $ 33,146 Denominator Weighted-average shares of Class A common stock outstanding - basic 82,976,620 87,235,021 78,910,390 Effect of dilutive securities: Stock options 599,425 417,264 56,198 RSUs and PSUs 43,135 22,618 4,962 Weighted-average shares of Class A common stock outstanding - diluted 83,619,180 87,674,903 78,971,550 Earnings per share of Class A common stock - basic $ 1.42 $ 1.01 $ 0.42 Earnings per share of Class A common stock - diluted $ 1.41 $ 1.00 $ 0.42</t>
  </si>
  <si>
    <t>Income taxes (Tables)</t>
  </si>
  <si>
    <t>Schedule of Income Before Provision for Income Taxes</t>
  </si>
  <si>
    <t>Income before the provision for income taxes as shown in the accompanying consolidated statements of operations is as follows: Year Ended December 31, 2019 2018 2017 Domestic $ 171,970 $ 128,861 $ 426,873 Foreign 1,207 2,943 2,308 Total income before the provision for income taxes 173,177 131,804 429,181</t>
  </si>
  <si>
    <t>Schedule of Provision (Benefit) for Income Taxes</t>
  </si>
  <si>
    <t>The provision (benefit) for income taxes consists of the following: Year Ended December 31, 2019 2018 2017 Current: Federal $ 7,359 $ 178 $ (2,600 ) State 8,280 3,586 2,941 Foreign 500 945 817 Total current tax expense 16,139 4,709 1,158 Deferred: Federal 23,289 22,757 365,470 State (1,346 ) 946 6,857 Foreign (318 ) 230 95 Total deferred tax expense 21,625 23,933 372,422 Provision for income taxes $ 37,764 $ 28,642 $ 373,580</t>
  </si>
  <si>
    <t>Schedule of Reconciliation of U.S. Statutory Income Tax Rate to Company's Effective Tax Rate</t>
  </si>
  <si>
    <t>A reconciliation of the U.S. statutory income tax rate to the Company’s effective tax rate is as follows: Year Ended December 31, 2019 2018 2017 U.S. statutory tax rate 21.0 % 21.0 % 35.0 % State and local taxes, net of federal benefit 6.2 % 5.9 % 1.0 % State rate change impact on deferred taxes (4.1 )% (3.4 )% 0.8 % Federal rate change impact on deferred taxes — % — % 77.8 % Tax benefit arrangement liability adjustment 0.7 % 0.8 % (25.8 )% Foreign tax rate differential — % 0.2 % — % Withholding taxes and other — % (0.3 )% 0.1 % Reserve for uncertain tax position 0.1 % (0.2 )% 0.1 % Income attributable to non-controlling interests (2.1 )% (2.3 )% (1.9 )% Effective tax rate 21.8 % 21.7 % 87.1 %</t>
  </si>
  <si>
    <t>Schedule of Deferred Tax Assets and Liabilities</t>
  </si>
  <si>
    <t>Details of the Company’s deferred tax assets and liabilities are summarized as follows: Year Ended December 31, 2019 2018 Deferred tax assets: Deferred revenue $ 5,343 $ 4,619 Goodwill and intangible assets 410,585 409,740 Other 6,633 4,938 Deferred tax assets $ 422,561 $ 419,297 Deferred tax liabilities: Prepaid expenses (1,021 ) (922 ) Property and equipment (10,363 ) (5,837 ) Total deferred tax liabilities $ (11,384 ) $ (6,759 ) Total deferred tax assets and liabilities $ 411,177 $ 412,538 Reported as: Deferred income taxes - non-current assets $ 412,293 $ 414,841 Deferred income taxes - non-current liabilities (1,116 ) (2,303 ) Total deferred tax assets and liabilities $ 411,177 $ 412,538</t>
  </si>
  <si>
    <t>Summary Of Changes In Unrecognized Tax Positions</t>
  </si>
  <si>
    <t>A summary of the changes in the Company’s unrecognized tax positions is as follows: Year Ended December 31, 2019 2018 Balance at beginning of year $ 300 $ 2,608 Increase related to current year tax positions 405 — Decrease related to prior year tax positions (285 ) (2,308 ) Balance at end of year $ 420 $ 300</t>
  </si>
  <si>
    <t>Schedule of Future Payments Under Tax Benefit Arrangements</t>
  </si>
  <si>
    <t>Projected future payments under the tax benefit arrangements are as follows: Amount 2020 $ 26,379 2021 26,633 2022 27,195 2023 27,733 2024 28,372 Thereafter 290,904 Total $ 427,216</t>
  </si>
  <si>
    <t>Segments (Tables)</t>
  </si>
  <si>
    <t>Summary of Financial Information for the Company's Reportable Segments</t>
  </si>
  <si>
    <t>The tables below summarize the financial information for the Company’s reportable segments for the years ended December 31, 2019 , 2018 and 2017 . The “Corporate and other” column, as it relates to Segment EBITDA, primarily includes corporate overhead costs, such as payroll and related benefit costs and professional services which are not directly attributable to any individual segment. Year Ended December 31, 2019 2018 2017 Revenue Franchise segment revenue - U.S. $ 271,375 $ 219,506 $ 147,787 Franchise segment revenue - International 6,207 4,634 2,368 Franchise segment total 277,582 224,140 150,155 Corporate-owned stores segment - U.S. 155,308 134,174 107,712 Corporate-owned stores segment - International 4,389 4,425 4,402 Corporate-owned stores segment total 159,697 138,599 112,114 Equipment segment - U.S. 251,524 210,159 167,673 Equipment segment total 251,524 210,159 167,673 Total revenue $ 688,803 $ 572,898 $ 429,942 Year Ended December 31, 2019 2018 2017 Segment EBITDA Franchise $ 192,281 $ 152,571 $ 126,459 Corporate-owned stores 65,613 56,704 46,855 Equipment 59,618 47,607 38,539 Corporate and other (46,190 ) (43,753 ) 284,372 Total Segment EBITDA $ 271,322 $ 213,129 $ 496,225</t>
  </si>
  <si>
    <t>Reconciliation of Total Segment EBITDA to Income Before Taxes</t>
  </si>
  <si>
    <t>The following table reconciles total Segment EBITDA to income before taxes: Year Ended December 31, 2019 2018 2017 Total Segment EBITDA $ 271,322 $ 213,129 $ 496,225 Less: Depreciation and amortization 44,346 35,260 31,761 Other income (expense) (6,107 ) (6,175 ) 316,928 Income from operations 233,083 184,044 147,536 Interest expense, net (53,799 ) (46,065 ) (35,283 ) Other income (expense) (6,107 ) (6,175 ) 316,928 Income before income taxes $ 173,177 $ 131,804 $ 429,181</t>
  </si>
  <si>
    <t>Summary of Company's Assets by Reportable Segment</t>
  </si>
  <si>
    <t>The following table summarizes the Company’s assets by reportable segment: December 31, 2019 December 31, 2018 Franchise $ 193,504 $ 185,899 Corporate-owned stores 471,234 243,221 Equipment 197,656 210,462 Unallocated 854,796 713,834 Total consolidated assets $ 1,717,190 $ 1,353,416</t>
  </si>
  <si>
    <t>Summary of Company's Goodwill by Reportable Segment</t>
  </si>
  <si>
    <t>Corporate-owned and franchisee-owned stores (Tables)</t>
  </si>
  <si>
    <t>Schedule of Changes in Corporate-owned and Franchisee-owned Stores</t>
  </si>
  <si>
    <t>The following table shows changes in our corporate-owned and franchisee-owned stores for the years ended December 31, 2019 , 2018 and 2017 : Year Ended December 31, 2019 2018 2017 Franchisee-owned stores: Stores operated at beginning of period 1,666 1,456 1,255 New stores opened 255 226 206 Stores debranded, sold or consolidated (1) (18 ) (16 ) (5 ) Stores operated at end of period 1,903 1,666 1,456 Corporate-owned stores: Stores operated at beginning of period 76 62 58 New stores opened 6 4 4 Stores acquired from franchisees 16 10 — Stores operated at end of period 98 76 62 Total stores: Stores operated at beginning of period 1,742 1,518 1,313 New stores opened 261 230 210 Stores debranded, sold or consolidated (1) (2 ) (6 ) (5 ) Stores operated at end of period 2,001 1,742 1,518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 (Tables)</t>
  </si>
  <si>
    <t>Schedule of Quarterly Financial Data</t>
  </si>
  <si>
    <t xml:space="preserve"> For the quarter ended March 31, June 30, September 30, December 31, Total revenue $ 148,817 $ 181,661 $ 166,815 $ 191,510 Income from operations 53,185 65,266 53,061 61,571 Net income 31,639 39,827 29,692 34,255 Net income attributable to Planet Fitness, Inc. 27,409 34,844 25,777 29,665 Earnings per share: Class A - Basic $ 0.33 $ 0.41 $ 0.31 $ 0.37 Class A - Diluted $ 0.32 $ 0.41 $ 0.31 $ 0.36 For the quarter ended March 31, June 30, September 30, December 31, Total revenue $ 121,333 $ 140,550 $ 136,656 $ 174,359 Income from operations 38,918 48,811 43,573 52,742 Net income 23,493 30,418 20,472 28,779 Net income attributable to Planet Fitness, Inc. 19,880 25,874 17,471 24,796 Earnings per share: Class A - Basic $ 0.23 $ 0.30 $ 0.20 $ 0.29 Class A - Diluted $ 0.23 $ 0.29 $ 0.20 $ 0.29</t>
  </si>
  <si>
    <t>Business organization - Additional Information (Detail)</t>
  </si>
  <si>
    <t>May 10, 2017$ / sharesshares</t>
  </si>
  <si>
    <t>Mar. 14, 2017$ / sharesshares</t>
  </si>
  <si>
    <t>May 31, 2017$ / sharesshares</t>
  </si>
  <si>
    <t>Mar. 31, 2017$ / sharesshares</t>
  </si>
  <si>
    <t>Dec. 31, 2019memberstorestatesegmentshares</t>
  </si>
  <si>
    <t>Dec. 31, 2018storeshares</t>
  </si>
  <si>
    <t>Dec. 31, 2017storeshares</t>
  </si>
  <si>
    <t>Dec. 31, 2016store</t>
  </si>
  <si>
    <t>Aug. 05, 2015</t>
  </si>
  <si>
    <t>Organization Consolidation And Presentation Of Financial Statements Disclosure [Line Items]</t>
  </si>
  <si>
    <t>Number of members | member</t>
  </si>
  <si>
    <t>Number of owned and franchised locations | store</t>
  </si>
  <si>
    <t>Number of states in which entity operates | state</t>
  </si>
  <si>
    <t>Number of reportable segments | segment</t>
  </si>
  <si>
    <t>Continuing LLC Owners</t>
  </si>
  <si>
    <t>Stock issued during period, shares, conversion of units (in shares)</t>
  </si>
  <si>
    <t>Percentage of economic interest (in percentage)</t>
  </si>
  <si>
    <t>9.80%</t>
  </si>
  <si>
    <t>Number of stock issued during period (in shares)</t>
  </si>
  <si>
    <t>Share price (in usd per share) | $ / shares</t>
  </si>
  <si>
    <t>Class A Common Stock | Direct TSG Investors</t>
  </si>
  <si>
    <t>Class A Common Stock | Continuing LLC Owners</t>
  </si>
  <si>
    <t>Number of shares exchanged (in shares)</t>
  </si>
  <si>
    <t>Class A Common Stock | Secondary Offering</t>
  </si>
  <si>
    <t>Class A Common Stock | Secondary Offering | Direct TSG Investors</t>
  </si>
  <si>
    <t>Class A Common Stock | Secondary Offering | Holdings Units</t>
  </si>
  <si>
    <t>Class B Common Stock | Continuing LLC Owners</t>
  </si>
  <si>
    <t>Class B Common Stock | Secondary Offering | Holdings Units</t>
  </si>
  <si>
    <t>Pla-Fit Holdings, LLC</t>
  </si>
  <si>
    <t>Percentage of ownership (in percentage)</t>
  </si>
  <si>
    <t>100.00%</t>
  </si>
  <si>
    <t>90.20%</t>
  </si>
  <si>
    <t>Number of units held by owners (in shares)</t>
  </si>
  <si>
    <t>Pla-Fit Holdings, LLC | Secondary Offering</t>
  </si>
  <si>
    <t>Pla-Fit Holdings, LLC | Planet Intermediate, LLC</t>
  </si>
  <si>
    <t>Planet Intermediate, LLC | Planet Fitness Holdings, LLC</t>
  </si>
  <si>
    <t>Summary of significant accounting policies - Additional Information (Detail)</t>
  </si>
  <si>
    <t>Jan. 01, 2019USD ($)</t>
  </si>
  <si>
    <t>Sep. 30, 2019USD ($)</t>
  </si>
  <si>
    <t>Dec. 31, 2019USD ($)vendoragreement</t>
  </si>
  <si>
    <t>Dec. 31, 2018USD ($)vendor</t>
  </si>
  <si>
    <t>Dec. 31, 2017USD ($)vendor</t>
  </si>
  <si>
    <t>Jan. 01, 2018USD ($)</t>
  </si>
  <si>
    <t>Dec. 31, 2016USD ($)</t>
  </si>
  <si>
    <t>Significant Accounting Policies [Line Items]</t>
  </si>
  <si>
    <t>Stockholders' deficit</t>
  </si>
  <si>
    <t>Total deferred revenue</t>
  </si>
  <si>
    <t>Present value of lease liabilities</t>
  </si>
  <si>
    <t>Cumulative translation adjustment</t>
  </si>
  <si>
    <t>Impairment charges</t>
  </si>
  <si>
    <t>Number of tax receivable agreements | agreement</t>
  </si>
  <si>
    <t>Applicable tax savings (in percentage)</t>
  </si>
  <si>
    <t>85.00%</t>
  </si>
  <si>
    <t>Percentage of remaining tax savings (in percentage)</t>
  </si>
  <si>
    <t>15.00%</t>
  </si>
  <si>
    <t>TRA Holders</t>
  </si>
  <si>
    <t>Liability payable under tax benefit obligations</t>
  </si>
  <si>
    <t>Selling, General and Administrative Expnses</t>
  </si>
  <si>
    <t>Placement Services</t>
  </si>
  <si>
    <t>Individual Franchise Agreements</t>
  </si>
  <si>
    <t>Franchisee initial term</t>
  </si>
  <si>
    <t>10 years</t>
  </si>
  <si>
    <t>Accounting Standards Update 2016-02</t>
  </si>
  <si>
    <t>Difference between Revenue Guidance in Effect before and after Topic 606 | Accounting Standards Update 2014-09</t>
  </si>
  <si>
    <t>Equipment Purchase | Supplier Concentration Risk</t>
  </si>
  <si>
    <t>Number of vendors | vendor</t>
  </si>
  <si>
    <t>Equipment Purchase | Supplier Concentration Risk | Vendor one</t>
  </si>
  <si>
    <t>Purchases from vendor</t>
  </si>
  <si>
    <t>48.00%</t>
  </si>
  <si>
    <t>76.00%</t>
  </si>
  <si>
    <t>91.00%</t>
  </si>
  <si>
    <t>Equipment Purchase | Supplier Concentration Risk | Vendor two</t>
  </si>
  <si>
    <t>35.00%</t>
  </si>
  <si>
    <t>13.00%</t>
  </si>
  <si>
    <t>Equipment Purchase | Supplier Concentration Risk | Vendor three</t>
  </si>
  <si>
    <t>12.00%</t>
  </si>
  <si>
    <t>Advertising Purchase | Supplier Concentration Risk</t>
  </si>
  <si>
    <t>Advertising Purchase | Supplier Concentration Risk | Vendor one</t>
  </si>
  <si>
    <t>38.00%</t>
  </si>
  <si>
    <t>65.00%</t>
  </si>
  <si>
    <t>63.00%</t>
  </si>
  <si>
    <t>Advertising Purchase | Supplier Concentration Risk | Vendor two</t>
  </si>
  <si>
    <t>Maximum</t>
  </si>
  <si>
    <t>Insured amount</t>
  </si>
  <si>
    <t>Remaining lease term</t>
  </si>
  <si>
    <t>Renewal term</t>
  </si>
  <si>
    <t>Maximum | Area Development Agreements</t>
  </si>
  <si>
    <t>Maximum | Transfer Fees</t>
  </si>
  <si>
    <t>Minimum</t>
  </si>
  <si>
    <t>1 year</t>
  </si>
  <si>
    <t>3 years</t>
  </si>
  <si>
    <t>Minimum | Area Development Agreements</t>
  </si>
  <si>
    <t>5 years</t>
  </si>
  <si>
    <t>Minimum | Transfer Fees</t>
  </si>
  <si>
    <t>Planet Fitness NAF, LLC</t>
  </si>
  <si>
    <t>Percentage of franchise membership billing revenue</t>
  </si>
  <si>
    <t>2.00%</t>
  </si>
  <si>
    <t>Summary of significant accounting policies - Summary of Estimated Useful Lives of Company's Fixed assets (Detail)</t>
  </si>
  <si>
    <t>Buildings and building improvements | Minimum</t>
  </si>
  <si>
    <t>Property, plant and equipment, estimated useful lives</t>
  </si>
  <si>
    <t>20 years</t>
  </si>
  <si>
    <t>Buildings and building improvements | Maximum</t>
  </si>
  <si>
    <t>40 years</t>
  </si>
  <si>
    <t>Information technology and systems | Minimum</t>
  </si>
  <si>
    <t>Information technology and systems | Maximum</t>
  </si>
  <si>
    <t>Furniture and fixtures</t>
  </si>
  <si>
    <t>Fitness equipment | Minimum</t>
  </si>
  <si>
    <t>Fitness equipment | Maximum</t>
  </si>
  <si>
    <t>7 years</t>
  </si>
  <si>
    <t>Vehicles</t>
  </si>
  <si>
    <t>Summary of significant accounting policies - Summary of Company's Assets and Liabilities Measured at Fair Value on Recurring Basis (Detail) - USD ($) $ in Thousands</t>
  </si>
  <si>
    <t>Carrying value</t>
  </si>
  <si>
    <t>Fair Value, Balance Sheet Grouping, Financial Statement Captions [Line Items]</t>
  </si>
  <si>
    <t>Estimated fair value</t>
  </si>
  <si>
    <t>Variable interest entities - Carrying Value of Variable Interest Entities of Consolidated Financial Statements (Detail) - USD ($) $ in Thousands</t>
  </si>
  <si>
    <t>Variable Interest Entity [Line Items]</t>
  </si>
  <si>
    <t>Assets</t>
  </si>
  <si>
    <t>Liabilities</t>
  </si>
  <si>
    <t>PF Melville</t>
  </si>
  <si>
    <t>MMR</t>
  </si>
  <si>
    <t>Variable interest entities - Additional Information (Detail) - USD ($) $ in Thousands</t>
  </si>
  <si>
    <t>Maximum obligation of guarantees of leases and debt</t>
  </si>
  <si>
    <t>Franchisee lease term, maximum</t>
  </si>
  <si>
    <t>National advertising fund - Additional Information (Detail) - USD ($) $ in Thousands</t>
  </si>
  <si>
    <t>Related Party Transaction [Line Items]</t>
  </si>
  <si>
    <t>Initial administrative fees charged</t>
  </si>
  <si>
    <t>Percentage of monthly membership billing contribution</t>
  </si>
  <si>
    <t>Acquisition - Narrative (Details) $ in Thousands</t>
  </si>
  <si>
    <t>Dec. 16, 2019USD ($)store</t>
  </si>
  <si>
    <t>May 30, 2019USD ($)store</t>
  </si>
  <si>
    <t>Aug. 10, 2018USD ($)store</t>
  </si>
  <si>
    <t>Jan. 01, 2018USD ($)store</t>
  </si>
  <si>
    <t>Dec. 31, 2019store</t>
  </si>
  <si>
    <t>Dec. 31, 2018store</t>
  </si>
  <si>
    <t>Dec. 31, 2017store</t>
  </si>
  <si>
    <t>Business Acquisition [Line Items]</t>
  </si>
  <si>
    <t>New Jersey Acquisition</t>
  </si>
  <si>
    <t>Acquisition, gross cash payments</t>
  </si>
  <si>
    <t>Consideration transferred</t>
  </si>
  <si>
    <t>Maine Acquisition</t>
  </si>
  <si>
    <t>Colorado Acquisition</t>
  </si>
  <si>
    <t>Long Island Acquisition</t>
  </si>
  <si>
    <t>Acquisition - Purchase Consideration Allocation (Details) - USD ($) $ in Thousands</t>
  </si>
  <si>
    <t>Dec. 16, 2019</t>
  </si>
  <si>
    <t>May 30, 2019</t>
  </si>
  <si>
    <t>Aug. 10, 2018</t>
  </si>
  <si>
    <t>Jan. 01, 2018</t>
  </si>
  <si>
    <t>Fixed assets</t>
  </si>
  <si>
    <t>Other assets</t>
  </si>
  <si>
    <t>Liabilities assumed, including deferred revenues</t>
  </si>
  <si>
    <t>Net assets acquired</t>
  </si>
  <si>
    <t>Unfavorable leases, net</t>
  </si>
  <si>
    <t>Reacquired franchise rights | New Jersey Acquisition</t>
  </si>
  <si>
    <t>Intangible assets</t>
  </si>
  <si>
    <t>Reacquired franchise rights | Maine Acquisition</t>
  </si>
  <si>
    <t>Reacquired franchise rights | Colorado Acquisition</t>
  </si>
  <si>
    <t>Reacquired franchise rights | Long Island Acquisition</t>
  </si>
  <si>
    <t>Customer relationships | New Jersey Acquisition</t>
  </si>
  <si>
    <t>Customer relationships | Maine Acquisition</t>
  </si>
  <si>
    <t>Customer relationships | Colorado Acquisition</t>
  </si>
  <si>
    <t>Customer relationships | Long Island Acquisition</t>
  </si>
  <si>
    <t>Favorable leases, net | New Jersey Acquisition</t>
  </si>
  <si>
    <t>Favorable leases, net | Colorado Acquisition</t>
  </si>
  <si>
    <t>Favorable leases, net | Long Island Acquisition</t>
  </si>
  <si>
    <t>Reacquired area development rights | New Jersey Acquisition</t>
  </si>
  <si>
    <t>Reacquired area development rights | Long Island Acquisition</t>
  </si>
  <si>
    <t>Property and equipment - Schedule of Property and Equipment (Detail) - USD ($) $ in Thousands</t>
  </si>
  <si>
    <t>Property, Plant and Equipment [Line Items]</t>
  </si>
  <si>
    <t>Property and equipment, gross</t>
  </si>
  <si>
    <t>Accumulated Depreciation</t>
  </si>
  <si>
    <t>Land</t>
  </si>
  <si>
    <t>Leasehold improvements</t>
  </si>
  <si>
    <t>Buildings and improvements</t>
  </si>
  <si>
    <t>Furniture &amp; fixtures</t>
  </si>
  <si>
    <t>Information technology and systems assets</t>
  </si>
  <si>
    <t>Other</t>
  </si>
  <si>
    <t>Construction in progress</t>
  </si>
  <si>
    <t>Property and equipment - Additional Information (Detail) - USD ($) $ in Thousands</t>
  </si>
  <si>
    <t>Depreciation expense</t>
  </si>
  <si>
    <t>Leases - Additional Information (Details) - USD ($) $ in Thousands</t>
  </si>
  <si>
    <t>Lessee, Lease, Description [Line Items]</t>
  </si>
  <si>
    <t>Rental expense</t>
  </si>
  <si>
    <t>Lease payments for leases signed but not yet commenced</t>
  </si>
  <si>
    <t>Leases - Balance Sheet Classification of Lease Assets and Liabilities (Details) $ in Thousands</t>
  </si>
  <si>
    <t>Dec. 31, 2019USD ($)</t>
  </si>
  <si>
    <t>Operating lease assets</t>
  </si>
  <si>
    <t>Finance lease assets</t>
  </si>
  <si>
    <t>Total lease assets</t>
  </si>
  <si>
    <t>Current operating lease liabilities</t>
  </si>
  <si>
    <t>Noncurrent operating lease liabilities</t>
  </si>
  <si>
    <t>Noncurrent finance lease liabilities</t>
  </si>
  <si>
    <t>Total lease liabilities</t>
  </si>
  <si>
    <t>Weighted-average remaining lease term (years) - operating leases</t>
  </si>
  <si>
    <t>8 years 7 months 6 days</t>
  </si>
  <si>
    <t>Weighted-average discount rate - operating leases</t>
  </si>
  <si>
    <t>5.00%</t>
  </si>
  <si>
    <t>Leases - Components of Lease Cost (Details) $ in Thousands</t>
  </si>
  <si>
    <t>Operating lease cost</t>
  </si>
  <si>
    <t>Variable lease cost</t>
  </si>
  <si>
    <t>Total lease cost</t>
  </si>
  <si>
    <t>Leases - Supplemental Disclosures of Cash Flow Information (Details) $ in Thousands</t>
  </si>
  <si>
    <t>Cash paid for lease liabilities</t>
  </si>
  <si>
    <t>Operating assets obtained in exchange for operating lease liabilities</t>
  </si>
  <si>
    <t>Leases - Maturities of Lease Liabilities (Details) $ in Thousands</t>
  </si>
  <si>
    <t>2020</t>
  </si>
  <si>
    <t>2021</t>
  </si>
  <si>
    <t>2022</t>
  </si>
  <si>
    <t>2023</t>
  </si>
  <si>
    <t>2024</t>
  </si>
  <si>
    <t>Thereafter</t>
  </si>
  <si>
    <t>Total lease payments</t>
  </si>
  <si>
    <t>Less: imputed interest</t>
  </si>
  <si>
    <t>Leases - Under Previous Guidance (Details) $ in Thousands</t>
  </si>
  <si>
    <t>Dec. 31, 2018USD ($)</t>
  </si>
  <si>
    <t>Goodwill and intangible assets - Summary of Goodwill and Intangible Assets (Detail) - USD ($) $ in Thousands</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Goodwill, Accumulated amortization</t>
  </si>
  <si>
    <t>Total consolidated goodwill</t>
  </si>
  <si>
    <t>Trade and brand names</t>
  </si>
  <si>
    <t>Indefinite-lived intangible, Net carrying Amount</t>
  </si>
  <si>
    <t>Customer relationships</t>
  </si>
  <si>
    <t>Weighted average amortization period (years)</t>
  </si>
  <si>
    <t>11 years</t>
  </si>
  <si>
    <t>Favorable leases</t>
  </si>
  <si>
    <t>8 years</t>
  </si>
  <si>
    <t>Reacquired franchise rights</t>
  </si>
  <si>
    <t>Goodwill and intangible assets - Additional Information (Detail)</t>
  </si>
  <si>
    <t>9 Months Ended</t>
  </si>
  <si>
    <t>Dec. 31, 2019USD ($)store</t>
  </si>
  <si>
    <t>Dec. 31, 2018USD ($)store</t>
  </si>
  <si>
    <t>Dec. 31, 2017USD ($)store</t>
  </si>
  <si>
    <t>Impairment charges | $</t>
  </si>
  <si>
    <t>Amortization of intangible assets | $</t>
  </si>
  <si>
    <t>New Jersey Acquisition and Maine Acquisition</t>
  </si>
  <si>
    <t>Goodwill and intangible assets - Goodwill Rollforward (Details) - USD ($) $ in Thousands</t>
  </si>
  <si>
    <t>Goodwill [Roll Forward]</t>
  </si>
  <si>
    <t>Beginning balance</t>
  </si>
  <si>
    <t>Acquisitions</t>
  </si>
  <si>
    <t>Ending balance</t>
  </si>
  <si>
    <t>Equipment revenue</t>
  </si>
  <si>
    <t>Goodwill and intangible assets - Summary of Amortization expenses (Detail) - USD ($) $ in Thousands</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Variable Funding Note</t>
  </si>
  <si>
    <t>2018-1 Class A-2-I notes | Senior Notes</t>
  </si>
  <si>
    <t>2018-1 Class A-2-II notes | Senior Notes</t>
  </si>
  <si>
    <t>2019-1 Class A-2 notes | Senior Notes</t>
  </si>
  <si>
    <t>Long-term debt - Additional Information (Detail)</t>
  </si>
  <si>
    <t>Dec. 03, 2019USD ($)</t>
  </si>
  <si>
    <t>Aug. 01, 2018USD ($)extension</t>
  </si>
  <si>
    <t>May 26, 2017</t>
  </si>
  <si>
    <t>Sep. 30, 2023</t>
  </si>
  <si>
    <t>Aug. 31, 2018USD ($)</t>
  </si>
  <si>
    <t>Dec. 31, 2017USD ($)</t>
  </si>
  <si>
    <t>Debt issuance costs</t>
  </si>
  <si>
    <t>Term Loan B</t>
  </si>
  <si>
    <t>Decrease in interest rate margin for term loan borrowings</t>
  </si>
  <si>
    <t>(0.50%)</t>
  </si>
  <si>
    <t>Additional reduction in interest rate margin for term loan borrowings</t>
  </si>
  <si>
    <t>(0.25%)</t>
  </si>
  <si>
    <t>Term Loan B | Maximum</t>
  </si>
  <si>
    <t>Total net leverage ratio</t>
  </si>
  <si>
    <t>Revolving Credit Facility</t>
  </si>
  <si>
    <t>Revolving Credit Facility | Variable Funding Notes</t>
  </si>
  <si>
    <t>Debt, face amount</t>
  </si>
  <si>
    <t>Commitment fee percentage</t>
  </si>
  <si>
    <t>0.50%</t>
  </si>
  <si>
    <t>Number of additional extensions | extension</t>
  </si>
  <si>
    <t>Term of extension</t>
  </si>
  <si>
    <t>Amended Credit Facility</t>
  </si>
  <si>
    <t>Capitalized and deferred financing costs</t>
  </si>
  <si>
    <t>Amended Credit Facility | Other Expense</t>
  </si>
  <si>
    <t>Amended Credit Facility | Interest Expense</t>
  </si>
  <si>
    <t>Interest rate</t>
  </si>
  <si>
    <t>4.262%</t>
  </si>
  <si>
    <t>4.666%</t>
  </si>
  <si>
    <t>3.858%</t>
  </si>
  <si>
    <t>Scenario, Forecast | Revolving Credit Facility | Variable Funding Notes</t>
  </si>
  <si>
    <t>Interest rate during period</t>
  </si>
  <si>
    <t>Interest Rate Cap | Cash Flow Hedging</t>
  </si>
  <si>
    <t>Notional amount</t>
  </si>
  <si>
    <t>London Interbank Offered Rate (LIBOR) | Term Loan B</t>
  </si>
  <si>
    <t>Decrease in interest rate margin, variable rate for term loan borrowings</t>
  </si>
  <si>
    <t>3.00%</t>
  </si>
  <si>
    <t>Long-term debt - Schedule of Future Annual Payments of Long-term Debt (Detail) - USD ($) $ in Thousands</t>
  </si>
  <si>
    <t>Derivative Instruments and Hedging Activities - Additional Information (Detail) - USD ($)</t>
  </si>
  <si>
    <t>Derivative Instruments and Hedging Activities Disclosures [Line Items]</t>
  </si>
  <si>
    <t>Interest Rate Cap</t>
  </si>
  <si>
    <t>Interest rate caps</t>
  </si>
  <si>
    <t>Unrealized gain (loss) on interest rate caps, tax</t>
  </si>
  <si>
    <t>Revenue recognition - Narrative (Details) - USD ($) $ in Thousands</t>
  </si>
  <si>
    <t>Dec. 31, 2016</t>
  </si>
  <si>
    <t>Revenue, Initial Application Period Cumulative Effect Transition [Line Items]</t>
  </si>
  <si>
    <t>Cumulative effect of transition to ASC 606</t>
  </si>
  <si>
    <t>Deferred revenue expected recognition period</t>
  </si>
  <si>
    <t>12 months</t>
  </si>
  <si>
    <t>Total adjustments | Accounting Standards Update 2014-09</t>
  </si>
  <si>
    <t>Revenue recognition - Schedule of Contract Liabilities (Details) $ in Thousands</t>
  </si>
  <si>
    <t>Contract liabilities</t>
  </si>
  <si>
    <t>Beginning Balance</t>
  </si>
  <si>
    <t>Revenue recognized that was included in the contract liability at the beginning of the year</t>
  </si>
  <si>
    <t>Increase, excluding amounts recognized as revenue during the period</t>
  </si>
  <si>
    <t>Ending Balance</t>
  </si>
  <si>
    <t>Revenue recognition - Remaining Performance Obligation (Details) $ in Thousands</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expected timing of satisfac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cognition - Schedule of Deferred Revenue (Details) - USD ($) $ in Thousands</t>
  </si>
  <si>
    <t>Deferred Revenue Arrangement [Line Items]</t>
  </si>
  <si>
    <t>Long-term portion of deferred revenue</t>
  </si>
  <si>
    <t>Current portion of deferred revenue</t>
  </si>
  <si>
    <t>Prepaid membership fees</t>
  </si>
  <si>
    <t>Enrollment fees</t>
  </si>
  <si>
    <t>Equipment discount</t>
  </si>
  <si>
    <t>Annual membership fees</t>
  </si>
  <si>
    <t>Area development and franchise fees</t>
  </si>
  <si>
    <t>Revenue recognition - Balance Sheet (Details) - USD ($) $ in Thousands</t>
  </si>
  <si>
    <t>Accounts receivable, net</t>
  </si>
  <si>
    <t>Restricted assets – national advertising fund</t>
  </si>
  <si>
    <t>Other current assets</t>
  </si>
  <si>
    <t>Restricted liabilities – national advertising fund</t>
  </si>
  <si>
    <t>Accumulated other comprehensive loss</t>
  </si>
  <si>
    <t>Total adjustments | Accounting Standards Update 2014-09 | Class A Common Stock</t>
  </si>
  <si>
    <t>Total adjustments | Accounting Standards Update 2014-09 | Class B Common Stock</t>
  </si>
  <si>
    <t>Amounts under Previous Standards</t>
  </si>
  <si>
    <t>Amounts under Previous Standards | Class A Common Stock</t>
  </si>
  <si>
    <t>Amounts under Previous Standards | Class B Common Stock</t>
  </si>
  <si>
    <t>Revenue recognition - Income Statement (Details) - USD ($) $ / shares in Units, $ in Thousands</t>
  </si>
  <si>
    <t>Other loss (gain)</t>
  </si>
  <si>
    <t>Other expense, net:</t>
  </si>
  <si>
    <t>Other (expense) income</t>
  </si>
  <si>
    <t>Franchise | Total adjustments | Accounting Standards Update 2014-09</t>
  </si>
  <si>
    <t>Franchise | Amounts under Previous Standards</t>
  </si>
  <si>
    <t>Commission income | Total adjustments | Accounting Standards Update 2014-09</t>
  </si>
  <si>
    <t>Commission income | Amounts under Previous Standards</t>
  </si>
  <si>
    <t>National advertising fund revenue | Total adjustments | Accounting Standards Update 2014-09</t>
  </si>
  <si>
    <t>National advertising fund revenue | Amounts under Previous Standards</t>
  </si>
  <si>
    <t>Corporate-owned stores | Total adjustments | Accounting Standards Update 2014-09</t>
  </si>
  <si>
    <t>Corporate-owned stores | Amounts under Previous Standards</t>
  </si>
  <si>
    <t>Equipment | Total adjustments | Accounting Standards Update 2014-09</t>
  </si>
  <si>
    <t>Equipment | Amounts under Previous Standards</t>
  </si>
  <si>
    <t>Revenue recognition - Cash Flows (Details) - USD ($) $ in Thousands</t>
  </si>
  <si>
    <t>1 Months Ended</t>
  </si>
  <si>
    <t>Aug. 31, 2018</t>
  </si>
  <si>
    <t>Amortization of interest rate caps</t>
  </si>
  <si>
    <t>Gain on disposal of property and equipment</t>
  </si>
  <si>
    <t>Related party transactions - Additional Information (Detail) $ in Thousands</t>
  </si>
  <si>
    <t>Number of corporate-owned stores utlilizing software | store</t>
  </si>
  <si>
    <t>Number of franchise stores utlilizing software | store</t>
  </si>
  <si>
    <t>Board of Directors</t>
  </si>
  <si>
    <t>Ownership percentage</t>
  </si>
  <si>
    <t>10.50%</t>
  </si>
  <si>
    <t>MMC Fox Run, LLC | Consulting agreement</t>
  </si>
  <si>
    <t>Rent, lease termination costs and termination fee</t>
  </si>
  <si>
    <t>Direct TSG Investors</t>
  </si>
  <si>
    <t>Affiliated Entity | Amenity tracking compliance software</t>
  </si>
  <si>
    <t>Purchases from related party</t>
  </si>
  <si>
    <t>Affiliated Entity | Corporate travel</t>
  </si>
  <si>
    <t>Expense incurred for corporate travel to a third-party company</t>
  </si>
  <si>
    <t>Area Development Agreements</t>
  </si>
  <si>
    <t>Deferred ADA revenue from related parties</t>
  </si>
  <si>
    <t>Administrative Service | Planet Fitness NAF, LLC</t>
  </si>
  <si>
    <t>Pending Litigation | Civil Action Brought By Former Employee</t>
  </si>
  <si>
    <t>Related party transactions - Schedule of Related Party Transactions (Detail) - USD ($) $ in Thousands</t>
  </si>
  <si>
    <t>Total revenue from related parties</t>
  </si>
  <si>
    <t>Franchise revenue</t>
  </si>
  <si>
    <t>Stockholder's equity - Additional Information (Detail) - USD ($)</t>
  </si>
  <si>
    <t>Dec. 04, 2019</t>
  </si>
  <si>
    <t>Apr. 30, 2019</t>
  </si>
  <si>
    <t>Nov. 14, 2018</t>
  </si>
  <si>
    <t>May 10, 2017</t>
  </si>
  <si>
    <t>Mar. 14, 2017</t>
  </si>
  <si>
    <t>Jun. 30, 2020</t>
  </si>
  <si>
    <t>Nov. 05, 2019</t>
  </si>
  <si>
    <t>Nov. 13, 2018</t>
  </si>
  <si>
    <t>Aug. 03, 2018</t>
  </si>
  <si>
    <t>Class of Stock [Line Items]</t>
  </si>
  <si>
    <t>Share repurchase program, authorized amount</t>
  </si>
  <si>
    <t>Preferred stock shares authorized (in shares)</t>
  </si>
  <si>
    <t>Preferred stock shares issued (in shares)</t>
  </si>
  <si>
    <t>Preferred stock shares outstanding (in shares)</t>
  </si>
  <si>
    <t>Exchanges of Class B common stock, shares (in shares)</t>
  </si>
  <si>
    <t>Continuing LLC Owners | IPO and Secondary Offering</t>
  </si>
  <si>
    <t>Percentage of economic interest</t>
  </si>
  <si>
    <t>Share price (in usd per share)</t>
  </si>
  <si>
    <t>Stock repurchased (in shares)</t>
  </si>
  <si>
    <t>Stock repurchased</t>
  </si>
  <si>
    <t>Common stock dividends paid (in usd per share)</t>
  </si>
  <si>
    <t>Common stock dividends declared</t>
  </si>
  <si>
    <t>Class A Common Stock | Investor | IPO and Secondary Offering</t>
  </si>
  <si>
    <t>Percentage of voting power</t>
  </si>
  <si>
    <t>Shares exchanged for Class A common stock</t>
  </si>
  <si>
    <t>Class B Common Stock | Continuing LLC Owners | IPO and Secondary Offering</t>
  </si>
  <si>
    <t>Holdings Units</t>
  </si>
  <si>
    <t>2018 ASR Agreement</t>
  </si>
  <si>
    <t>2018 ASR Agreement | Class A Common Stock</t>
  </si>
  <si>
    <t>Weighted average cost per share (in usd per share)</t>
  </si>
  <si>
    <t>2019 ASR Agreement</t>
  </si>
  <si>
    <t>2019 ASR Agreement | Class A Common Stock</t>
  </si>
  <si>
    <t>2019 ASR Agreement | Scenario, Forecast</t>
  </si>
  <si>
    <t>Equity-based compensation - Additional Information (Detail) - USD ($) $ / shares in Units, $ in Thousands</t>
  </si>
  <si>
    <t>Aug. 31, 2015</t>
  </si>
  <si>
    <t>Share-based Compensation Arrangement by Share-based Payment Award [Line Items]</t>
  </si>
  <si>
    <t>Share based compensation, compensation expense</t>
  </si>
  <si>
    <t>Weighted-average grant date fair value of stock options granted (in usd per share)</t>
  </si>
  <si>
    <t>Total unrecognized compensation expense related to unvested stock options.</t>
  </si>
  <si>
    <t>Stock options</t>
  </si>
  <si>
    <t>Stock options, expected recognition, weighted-average period (in years)</t>
  </si>
  <si>
    <t>1 year 9 months 18 days</t>
  </si>
  <si>
    <t>Share based compensation, weighted-average grant date fair value (in usd per share)</t>
  </si>
  <si>
    <t>Share based compensation, shares granted (in shares)</t>
  </si>
  <si>
    <t>Unrecognized compensation expense related to unvested RSUs, including an estimate for pre-vesting forfeitures</t>
  </si>
  <si>
    <t>Share based compensation, vest equally over a period (in years)</t>
  </si>
  <si>
    <t>2 years 3 months 18 days</t>
  </si>
  <si>
    <t>Share based compensation, performance period (in years)</t>
  </si>
  <si>
    <t>ESPP</t>
  </si>
  <si>
    <t>Payroll deduction for ESPP, percent</t>
  </si>
  <si>
    <t>10.00%</t>
  </si>
  <si>
    <t>ESPP offering period</t>
  </si>
  <si>
    <t>6 months</t>
  </si>
  <si>
    <t>ESPP purchase discount, percent</t>
  </si>
  <si>
    <t>Number of shares of common stock authorized and available for issuance under the ESPP (in shares)</t>
  </si>
  <si>
    <t>Shares purchased (in shares)</t>
  </si>
  <si>
    <t>Share based compensation, shares issued (in shares)</t>
  </si>
  <si>
    <t>Class A Common Stock | Restricted Stock Units</t>
  </si>
  <si>
    <t>2013 Equity Incentive Plan</t>
  </si>
  <si>
    <t>Share based compensation, total unrecognized compensation</t>
  </si>
  <si>
    <t>2013 Equity Incentive Plan | Class M Units</t>
  </si>
  <si>
    <t>Contractual term in years of stock option awards (in years)</t>
  </si>
  <si>
    <t>2013 Equity Incentive Plan | Class M Units | Tranche One</t>
  </si>
  <si>
    <t>Award vesting rights, percentage</t>
  </si>
  <si>
    <t>80.00%</t>
  </si>
  <si>
    <t>2013 Equity Incentive Plan | Class M Units | IPO | Tranche One</t>
  </si>
  <si>
    <t>20.00%</t>
  </si>
  <si>
    <t>2015 Omnibus Incentive Plan | Maximum</t>
  </si>
  <si>
    <t>Share based compensation, options granted to employees, directors and officers (in shares)</t>
  </si>
  <si>
    <t>2015 Omnibus Incentive Plan | Maximum | Performance Share Units</t>
  </si>
  <si>
    <t>Adjustment of quantity of awards earned for performance metrics, percent</t>
  </si>
  <si>
    <t>200.00%</t>
  </si>
  <si>
    <t>2015 Omnibus Incentive Plan | Minimum</t>
  </si>
  <si>
    <t>4 years</t>
  </si>
  <si>
    <t>2015 Omnibus Incentive Plan | Minimum | Performance Share Units</t>
  </si>
  <si>
    <t>0.00%</t>
  </si>
  <si>
    <t>Equity-based compensation - Summary of Unvested Holdings Unit Activity (Detail) - Unvested Holdings Units $ / shares in Units, $ in Thousands</t>
  </si>
  <si>
    <t>Dec. 31, 2019USD ($)$ / sharesshares</t>
  </si>
  <si>
    <t>Units Outstanding at beginning of period (in shares) | shares</t>
  </si>
  <si>
    <t>Units granted (in shares) | shares</t>
  </si>
  <si>
    <t>Units forfeited (in shares) | shares</t>
  </si>
  <si>
    <t>Units vested (in shares) | shares</t>
  </si>
  <si>
    <t>Units Outstanding at end of period (in shares) | shares</t>
  </si>
  <si>
    <t>Weighted average grant date fair value</t>
  </si>
  <si>
    <t>Weighted average grant date fair value, Outstanding at beginning of period (in usd per share) | $ / shares</t>
  </si>
  <si>
    <t>Weighted average grant date fair value, Units granted (in usd per share) | $ / shares</t>
  </si>
  <si>
    <t>Weighted average grant date fair value, Units forfeited (in usd per share) | $ / shares</t>
  </si>
  <si>
    <t>Weighted average grant date fair value, Units vested (usd per share) | $ / shares</t>
  </si>
  <si>
    <t>Weighted average grant date fair value, Outstanding at end of period (in usd per share) | $ / shares</t>
  </si>
  <si>
    <t>Weighted average remaining contractual term, Outstanding at end of period (in years)</t>
  </si>
  <si>
    <t>0 years</t>
  </si>
  <si>
    <t>Aggregate intrinsic value, Outstanding at end of period | $</t>
  </si>
  <si>
    <t>Equity-based compensation - Fair Value of Stock Option Awards Determined on Grant Date Using Black-Scholes Valuation Model (Detail)</t>
  </si>
  <si>
    <t>Expected term (years)</t>
  </si>
  <si>
    <t>6 years 3 months</t>
  </si>
  <si>
    <t>Expected volatility, Minimum (percentage)</t>
  </si>
  <si>
    <t>28.00%</t>
  </si>
  <si>
    <t>29.10%</t>
  </si>
  <si>
    <t>Expected volatility, Maximum (percentage)</t>
  </si>
  <si>
    <t>28.50%</t>
  </si>
  <si>
    <t>29.30%</t>
  </si>
  <si>
    <t>Risk-free interest rate, Minimum (percentage)</t>
  </si>
  <si>
    <t>1.62%</t>
  </si>
  <si>
    <t>2.61%</t>
  </si>
  <si>
    <t>Risk-free interest rate, Maximum (percentage)</t>
  </si>
  <si>
    <t>2.37%</t>
  </si>
  <si>
    <t>2.88%</t>
  </si>
  <si>
    <t>Dividend yield (percentage)</t>
  </si>
  <si>
    <t>6 years 6 months</t>
  </si>
  <si>
    <t>Equity-based compensation - Summary of Stock Option Activity (Detail) - USD ($) $ / shares in Units, $ in Thousands</t>
  </si>
  <si>
    <t>Stock Options</t>
  </si>
  <si>
    <t>Stock Options, Outstanding at beginning of period (in shares)</t>
  </si>
  <si>
    <t>Stock Options, Granted (in shares)</t>
  </si>
  <si>
    <t>Stock Options, Exercised (in shares)</t>
  </si>
  <si>
    <t>Stock Options, Forfeited (in shares)</t>
  </si>
  <si>
    <t>Stock Options, Outstanding at end of period (in shares)</t>
  </si>
  <si>
    <t>Stock Options, Vested or expected to vest (in shares)</t>
  </si>
  <si>
    <t>Stock Option, Exercisable (in shares)</t>
  </si>
  <si>
    <t>Weighted average exercise price</t>
  </si>
  <si>
    <t>Weighted 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Outstanding at end of period (usd per share)</t>
  </si>
  <si>
    <t>Weighted average exercise price, Vested or expected to vest (usd per share)</t>
  </si>
  <si>
    <t>Weighted average exercise price, Exercisable (usd per share)</t>
  </si>
  <si>
    <t>Weighted average remaining contractual term, Outstanding at end of period (years)</t>
  </si>
  <si>
    <t>7 years 4 months 24 days</t>
  </si>
  <si>
    <t>Weighted average remaining contractual term, Vested or expected to vest (years)</t>
  </si>
  <si>
    <t>Weighted average remaining contractual term, Exercisable (years)</t>
  </si>
  <si>
    <t>Aggregate intrinsic value, Outstanding</t>
  </si>
  <si>
    <t>Aggregate intrinsic value, Vested or expected to vest</t>
  </si>
  <si>
    <t>Aggregate intrinsic value, Exercisable</t>
  </si>
  <si>
    <t>Equity-based compensation - Summary of Restricted Stock Units Activity and Performance Share Units Activity (Detail) $ / shares in Units, $ in Thousands</t>
  </si>
  <si>
    <t>Restricted stock units</t>
  </si>
  <si>
    <t>Weighted average fair value</t>
  </si>
  <si>
    <t>Earnings per share - Additional Information (Detail) - shares</t>
  </si>
  <si>
    <t>Earnings Per Share, Diluted, by Common Class, Including Two Class Method [Line Items]</t>
  </si>
  <si>
    <t>Anti-dilutive securities excluded from the calculation of earnings per share</t>
  </si>
  <si>
    <t>Class B Common Stock | Equity Unit Purchase Agreements</t>
  </si>
  <si>
    <t>Earnings per share - Reconciliation of Numerators and Denominators Used to Compute Basic and Diluted Earnings per Share (Detail) - USD ($) $ / shares in Units, $ in Thousands</t>
  </si>
  <si>
    <t>Numerator</t>
  </si>
  <si>
    <t>Less: net income attributable to non-controlling interests</t>
  </si>
  <si>
    <t>Effect of dilutive securities:</t>
  </si>
  <si>
    <t>Weighted-average shares outstanding adjustment</t>
  </si>
  <si>
    <t>RSUs and PSUs</t>
  </si>
  <si>
    <t>Denominator</t>
  </si>
  <si>
    <t>Weighted-average shares of Class A common stock outstanding - basic (shares)</t>
  </si>
  <si>
    <t>Weighted-average shares of Class A common stock outstanding - diluted (shares)</t>
  </si>
  <si>
    <t>Earnings per share of Class A common stock - basic (usd per share)</t>
  </si>
  <si>
    <t>Earnings per share of Class A common stock - diluted (usd per share)</t>
  </si>
  <si>
    <t>Income taxes - Schedule of Income Before Provision for Income Taxes (Detail) - USD ($) $ in Thousands</t>
  </si>
  <si>
    <t>Domestic</t>
  </si>
  <si>
    <t>Foreign</t>
  </si>
  <si>
    <t>Total income before the provision for income taxes</t>
  </si>
  <si>
    <t>Income taxes - Schedule of Provision (Benefit) for Income Taxes Expenses (Detail) - USD ($) $ in Thousands</t>
  </si>
  <si>
    <t>Current:</t>
  </si>
  <si>
    <t>Federal</t>
  </si>
  <si>
    <t>State</t>
  </si>
  <si>
    <t>Total current tax expense</t>
  </si>
  <si>
    <t>Deferred:</t>
  </si>
  <si>
    <t>Total deferred tax expense</t>
  </si>
  <si>
    <t>Income taxes - Additional information (Detail) $ in Thousands</t>
  </si>
  <si>
    <t>Dec. 31, 2019USD ($)agreementshares</t>
  </si>
  <si>
    <t>Dec. 31, 2018USD ($)shares</t>
  </si>
  <si>
    <t>Tax Credit Carryforward [Line Items]</t>
  </si>
  <si>
    <t>Tax cuts and jobs act of 2017, change in tax rate, Estimated Additional Income Tax Expense</t>
  </si>
  <si>
    <t>Tax cuts and jobs act of 2017, change in tax rate, remeasurement of deferred tax assets and liabilities</t>
  </si>
  <si>
    <t>Tax cuts and jobs act of 2017, change in tax rate, mandatory repatriation</t>
  </si>
  <si>
    <t>Current income tax rate (in percentage)</t>
  </si>
  <si>
    <t>21.80%</t>
  </si>
  <si>
    <t>21.70%</t>
  </si>
  <si>
    <t>Liability related to uncertain tax positions</t>
  </si>
  <si>
    <t>Liability for unrecognized tax benefits</t>
  </si>
  <si>
    <t>Income tax examination, settlement</t>
  </si>
  <si>
    <t>Unrecognized tax benefit and related indemnification asset</t>
  </si>
  <si>
    <t>Released provision for income taxes</t>
  </si>
  <si>
    <t>Income tax rate maximum tax liability (in percentage)</t>
  </si>
  <si>
    <t>3.50%</t>
  </si>
  <si>
    <t>Other income (expense) reflecting change in tax benefit obligation</t>
  </si>
  <si>
    <t>Deferred tax asset</t>
  </si>
  <si>
    <t>Deferred tax liability</t>
  </si>
  <si>
    <t>Tax benefit obligation</t>
  </si>
  <si>
    <t>Decrease in deferred tax assets</t>
  </si>
  <si>
    <t>Number of shares exchanged (in shares) | shares</t>
  </si>
  <si>
    <t>Other expense</t>
  </si>
  <si>
    <t>Expense for indemnification asset</t>
  </si>
  <si>
    <t>Income taxes - Schedule of Reconciliation of U.S. Statutory Income Tax Rate to Company's Effective Tax Rate (Detail)</t>
  </si>
  <si>
    <t>U.S. statutory tax rate (in percentage)</t>
  </si>
  <si>
    <t>21.00%</t>
  </si>
  <si>
    <t>State and local taxes, net of federal benefit (in percentage)</t>
  </si>
  <si>
    <t>6.20%</t>
  </si>
  <si>
    <t>5.90%</t>
  </si>
  <si>
    <t>1.00%</t>
  </si>
  <si>
    <t>State rate change impact on deferred taxes (in percentage)</t>
  </si>
  <si>
    <t>(4.10%)</t>
  </si>
  <si>
    <t>(3.40%)</t>
  </si>
  <si>
    <t>0.80%</t>
  </si>
  <si>
    <t>Federal rate change impact on deferred taxes (in percentage)</t>
  </si>
  <si>
    <t>77.80%</t>
  </si>
  <si>
    <t>Tax benefit arrangement liability adjustment (in percentage)</t>
  </si>
  <si>
    <t>0.70%</t>
  </si>
  <si>
    <t>(25.80%)</t>
  </si>
  <si>
    <t>Foreign tax rate differential (in percentage)</t>
  </si>
  <si>
    <t>0.20%</t>
  </si>
  <si>
    <t>Withholding taxes and other (in percentage)</t>
  </si>
  <si>
    <t>(0.30%)</t>
  </si>
  <si>
    <t>0.10%</t>
  </si>
  <si>
    <t>Reserve for uncertain tax position (in percentage)</t>
  </si>
  <si>
    <t>(0.20%)</t>
  </si>
  <si>
    <t>Income attributable to non-controlling interests (in percentage)</t>
  </si>
  <si>
    <t>(2.10%)</t>
  </si>
  <si>
    <t>(2.30%)</t>
  </si>
  <si>
    <t>(1.90%)</t>
  </si>
  <si>
    <t>Effective tax rate (in percentage)</t>
  </si>
  <si>
    <t>87.10%</t>
  </si>
  <si>
    <t>Income taxes - Schedule of Deferred Tax Assets and Liabilities (Detail) - USD ($) $ in Thousands</t>
  </si>
  <si>
    <t>Deferred tax assets:</t>
  </si>
  <si>
    <t>Deferred tax assets</t>
  </si>
  <si>
    <t>Deferred tax liabilities:</t>
  </si>
  <si>
    <t>Total deferred tax liabilities</t>
  </si>
  <si>
    <t>Total deferred tax assets and liabilities</t>
  </si>
  <si>
    <t>Reported as:</t>
  </si>
  <si>
    <t>Deferred income taxes - non-current assets</t>
  </si>
  <si>
    <t>Deferred income taxes - non-current liabilities</t>
  </si>
  <si>
    <t>Income taxes - Summary Of Changes In Unrecognized Tax Positions (Detail) - USD ($) $ in Thousands</t>
  </si>
  <si>
    <t>Reconciliation of Unrecognized Tax Benefits, Excluding Amounts Pertaining to Examined Tax Returns [Roll Forward]</t>
  </si>
  <si>
    <t>Balance at beginning of year</t>
  </si>
  <si>
    <t>Increase related to current year tax positions</t>
  </si>
  <si>
    <t>Decrease related to prior year tax positions</t>
  </si>
  <si>
    <t>Balance at end of year</t>
  </si>
  <si>
    <t>Income taxes - Schedule of Future Payments Under Tax Benefit Arrangements (Detail) - USD ($) $ in Thousands</t>
  </si>
  <si>
    <t>Commitments and contingencies - Additional Information (Detail) - USD ($)</t>
  </si>
  <si>
    <t>May 03, 2019</t>
  </si>
  <si>
    <t>Commitment And Contingencies [Line Items]</t>
  </si>
  <si>
    <t>Receivables due from related parties</t>
  </si>
  <si>
    <t>Accrued potential obligation recorded under guaranty arrangement</t>
  </si>
  <si>
    <t>Advertising Purchase Commitment</t>
  </si>
  <si>
    <t>Purchase commitments</t>
  </si>
  <si>
    <t>Equipment Purchase Commitment</t>
  </si>
  <si>
    <t>Damages sought</t>
  </si>
  <si>
    <t>Estimate of possible loss</t>
  </si>
  <si>
    <t>Loss contingency, receivable</t>
  </si>
  <si>
    <t>Retirement Plan - Additional Information (Detail) - USD ($) $ in Thousands</t>
  </si>
  <si>
    <t>Percentage of employer matching contribution</t>
  </si>
  <si>
    <t>Maximum percentage of employee contribution</t>
  </si>
  <si>
    <t>4.00%</t>
  </si>
  <si>
    <t>Total employer matching contributions expense</t>
  </si>
  <si>
    <t>Segments - Additional Information (Detail)</t>
  </si>
  <si>
    <t>Jun. 30, 2019USD ($)</t>
  </si>
  <si>
    <t>Mar. 31, 2019USD ($)</t>
  </si>
  <si>
    <t>Sep. 30, 2018USD ($)</t>
  </si>
  <si>
    <t>Jun. 30, 2018USD ($)</t>
  </si>
  <si>
    <t>Mar. 31, 2018USD ($)</t>
  </si>
  <si>
    <t>Dec. 31, 2019USD ($)segment</t>
  </si>
  <si>
    <t>Segment Reporting Information [Line Items]</t>
  </si>
  <si>
    <t>Number of operating segments | segment</t>
  </si>
  <si>
    <t>Corporate-owned stores | International</t>
  </si>
  <si>
    <t>Long-lived assets</t>
  </si>
  <si>
    <t>Franchise revenue | International</t>
  </si>
  <si>
    <t>Franchise revenue | Placement Services</t>
  </si>
  <si>
    <t>Intersegment Eliminations</t>
  </si>
  <si>
    <t>Operating segments | Corporate-owned stores</t>
  </si>
  <si>
    <t>Operating segments | Franchise revenue</t>
  </si>
  <si>
    <t>Unallocated</t>
  </si>
  <si>
    <t>Reclassification | Operating segments | Franchise revenue</t>
  </si>
  <si>
    <t>Reclassification | Unallocated</t>
  </si>
  <si>
    <t>Segments - Summary of Financial Information for the Company's Reportable Segments (Detail) - USD ($) $ in Thousands</t>
  </si>
  <si>
    <t>Total Segment EBITDA</t>
  </si>
  <si>
    <t>Corporate and other</t>
  </si>
  <si>
    <t>Franchise revenue | Operating segments</t>
  </si>
  <si>
    <t>Franchise revenue | US</t>
  </si>
  <si>
    <t>Corporate-owned stores | Operating segments</t>
  </si>
  <si>
    <t>Corporate-owned stores | US</t>
  </si>
  <si>
    <t>Equipment revenue | Operating segments</t>
  </si>
  <si>
    <t>Equipment revenue | US</t>
  </si>
  <si>
    <t>Segments - Reconciliation of Total Segment EBITDA to Income Before Taxes (Detail) - USD ($) $ in Thousands</t>
  </si>
  <si>
    <t>Interest expense, net</t>
  </si>
  <si>
    <t>Segments - Summary of Company's Assets by Reportable Segment (Detail) - USD ($) $ in Thousands</t>
  </si>
  <si>
    <t>Segment Reporting, Asset Reconciling Item [Line Items]</t>
  </si>
  <si>
    <t>Total consolidated assets</t>
  </si>
  <si>
    <t>Operating segments | Equipment revenue</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Franchisor Disclosure [Line Items]</t>
  </si>
  <si>
    <t>Stores operated at beginning of period</t>
  </si>
  <si>
    <t>New stores opened</t>
  </si>
  <si>
    <t>Stores debranded, sold or consolidated</t>
  </si>
  <si>
    <t>Stores operated at end of period</t>
  </si>
  <si>
    <t>Franchisee-owned stores</t>
  </si>
  <si>
    <t>Stores acquired from franchisees</t>
  </si>
  <si>
    <t>Quarterly financial data (Unaudited) - Schedule of Quarterly Financial Data (Detail) - USD ($) $ / shares in Units, $ in Thousands</t>
  </si>
  <si>
    <t>Quarterly Financial Information [Line Items]</t>
  </si>
  <si>
    <t>Net income (loss) attributable to Planet Fitness, Inc.</t>
  </si>
  <si>
    <t>Earnings (loss) per share:</t>
  </si>
  <si>
    <t>Class A - Basic (usd per share)</t>
  </si>
  <si>
    <t>Class A - Diluted (usd per share)</t>
  </si>
  <si>
    <t>Valuation and Qualifying Accounts (Detail) - USD ($) $ in Thousands</t>
  </si>
  <si>
    <t>SEC Schedule, 12-09, Movement in Valuation Allowances and Reserves [Roll Forward]</t>
  </si>
  <si>
    <t>Balance at Beginning of Period</t>
  </si>
  <si>
    <t>Provision for (recovery of) doubtful accounts, net</t>
  </si>
  <si>
    <t>Write-offs and other</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1</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78564051</v>
      </c>
    </row>
    <row r="39" spans="1:4">
      <c r="A39" s="4" t="s">
        <v>65</v>
      </c>
    </row>
    <row r="40" spans="1:4">
      <c r="A40" s="3" t="s">
        <v>5</v>
      </c>
    </row>
    <row r="41" spans="1:4">
      <c r="A41" s="4" t="s">
        <v>64</v>
      </c>
      <c r="C41" s="6" t="n">
        <v>8531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7</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2</v>
      </c>
      <c r="B1" s="2" t="s">
        <v>2</v>
      </c>
      <c r="C1" s="2" t="s">
        <v>67</v>
      </c>
      <c r="D1" s="2" t="s">
        <v>588</v>
      </c>
    </row>
    <row r="2" spans="1:4">
      <c r="A2" s="3" t="s">
        <v>1103</v>
      </c>
    </row>
    <row r="3" spans="1:4">
      <c r="A3" s="4" t="s">
        <v>1104</v>
      </c>
      <c r="B3" s="7" t="n">
        <v>1717190</v>
      </c>
      <c r="C3" s="7" t="n">
        <v>1353416</v>
      </c>
      <c r="D3" s="7" t="n">
        <v>1095750</v>
      </c>
    </row>
    <row r="4" spans="1:4">
      <c r="A4" s="4" t="s">
        <v>1087</v>
      </c>
    </row>
    <row r="5" spans="1:4">
      <c r="A5" s="3" t="s">
        <v>1103</v>
      </c>
    </row>
    <row r="6" spans="1:4">
      <c r="A6" s="4" t="s">
        <v>1104</v>
      </c>
      <c r="B6" s="6" t="n">
        <v>193504</v>
      </c>
      <c r="C6" s="6" t="n">
        <v>185899</v>
      </c>
    </row>
    <row r="7" spans="1:4">
      <c r="A7" s="4" t="s">
        <v>1086</v>
      </c>
    </row>
    <row r="8" spans="1:4">
      <c r="A8" s="3" t="s">
        <v>1103</v>
      </c>
    </row>
    <row r="9" spans="1:4">
      <c r="A9" s="4" t="s">
        <v>1104</v>
      </c>
      <c r="B9" s="6" t="n">
        <v>471234</v>
      </c>
      <c r="C9" s="6" t="n">
        <v>243221</v>
      </c>
    </row>
    <row r="10" spans="1:4">
      <c r="A10" s="4" t="s">
        <v>1105</v>
      </c>
    </row>
    <row r="11" spans="1:4">
      <c r="A11" s="3" t="s">
        <v>1103</v>
      </c>
    </row>
    <row r="12" spans="1:4">
      <c r="A12" s="4" t="s">
        <v>1104</v>
      </c>
      <c r="B12" s="6" t="n">
        <v>197656</v>
      </c>
      <c r="C12" s="6" t="n">
        <v>210462</v>
      </c>
    </row>
    <row r="13" spans="1:4">
      <c r="A13" s="4" t="s">
        <v>1088</v>
      </c>
    </row>
    <row r="14" spans="1:4">
      <c r="A14" s="3" t="s">
        <v>1103</v>
      </c>
    </row>
    <row r="15" spans="1:4">
      <c r="A15" s="4" t="s">
        <v>1104</v>
      </c>
      <c r="B15" s="7" t="n">
        <v>854796</v>
      </c>
      <c r="C15" s="7" t="n">
        <v>7138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2</v>
      </c>
      <c r="C1" s="2" t="s">
        <v>67</v>
      </c>
      <c r="D1" s="2" t="s">
        <v>588</v>
      </c>
      <c r="E1" s="2" t="s">
        <v>125</v>
      </c>
    </row>
    <row r="2" spans="1:5">
      <c r="A2" s="3" t="s">
        <v>1107</v>
      </c>
    </row>
    <row r="3" spans="1:5">
      <c r="A3" s="4" t="s">
        <v>665</v>
      </c>
      <c r="B3" s="7" t="n">
        <v>227821</v>
      </c>
      <c r="C3" s="7" t="n">
        <v>199513</v>
      </c>
      <c r="D3" s="7" t="n">
        <v>176981</v>
      </c>
      <c r="E3" s="7" t="n">
        <v>176981</v>
      </c>
    </row>
    <row r="4" spans="1:5">
      <c r="A4" s="4" t="s">
        <v>822</v>
      </c>
    </row>
    <row r="5" spans="1:5">
      <c r="A5" s="3" t="s">
        <v>1107</v>
      </c>
    </row>
    <row r="6" spans="1:5">
      <c r="A6" s="4" t="s">
        <v>665</v>
      </c>
      <c r="B6" s="6" t="n">
        <v>16938</v>
      </c>
      <c r="C6" s="6" t="n">
        <v>16938</v>
      </c>
    </row>
    <row r="7" spans="1:5">
      <c r="A7" s="4" t="s">
        <v>155</v>
      </c>
    </row>
    <row r="8" spans="1:5">
      <c r="A8" s="3" t="s">
        <v>1107</v>
      </c>
    </row>
    <row r="9" spans="1:5">
      <c r="A9" s="4" t="s">
        <v>665</v>
      </c>
      <c r="B9" s="6" t="n">
        <v>118217</v>
      </c>
      <c r="C9" s="6" t="n">
        <v>89909</v>
      </c>
    </row>
    <row r="10" spans="1:5">
      <c r="A10" s="4" t="s">
        <v>687</v>
      </c>
    </row>
    <row r="11" spans="1:5">
      <c r="A11" s="3" t="s">
        <v>1107</v>
      </c>
    </row>
    <row r="12" spans="1:5">
      <c r="A12" s="4" t="s">
        <v>665</v>
      </c>
      <c r="B12" s="7" t="n">
        <v>92666</v>
      </c>
      <c r="C12" s="7" t="n">
        <v>92666</v>
      </c>
      <c r="E12" s="7" t="n">
        <v>926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7</v>
      </c>
      <c r="D2" s="2" t="s">
        <v>125</v>
      </c>
    </row>
    <row r="3" spans="1:4">
      <c r="A3" s="3" t="s">
        <v>1109</v>
      </c>
    </row>
    <row r="4" spans="1:4">
      <c r="A4" s="4" t="s">
        <v>1110</v>
      </c>
      <c r="B4" s="6" t="n">
        <v>1742</v>
      </c>
      <c r="C4" s="6" t="n">
        <v>1518</v>
      </c>
      <c r="D4" s="6" t="n">
        <v>1313</v>
      </c>
    </row>
    <row r="5" spans="1:4">
      <c r="A5" s="4" t="s">
        <v>1111</v>
      </c>
      <c r="B5" s="6" t="n">
        <v>261</v>
      </c>
      <c r="C5" s="6" t="n">
        <v>230</v>
      </c>
      <c r="D5" s="6" t="n">
        <v>210</v>
      </c>
    </row>
    <row r="6" spans="1:4">
      <c r="A6" s="4" t="s">
        <v>1112</v>
      </c>
      <c r="B6" s="6" t="n">
        <v>-2</v>
      </c>
      <c r="C6" s="6" t="n">
        <v>-6</v>
      </c>
      <c r="D6" s="6" t="n">
        <v>-5</v>
      </c>
    </row>
    <row r="7" spans="1:4">
      <c r="A7" s="4" t="s">
        <v>1113</v>
      </c>
      <c r="B7" s="6" t="n">
        <v>2001</v>
      </c>
      <c r="C7" s="6" t="n">
        <v>1742</v>
      </c>
      <c r="D7" s="6" t="n">
        <v>1518</v>
      </c>
    </row>
    <row r="8" spans="1:4">
      <c r="A8" s="4" t="s">
        <v>1114</v>
      </c>
    </row>
    <row r="9" spans="1:4">
      <c r="A9" s="3" t="s">
        <v>1109</v>
      </c>
    </row>
    <row r="10" spans="1:4">
      <c r="A10" s="4" t="s">
        <v>1110</v>
      </c>
      <c r="B10" s="6" t="n">
        <v>1666</v>
      </c>
      <c r="C10" s="6" t="n">
        <v>1456</v>
      </c>
      <c r="D10" s="6" t="n">
        <v>1255</v>
      </c>
    </row>
    <row r="11" spans="1:4">
      <c r="A11" s="4" t="s">
        <v>1111</v>
      </c>
      <c r="B11" s="6" t="n">
        <v>255</v>
      </c>
      <c r="C11" s="6" t="n">
        <v>226</v>
      </c>
      <c r="D11" s="6" t="n">
        <v>206</v>
      </c>
    </row>
    <row r="12" spans="1:4">
      <c r="A12" s="4" t="s">
        <v>1112</v>
      </c>
      <c r="B12" s="6" t="n">
        <v>-18</v>
      </c>
      <c r="C12" s="6" t="n">
        <v>-16</v>
      </c>
      <c r="D12" s="6" t="n">
        <v>-5</v>
      </c>
    </row>
    <row r="13" spans="1:4">
      <c r="A13" s="4" t="s">
        <v>1113</v>
      </c>
      <c r="B13" s="6" t="n">
        <v>1903</v>
      </c>
      <c r="C13" s="6" t="n">
        <v>1666</v>
      </c>
      <c r="D13" s="6" t="n">
        <v>1456</v>
      </c>
    </row>
    <row r="14" spans="1:4">
      <c r="A14" s="4" t="s">
        <v>155</v>
      </c>
    </row>
    <row r="15" spans="1:4">
      <c r="A15" s="3" t="s">
        <v>1109</v>
      </c>
    </row>
    <row r="16" spans="1:4">
      <c r="A16" s="4" t="s">
        <v>1110</v>
      </c>
      <c r="B16" s="6" t="n">
        <v>76</v>
      </c>
      <c r="C16" s="6" t="n">
        <v>62</v>
      </c>
      <c r="D16" s="6" t="n">
        <v>58</v>
      </c>
    </row>
    <row r="17" spans="1:4">
      <c r="A17" s="4" t="s">
        <v>1111</v>
      </c>
      <c r="B17" s="6" t="n">
        <v>6</v>
      </c>
      <c r="C17" s="6" t="n">
        <v>4</v>
      </c>
      <c r="D17" s="6" t="n">
        <v>4</v>
      </c>
    </row>
    <row r="18" spans="1:4">
      <c r="A18" s="4" t="s">
        <v>1115</v>
      </c>
      <c r="B18" s="6" t="n">
        <v>16</v>
      </c>
      <c r="C18" s="6" t="n">
        <v>10</v>
      </c>
      <c r="D18" s="6" t="n">
        <v>0</v>
      </c>
    </row>
    <row r="19" spans="1:4">
      <c r="A19" s="4" t="s">
        <v>1113</v>
      </c>
      <c r="B19" s="6" t="n">
        <v>98</v>
      </c>
      <c r="C19" s="6" t="n">
        <v>76</v>
      </c>
      <c r="D19" s="6" t="n">
        <v>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119</v>
      </c>
      <c r="J1" s="2" t="s">
        <v>1</v>
      </c>
    </row>
    <row r="2" spans="1:12">
      <c r="B2" s="2" t="s">
        <v>2</v>
      </c>
      <c r="C2" s="2" t="s">
        <v>120</v>
      </c>
      <c r="D2" s="2" t="s">
        <v>4</v>
      </c>
      <c r="E2" s="2" t="s">
        <v>121</v>
      </c>
      <c r="F2" s="2" t="s">
        <v>67</v>
      </c>
      <c r="G2" s="2" t="s">
        <v>122</v>
      </c>
      <c r="H2" s="2" t="s">
        <v>123</v>
      </c>
      <c r="I2" s="2" t="s">
        <v>124</v>
      </c>
      <c r="J2" s="2" t="s">
        <v>2</v>
      </c>
      <c r="K2" s="2" t="s">
        <v>67</v>
      </c>
      <c r="L2" s="2" t="s">
        <v>125</v>
      </c>
    </row>
    <row r="3" spans="1:12">
      <c r="A3" s="3" t="s">
        <v>1117</v>
      </c>
    </row>
    <row r="4" spans="1:12">
      <c r="A4" s="4" t="s">
        <v>127</v>
      </c>
      <c r="B4" s="7" t="n">
        <v>191510</v>
      </c>
      <c r="C4" s="7" t="n">
        <v>166815</v>
      </c>
      <c r="D4" s="7" t="n">
        <v>181661</v>
      </c>
      <c r="E4" s="7" t="n">
        <v>148817</v>
      </c>
      <c r="F4" s="7" t="n">
        <v>174359</v>
      </c>
      <c r="G4" s="7" t="n">
        <v>136656</v>
      </c>
      <c r="H4" s="7" t="n">
        <v>140550</v>
      </c>
      <c r="I4" s="7" t="n">
        <v>121333</v>
      </c>
      <c r="J4" s="7" t="n">
        <v>688803</v>
      </c>
      <c r="K4" s="7" t="n">
        <v>572898</v>
      </c>
      <c r="L4" s="7" t="n">
        <v>429942</v>
      </c>
    </row>
    <row r="5" spans="1:12">
      <c r="A5" s="4" t="s">
        <v>136</v>
      </c>
      <c r="B5" s="6" t="n">
        <v>61571</v>
      </c>
      <c r="C5" s="6" t="n">
        <v>53061</v>
      </c>
      <c r="D5" s="6" t="n">
        <v>65266</v>
      </c>
      <c r="E5" s="6" t="n">
        <v>53185</v>
      </c>
      <c r="F5" s="6" t="n">
        <v>52742</v>
      </c>
      <c r="G5" s="6" t="n">
        <v>43573</v>
      </c>
      <c r="H5" s="6" t="n">
        <v>48811</v>
      </c>
      <c r="I5" s="6" t="n">
        <v>38918</v>
      </c>
      <c r="J5" s="6" t="n">
        <v>233083</v>
      </c>
      <c r="K5" s="6" t="n">
        <v>184044</v>
      </c>
      <c r="L5" s="6" t="n">
        <v>147536</v>
      </c>
    </row>
    <row r="6" spans="1:12">
      <c r="A6" s="4" t="s">
        <v>144</v>
      </c>
      <c r="B6" s="6" t="n">
        <v>34255</v>
      </c>
      <c r="C6" s="6" t="n">
        <v>29692</v>
      </c>
      <c r="D6" s="6" t="n">
        <v>39827</v>
      </c>
      <c r="E6" s="6" t="n">
        <v>31639</v>
      </c>
      <c r="F6" s="6" t="n">
        <v>28779</v>
      </c>
      <c r="G6" s="6" t="n">
        <v>20472</v>
      </c>
      <c r="H6" s="6" t="n">
        <v>30418</v>
      </c>
      <c r="I6" s="6" t="n">
        <v>23493</v>
      </c>
      <c r="J6" s="6" t="n">
        <v>135413</v>
      </c>
      <c r="K6" s="6" t="n">
        <v>103162</v>
      </c>
      <c r="L6" s="6" t="n">
        <v>55601</v>
      </c>
    </row>
    <row r="7" spans="1:12">
      <c r="A7" s="4" t="s">
        <v>1118</v>
      </c>
      <c r="B7" s="7" t="n">
        <v>29665</v>
      </c>
      <c r="C7" s="7" t="n">
        <v>25777</v>
      </c>
      <c r="D7" s="7" t="n">
        <v>34844</v>
      </c>
      <c r="E7" s="7" t="n">
        <v>27409</v>
      </c>
      <c r="F7" s="7" t="n">
        <v>24796</v>
      </c>
      <c r="G7" s="7" t="n">
        <v>17471</v>
      </c>
      <c r="H7" s="7" t="n">
        <v>25874</v>
      </c>
      <c r="I7" s="7" t="n">
        <v>19880</v>
      </c>
      <c r="J7" s="7" t="n">
        <v>117695</v>
      </c>
      <c r="K7" s="7" t="n">
        <v>88021</v>
      </c>
      <c r="L7" s="7" t="n">
        <v>33146</v>
      </c>
    </row>
    <row r="8" spans="1:12">
      <c r="A8" s="4" t="s">
        <v>63</v>
      </c>
    </row>
    <row r="9" spans="1:12">
      <c r="A9" s="3" t="s">
        <v>1119</v>
      </c>
    </row>
    <row r="10" spans="1:12">
      <c r="A10" s="4" t="s">
        <v>1120</v>
      </c>
      <c r="B10" s="9" t="n">
        <v>0.37</v>
      </c>
      <c r="C10" s="9" t="n">
        <v>0.31</v>
      </c>
      <c r="D10" s="9" t="n">
        <v>0.41</v>
      </c>
      <c r="E10" s="9" t="n">
        <v>0.33</v>
      </c>
      <c r="F10" s="9" t="n">
        <v>0.29</v>
      </c>
      <c r="G10" s="9" t="n">
        <v>0.2</v>
      </c>
      <c r="H10" s="9" t="n">
        <v>0.3</v>
      </c>
      <c r="I10" s="9" t="n">
        <v>0.23</v>
      </c>
      <c r="J10" s="9" t="n">
        <v>1.42</v>
      </c>
      <c r="K10" s="9" t="n">
        <v>1.01</v>
      </c>
      <c r="L10" s="9" t="n">
        <v>0.42</v>
      </c>
    </row>
    <row r="11" spans="1:12">
      <c r="A11" s="4" t="s">
        <v>1121</v>
      </c>
      <c r="B11" s="9" t="n">
        <v>0.36</v>
      </c>
      <c r="C11" s="9" t="n">
        <v>0.31</v>
      </c>
      <c r="D11" s="9" t="n">
        <v>0.41</v>
      </c>
      <c r="E11" s="9" t="n">
        <v>0.32</v>
      </c>
      <c r="F11" s="9" t="n">
        <v>0.29</v>
      </c>
      <c r="G11" s="9" t="n">
        <v>0.2</v>
      </c>
      <c r="H11" s="9" t="n">
        <v>0.29</v>
      </c>
      <c r="I11" s="9" t="n">
        <v>0.23</v>
      </c>
      <c r="J11" s="9" t="n">
        <v>1.41</v>
      </c>
      <c r="K11" s="7" t="n">
        <v>1</v>
      </c>
      <c r="L11" s="9" t="n">
        <v>0.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67</v>
      </c>
      <c r="D2" s="2" t="s">
        <v>125</v>
      </c>
    </row>
    <row r="3" spans="1:4">
      <c r="A3" s="3" t="s">
        <v>1123</v>
      </c>
    </row>
    <row r="4" spans="1:4">
      <c r="A4" s="4" t="s">
        <v>1124</v>
      </c>
      <c r="B4" s="7" t="n">
        <v>84</v>
      </c>
      <c r="C4" s="7" t="n">
        <v>32</v>
      </c>
      <c r="D4" s="7" t="n">
        <v>687</v>
      </c>
    </row>
    <row r="5" spans="1:4">
      <c r="A5" s="4" t="s">
        <v>1125</v>
      </c>
      <c r="B5" s="6" t="n">
        <v>87</v>
      </c>
      <c r="C5" s="6" t="n">
        <v>19</v>
      </c>
      <c r="D5" s="6" t="n">
        <v>-19</v>
      </c>
    </row>
    <row r="6" spans="1:4">
      <c r="A6" s="4" t="s">
        <v>1126</v>
      </c>
      <c r="B6" s="6" t="n">
        <v>-60</v>
      </c>
      <c r="C6" s="6" t="n">
        <v>33</v>
      </c>
      <c r="D6" s="6" t="n">
        <v>-636</v>
      </c>
    </row>
    <row r="7" spans="1:4">
      <c r="A7" s="4" t="s">
        <v>1127</v>
      </c>
      <c r="B7" s="7" t="n">
        <v>111</v>
      </c>
      <c r="C7" s="7" t="n">
        <v>84</v>
      </c>
      <c r="D7" s="7" t="n">
        <v>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55</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36256</v>
      </c>
      <c r="C3" s="7" t="n">
        <v>289431</v>
      </c>
    </row>
    <row r="4" spans="1:3">
      <c r="A4" s="4" t="s">
        <v>70</v>
      </c>
      <c r="B4" s="6" t="n">
        <v>42539</v>
      </c>
      <c r="C4" s="6" t="n">
        <v>30708</v>
      </c>
    </row>
    <row r="5" spans="1:3">
      <c r="A5" s="4" t="s">
        <v>71</v>
      </c>
      <c r="B5" s="6" t="n">
        <v>42268</v>
      </c>
      <c r="C5" s="6" t="n">
        <v>38960</v>
      </c>
    </row>
    <row r="6" spans="1:3">
      <c r="A6" s="4" t="s">
        <v>72</v>
      </c>
      <c r="B6" s="6" t="n">
        <v>877</v>
      </c>
      <c r="C6" s="6" t="n">
        <v>5122</v>
      </c>
    </row>
    <row r="7" spans="1:3">
      <c r="A7" s="4" t="s">
        <v>73</v>
      </c>
      <c r="B7" s="6" t="n">
        <v>8025</v>
      </c>
      <c r="C7" s="6" t="n">
        <v>4947</v>
      </c>
    </row>
    <row r="8" spans="1:3">
      <c r="A8" s="4" t="s">
        <v>74</v>
      </c>
      <c r="B8" s="6" t="n">
        <v>9226</v>
      </c>
      <c r="C8" s="6" t="n">
        <v>12548</v>
      </c>
    </row>
    <row r="9" spans="1:3">
      <c r="A9" s="4" t="s">
        <v>75</v>
      </c>
      <c r="B9" s="6" t="n">
        <v>947</v>
      </c>
      <c r="C9" s="6" t="n">
        <v>6824</v>
      </c>
    </row>
    <row r="10" spans="1:3">
      <c r="A10" s="4" t="s">
        <v>76</v>
      </c>
      <c r="B10" s="6" t="n">
        <v>540138</v>
      </c>
      <c r="C10" s="6" t="n">
        <v>388540</v>
      </c>
    </row>
    <row r="11" spans="1:3">
      <c r="A11" s="4" t="s">
        <v>77</v>
      </c>
      <c r="B11" s="6" t="n">
        <v>145481</v>
      </c>
      <c r="C11" s="6" t="n">
        <v>114367</v>
      </c>
    </row>
    <row r="12" spans="1:3">
      <c r="A12" s="4" t="s">
        <v>78</v>
      </c>
      <c r="B12" s="6" t="n">
        <v>155633</v>
      </c>
    </row>
    <row r="13" spans="1:3">
      <c r="A13" s="4" t="s">
        <v>79</v>
      </c>
      <c r="B13" s="6" t="n">
        <v>233921</v>
      </c>
      <c r="C13" s="6" t="n">
        <v>234330</v>
      </c>
    </row>
    <row r="14" spans="1:3">
      <c r="A14" s="4" t="s">
        <v>80</v>
      </c>
      <c r="B14" s="6" t="n">
        <v>227821</v>
      </c>
      <c r="C14" s="6" t="n">
        <v>199513</v>
      </c>
    </row>
    <row r="15" spans="1:3">
      <c r="A15" s="4" t="s">
        <v>81</v>
      </c>
      <c r="B15" s="6" t="n">
        <v>412293</v>
      </c>
      <c r="C15" s="6" t="n">
        <v>414841</v>
      </c>
    </row>
    <row r="16" spans="1:3">
      <c r="A16" s="4" t="s">
        <v>82</v>
      </c>
      <c r="B16" s="6" t="n">
        <v>1903</v>
      </c>
      <c r="C16" s="6" t="n">
        <v>1825</v>
      </c>
    </row>
    <row r="17" spans="1:3">
      <c r="A17" s="4" t="s">
        <v>83</v>
      </c>
      <c r="B17" s="6" t="n">
        <v>1717190</v>
      </c>
      <c r="C17" s="6" t="n">
        <v>1353416</v>
      </c>
    </row>
    <row r="18" spans="1:3">
      <c r="A18" s="3" t="s">
        <v>84</v>
      </c>
    </row>
    <row r="19" spans="1:3">
      <c r="A19" s="4" t="s">
        <v>85</v>
      </c>
      <c r="B19" s="6" t="n">
        <v>17500</v>
      </c>
      <c r="C19" s="6" t="n">
        <v>12000</v>
      </c>
    </row>
    <row r="20" spans="1:3">
      <c r="A20" s="4" t="s">
        <v>86</v>
      </c>
      <c r="B20" s="6" t="n">
        <v>21267</v>
      </c>
      <c r="C20" s="6" t="n">
        <v>30428</v>
      </c>
    </row>
    <row r="21" spans="1:3">
      <c r="A21" s="4" t="s">
        <v>87</v>
      </c>
      <c r="B21" s="6" t="n">
        <v>31623</v>
      </c>
      <c r="C21" s="6" t="n">
        <v>32384</v>
      </c>
    </row>
    <row r="22" spans="1:3">
      <c r="A22" s="4" t="s">
        <v>88</v>
      </c>
      <c r="B22" s="6" t="n">
        <v>3008</v>
      </c>
      <c r="C22" s="6" t="n">
        <v>7908</v>
      </c>
    </row>
    <row r="23" spans="1:3">
      <c r="A23" s="4" t="s">
        <v>89</v>
      </c>
      <c r="B23" s="6" t="n">
        <v>27596</v>
      </c>
      <c r="C23" s="6" t="n">
        <v>23488</v>
      </c>
    </row>
    <row r="24" spans="1:3">
      <c r="A24" s="4" t="s">
        <v>90</v>
      </c>
      <c r="B24" s="6" t="n">
        <v>26468</v>
      </c>
      <c r="C24" s="6" t="n">
        <v>24765</v>
      </c>
    </row>
    <row r="25" spans="1:3">
      <c r="A25" s="4" t="s">
        <v>91</v>
      </c>
      <c r="B25" s="6" t="n">
        <v>18016</v>
      </c>
      <c r="C25" s="6" t="n">
        <v>430</v>
      </c>
    </row>
    <row r="26" spans="1:3">
      <c r="A26" s="4" t="s">
        <v>92</v>
      </c>
      <c r="B26" s="6" t="n">
        <v>145478</v>
      </c>
      <c r="C26" s="6" t="n">
        <v>131403</v>
      </c>
    </row>
    <row r="27" spans="1:3">
      <c r="A27" s="4" t="s">
        <v>93</v>
      </c>
      <c r="B27" s="6" t="n">
        <v>1687505</v>
      </c>
      <c r="C27" s="6" t="n">
        <v>1160127</v>
      </c>
    </row>
    <row r="28" spans="1:3">
      <c r="A28" s="4" t="s">
        <v>94</v>
      </c>
      <c r="C28" s="6" t="n">
        <v>10083</v>
      </c>
    </row>
    <row r="29" spans="1:3">
      <c r="A29" s="4" t="s">
        <v>95</v>
      </c>
      <c r="B29" s="6" t="n">
        <v>152920</v>
      </c>
    </row>
    <row r="30" spans="1:3">
      <c r="A30" s="4" t="s">
        <v>96</v>
      </c>
      <c r="B30" s="6" t="n">
        <v>34458</v>
      </c>
      <c r="C30" s="6" t="n">
        <v>26374</v>
      </c>
    </row>
    <row r="31" spans="1:3">
      <c r="A31" s="4" t="s">
        <v>97</v>
      </c>
      <c r="B31" s="6" t="n">
        <v>1116</v>
      </c>
      <c r="C31" s="6" t="n">
        <v>2303</v>
      </c>
    </row>
    <row r="32" spans="1:3">
      <c r="A32" s="4" t="s">
        <v>98</v>
      </c>
      <c r="B32" s="6" t="n">
        <v>400748</v>
      </c>
      <c r="C32" s="6" t="n">
        <v>404468</v>
      </c>
    </row>
    <row r="33" spans="1:3">
      <c r="A33" s="4" t="s">
        <v>99</v>
      </c>
      <c r="B33" s="6" t="n">
        <v>2719</v>
      </c>
      <c r="C33" s="6" t="n">
        <v>1447</v>
      </c>
    </row>
    <row r="34" spans="1:3">
      <c r="A34" s="4" t="s">
        <v>100</v>
      </c>
      <c r="B34" s="6" t="n">
        <v>2279466</v>
      </c>
      <c r="C34" s="6" t="n">
        <v>1604802</v>
      </c>
    </row>
    <row r="35" spans="1:3">
      <c r="A35" s="4" t="s">
        <v>101</v>
      </c>
      <c r="B35" s="4" t="s">
        <v>102</v>
      </c>
      <c r="C35" s="4" t="s">
        <v>102</v>
      </c>
    </row>
    <row r="36" spans="1:3">
      <c r="A36" s="3" t="s">
        <v>103</v>
      </c>
    </row>
    <row r="37" spans="1:3">
      <c r="A37" s="4" t="s">
        <v>104</v>
      </c>
      <c r="B37" s="6" t="n">
        <v>303</v>
      </c>
      <c r="C37" s="6" t="n">
        <v>94</v>
      </c>
    </row>
    <row r="38" spans="1:3">
      <c r="A38" s="4" t="s">
        <v>105</v>
      </c>
      <c r="B38" s="6" t="n">
        <v>29820</v>
      </c>
      <c r="C38" s="6" t="n">
        <v>19732</v>
      </c>
    </row>
    <row r="39" spans="1:3">
      <c r="A39" s="4" t="s">
        <v>106</v>
      </c>
      <c r="B39" s="6" t="n">
        <v>-736587</v>
      </c>
      <c r="C39" s="6" t="n">
        <v>-394410</v>
      </c>
    </row>
    <row r="40" spans="1:3">
      <c r="A40" s="4" t="s">
        <v>107</v>
      </c>
      <c r="B40" s="6" t="n">
        <v>-706455</v>
      </c>
      <c r="C40" s="6" t="n">
        <v>-374574</v>
      </c>
    </row>
    <row r="41" spans="1:3">
      <c r="A41" s="4" t="s">
        <v>108</v>
      </c>
      <c r="B41" s="6" t="n">
        <v>-1299</v>
      </c>
      <c r="C41" s="6" t="n">
        <v>-8215</v>
      </c>
    </row>
    <row r="42" spans="1:3">
      <c r="A42" s="4" t="s">
        <v>109</v>
      </c>
      <c r="B42" s="6" t="n">
        <v>-707754</v>
      </c>
      <c r="C42" s="6" t="n">
        <v>-382789</v>
      </c>
    </row>
    <row r="43" spans="1:3">
      <c r="A43" s="4" t="s">
        <v>110</v>
      </c>
      <c r="B43" s="6" t="n">
        <v>1717190</v>
      </c>
      <c r="C43" s="6" t="n">
        <v>1353416</v>
      </c>
    </row>
    <row r="44" spans="1:3">
      <c r="A44" s="4" t="s">
        <v>63</v>
      </c>
    </row>
    <row r="45" spans="1:3">
      <c r="A45" s="3" t="s">
        <v>103</v>
      </c>
    </row>
    <row r="46" spans="1:3">
      <c r="A46" s="4" t="s">
        <v>111</v>
      </c>
      <c r="B46" s="6" t="n">
        <v>8</v>
      </c>
      <c r="C46" s="6" t="n">
        <v>9</v>
      </c>
    </row>
    <row r="47" spans="1:3">
      <c r="A47" s="4" t="s">
        <v>65</v>
      </c>
    </row>
    <row r="48" spans="1:3">
      <c r="A48" s="3" t="s">
        <v>103</v>
      </c>
    </row>
    <row r="49" spans="1:3">
      <c r="A49" s="4" t="s">
        <v>111</v>
      </c>
      <c r="B49" s="7" t="n">
        <v>1</v>
      </c>
      <c r="C4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289</v>
      </c>
    </row>
    <row r="4" spans="1:2">
      <c r="A4" s="4" t="s">
        <v>186</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67</v>
      </c>
    </row>
    <row r="2" spans="1:3">
      <c r="A2" s="4" t="s">
        <v>113</v>
      </c>
      <c r="B2" s="7" t="n">
        <v>111</v>
      </c>
      <c r="C2" s="7" t="n">
        <v>84</v>
      </c>
    </row>
    <row r="3" spans="1:3">
      <c r="A3" s="4" t="s">
        <v>63</v>
      </c>
    </row>
    <row r="4" spans="1:3">
      <c r="A4" s="4" t="s">
        <v>114</v>
      </c>
      <c r="B4" s="8" t="n">
        <v>0.0001</v>
      </c>
      <c r="C4" s="8" t="n">
        <v>0.0001</v>
      </c>
    </row>
    <row r="5" spans="1:3">
      <c r="A5" s="4" t="s">
        <v>115</v>
      </c>
      <c r="B5" s="6" t="n">
        <v>300000000</v>
      </c>
      <c r="C5" s="6" t="n">
        <v>300000000</v>
      </c>
    </row>
    <row r="6" spans="1:3">
      <c r="A6" s="4" t="s">
        <v>116</v>
      </c>
      <c r="B6" s="6" t="n">
        <v>78525000</v>
      </c>
      <c r="C6" s="6" t="n">
        <v>83584000</v>
      </c>
    </row>
    <row r="7" spans="1:3">
      <c r="A7" s="4" t="s">
        <v>117</v>
      </c>
      <c r="B7" s="6" t="n">
        <v>78525000</v>
      </c>
      <c r="C7" s="6" t="n">
        <v>83584000</v>
      </c>
    </row>
    <row r="8" spans="1:3">
      <c r="A8" s="4" t="s">
        <v>65</v>
      </c>
    </row>
    <row r="9" spans="1:3">
      <c r="A9" s="4" t="s">
        <v>114</v>
      </c>
      <c r="B9" s="8" t="n">
        <v>0.0001</v>
      </c>
      <c r="C9" s="8" t="n">
        <v>0.0001</v>
      </c>
    </row>
    <row r="10" spans="1:3">
      <c r="A10" s="4" t="s">
        <v>115</v>
      </c>
      <c r="B10" s="6" t="n">
        <v>100000000</v>
      </c>
      <c r="C10" s="6" t="n">
        <v>100000000</v>
      </c>
    </row>
    <row r="11" spans="1:3">
      <c r="A11" s="4" t="s">
        <v>116</v>
      </c>
      <c r="B11" s="6" t="n">
        <v>8562000</v>
      </c>
      <c r="C11" s="6" t="n">
        <v>9448000</v>
      </c>
    </row>
    <row r="12" spans="1:3">
      <c r="A12" s="4" t="s">
        <v>117</v>
      </c>
      <c r="B12" s="6" t="n">
        <v>8562000</v>
      </c>
      <c r="C12" s="6" t="n">
        <v>94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129</v>
      </c>
      <c r="B9" s="4" t="s">
        <v>320</v>
      </c>
    </row>
    <row r="10" spans="1:2">
      <c r="A10" s="4" t="s">
        <v>130</v>
      </c>
      <c r="B10" s="4" t="s">
        <v>321</v>
      </c>
    </row>
    <row r="11" spans="1:2">
      <c r="A11" s="4" t="s">
        <v>131</v>
      </c>
      <c r="B11" s="4" t="s">
        <v>322</v>
      </c>
    </row>
    <row r="12" spans="1:2">
      <c r="A12" s="4" t="s">
        <v>181</v>
      </c>
      <c r="B12" s="4" t="s">
        <v>323</v>
      </c>
    </row>
    <row r="13" spans="1:2">
      <c r="A13" s="4" t="s">
        <v>324</v>
      </c>
      <c r="B13" s="4" t="s">
        <v>325</v>
      </c>
    </row>
    <row r="14" spans="1:2">
      <c r="A14" s="4" t="s">
        <v>260</v>
      </c>
      <c r="B14" s="4" t="s">
        <v>326</v>
      </c>
    </row>
    <row r="15" spans="1:2">
      <c r="A15" s="4" t="s">
        <v>327</v>
      </c>
      <c r="B15" s="4" t="s">
        <v>328</v>
      </c>
    </row>
    <row r="16" spans="1:2">
      <c r="A16" s="4" t="s">
        <v>329</v>
      </c>
      <c r="B16" s="4" t="s">
        <v>330</v>
      </c>
    </row>
    <row r="17" spans="1:2">
      <c r="A17" s="4" t="s">
        <v>186</v>
      </c>
      <c r="B17" s="4" t="s">
        <v>331</v>
      </c>
    </row>
    <row r="18" spans="1:2">
      <c r="A18" s="4" t="s">
        <v>332</v>
      </c>
      <c r="B18" s="4" t="s">
        <v>333</v>
      </c>
    </row>
    <row r="19" spans="1:2">
      <c r="A19" s="4" t="s">
        <v>334</v>
      </c>
      <c r="B19" s="4" t="s">
        <v>335</v>
      </c>
    </row>
    <row r="20" spans="1:2">
      <c r="A20" s="4" t="s">
        <v>336</v>
      </c>
      <c r="B20" s="4" t="s">
        <v>337</v>
      </c>
    </row>
    <row r="21" spans="1:2">
      <c r="A21" s="4" t="s">
        <v>272</v>
      </c>
      <c r="B21" s="4" t="s">
        <v>338</v>
      </c>
    </row>
    <row r="22" spans="1:2">
      <c r="A22" s="4" t="s">
        <v>179</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row r="6" spans="1:2">
      <c r="A6" s="4" t="s">
        <v>369</v>
      </c>
      <c r="B6" s="4" t="s">
        <v>368</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67</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7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76</v>
      </c>
    </row>
    <row r="4" spans="1:2">
      <c r="A4" s="4" t="s">
        <v>387</v>
      </c>
      <c r="B4" s="4" t="s">
        <v>388</v>
      </c>
    </row>
    <row r="5" spans="1:2">
      <c r="A5" s="4" t="s">
        <v>389</v>
      </c>
      <c r="B5" s="4" t="s">
        <v>390</v>
      </c>
    </row>
    <row r="6" spans="1:2">
      <c r="A6" s="4" t="s">
        <v>391</v>
      </c>
      <c r="B6" s="4" t="s">
        <v>388</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4</v>
      </c>
      <c r="E2" s="2" t="s">
        <v>121</v>
      </c>
      <c r="F2" s="2" t="s">
        <v>67</v>
      </c>
      <c r="G2" s="2" t="s">
        <v>122</v>
      </c>
      <c r="H2" s="2" t="s">
        <v>123</v>
      </c>
      <c r="I2" s="2" t="s">
        <v>124</v>
      </c>
      <c r="J2" s="2" t="s">
        <v>2</v>
      </c>
      <c r="K2" s="2" t="s">
        <v>67</v>
      </c>
      <c r="L2" s="2" t="s">
        <v>125</v>
      </c>
    </row>
    <row r="3" spans="1:12">
      <c r="A3" s="3" t="s">
        <v>126</v>
      </c>
    </row>
    <row r="4" spans="1:12">
      <c r="A4" s="4" t="s">
        <v>127</v>
      </c>
      <c r="B4" s="7" t="n">
        <v>191510</v>
      </c>
      <c r="C4" s="7" t="n">
        <v>166815</v>
      </c>
      <c r="D4" s="7" t="n">
        <v>181661</v>
      </c>
      <c r="E4" s="7" t="n">
        <v>148817</v>
      </c>
      <c r="F4" s="7" t="n">
        <v>174359</v>
      </c>
      <c r="G4" s="7" t="n">
        <v>136656</v>
      </c>
      <c r="H4" s="7" t="n">
        <v>140550</v>
      </c>
      <c r="I4" s="7" t="n">
        <v>121333</v>
      </c>
      <c r="J4" s="7" t="n">
        <v>688803</v>
      </c>
      <c r="K4" s="7" t="n">
        <v>572898</v>
      </c>
      <c r="L4" s="7" t="n">
        <v>429942</v>
      </c>
    </row>
    <row r="5" spans="1:12">
      <c r="A5" s="3" t="s">
        <v>128</v>
      </c>
    </row>
    <row r="6" spans="1:12">
      <c r="A6" s="4" t="s">
        <v>129</v>
      </c>
      <c r="J6" s="6" t="n">
        <v>194449</v>
      </c>
      <c r="K6" s="6" t="n">
        <v>162646</v>
      </c>
      <c r="L6" s="6" t="n">
        <v>129266</v>
      </c>
    </row>
    <row r="7" spans="1:12">
      <c r="A7" s="4" t="s">
        <v>130</v>
      </c>
      <c r="J7" s="6" t="n">
        <v>86108</v>
      </c>
      <c r="K7" s="6" t="n">
        <v>75005</v>
      </c>
      <c r="L7" s="6" t="n">
        <v>60657</v>
      </c>
    </row>
    <row r="8" spans="1:12">
      <c r="A8" s="4" t="s">
        <v>131</v>
      </c>
      <c r="J8" s="6" t="n">
        <v>78818</v>
      </c>
      <c r="K8" s="6" t="n">
        <v>72446</v>
      </c>
      <c r="L8" s="6" t="n">
        <v>60369</v>
      </c>
    </row>
    <row r="9" spans="1:12">
      <c r="A9" s="4" t="s">
        <v>132</v>
      </c>
      <c r="J9" s="6" t="n">
        <v>50153</v>
      </c>
      <c r="K9" s="6" t="n">
        <v>42619</v>
      </c>
      <c r="L9" s="6" t="n">
        <v>0</v>
      </c>
    </row>
    <row r="10" spans="1:12">
      <c r="A10" s="4" t="s">
        <v>133</v>
      </c>
      <c r="J10" s="6" t="n">
        <v>44346</v>
      </c>
      <c r="K10" s="6" t="n">
        <v>35260</v>
      </c>
      <c r="L10" s="6" t="n">
        <v>31761</v>
      </c>
    </row>
    <row r="11" spans="1:12">
      <c r="A11" s="4" t="s">
        <v>134</v>
      </c>
      <c r="J11" s="6" t="n">
        <v>1846</v>
      </c>
      <c r="K11" s="6" t="n">
        <v>878</v>
      </c>
      <c r="L11" s="6" t="n">
        <v>353</v>
      </c>
    </row>
    <row r="12" spans="1:12">
      <c r="A12" s="4" t="s">
        <v>135</v>
      </c>
      <c r="J12" s="6" t="n">
        <v>455720</v>
      </c>
      <c r="K12" s="6" t="n">
        <v>388854</v>
      </c>
      <c r="L12" s="6" t="n">
        <v>282406</v>
      </c>
    </row>
    <row r="13" spans="1:12">
      <c r="A13" s="4" t="s">
        <v>136</v>
      </c>
      <c r="B13" s="6" t="n">
        <v>61571</v>
      </c>
      <c r="C13" s="6" t="n">
        <v>53061</v>
      </c>
      <c r="D13" s="6" t="n">
        <v>65266</v>
      </c>
      <c r="E13" s="6" t="n">
        <v>53185</v>
      </c>
      <c r="F13" s="6" t="n">
        <v>52742</v>
      </c>
      <c r="G13" s="6" t="n">
        <v>43573</v>
      </c>
      <c r="H13" s="6" t="n">
        <v>48811</v>
      </c>
      <c r="I13" s="6" t="n">
        <v>38918</v>
      </c>
      <c r="J13" s="6" t="n">
        <v>233083</v>
      </c>
      <c r="K13" s="6" t="n">
        <v>184044</v>
      </c>
      <c r="L13" s="6" t="n">
        <v>147536</v>
      </c>
    </row>
    <row r="14" spans="1:12">
      <c r="A14" s="3" t="s">
        <v>137</v>
      </c>
    </row>
    <row r="15" spans="1:12">
      <c r="A15" s="4" t="s">
        <v>138</v>
      </c>
      <c r="J15" s="6" t="n">
        <v>7053</v>
      </c>
      <c r="K15" s="6" t="n">
        <v>4681</v>
      </c>
      <c r="L15" s="6" t="n">
        <v>54</v>
      </c>
    </row>
    <row r="16" spans="1:12">
      <c r="A16" s="4" t="s">
        <v>139</v>
      </c>
      <c r="J16" s="6" t="n">
        <v>-60852</v>
      </c>
      <c r="K16" s="6" t="n">
        <v>-50746</v>
      </c>
      <c r="L16" s="6" t="n">
        <v>-35337</v>
      </c>
    </row>
    <row r="17" spans="1:12">
      <c r="A17" s="4" t="s">
        <v>140</v>
      </c>
      <c r="J17" s="6" t="n">
        <v>-6107</v>
      </c>
      <c r="K17" s="6" t="n">
        <v>-6175</v>
      </c>
      <c r="L17" s="6" t="n">
        <v>316928</v>
      </c>
    </row>
    <row r="18" spans="1:12">
      <c r="A18" s="4" t="s">
        <v>141</v>
      </c>
      <c r="J18" s="6" t="n">
        <v>-59906</v>
      </c>
      <c r="K18" s="6" t="n">
        <v>-52240</v>
      </c>
      <c r="L18" s="6" t="n">
        <v>281645</v>
      </c>
    </row>
    <row r="19" spans="1:12">
      <c r="A19" s="4" t="s">
        <v>142</v>
      </c>
      <c r="J19" s="6" t="n">
        <v>173177</v>
      </c>
      <c r="K19" s="6" t="n">
        <v>131804</v>
      </c>
      <c r="L19" s="6" t="n">
        <v>429181</v>
      </c>
    </row>
    <row r="20" spans="1:12">
      <c r="A20" s="4" t="s">
        <v>143</v>
      </c>
      <c r="J20" s="6" t="n">
        <v>37764</v>
      </c>
      <c r="K20" s="6" t="n">
        <v>28642</v>
      </c>
      <c r="L20" s="6" t="n">
        <v>373580</v>
      </c>
    </row>
    <row r="21" spans="1:12">
      <c r="A21" s="4" t="s">
        <v>144</v>
      </c>
      <c r="B21" s="6" t="n">
        <v>34255</v>
      </c>
      <c r="C21" s="6" t="n">
        <v>29692</v>
      </c>
      <c r="D21" s="6" t="n">
        <v>39827</v>
      </c>
      <c r="E21" s="6" t="n">
        <v>31639</v>
      </c>
      <c r="F21" s="6" t="n">
        <v>28779</v>
      </c>
      <c r="G21" s="6" t="n">
        <v>20472</v>
      </c>
      <c r="H21" s="6" t="n">
        <v>30418</v>
      </c>
      <c r="I21" s="6" t="n">
        <v>23493</v>
      </c>
      <c r="J21" s="6" t="n">
        <v>135413</v>
      </c>
      <c r="K21" s="6" t="n">
        <v>103162</v>
      </c>
      <c r="L21" s="6" t="n">
        <v>55601</v>
      </c>
    </row>
    <row r="22" spans="1:12">
      <c r="A22" s="4" t="s">
        <v>145</v>
      </c>
      <c r="J22" s="6" t="n">
        <v>17718</v>
      </c>
      <c r="K22" s="6" t="n">
        <v>15141</v>
      </c>
      <c r="L22" s="6" t="n">
        <v>22455</v>
      </c>
    </row>
    <row r="23" spans="1:12">
      <c r="A23" s="4" t="s">
        <v>146</v>
      </c>
      <c r="B23" s="7" t="n">
        <v>29665</v>
      </c>
      <c r="C23" s="7" t="n">
        <v>25777</v>
      </c>
      <c r="D23" s="7" t="n">
        <v>34844</v>
      </c>
      <c r="E23" s="7" t="n">
        <v>27409</v>
      </c>
      <c r="F23" s="7" t="n">
        <v>24796</v>
      </c>
      <c r="G23" s="7" t="n">
        <v>17471</v>
      </c>
      <c r="H23" s="7" t="n">
        <v>25874</v>
      </c>
      <c r="I23" s="7" t="n">
        <v>19880</v>
      </c>
      <c r="J23" s="7" t="n">
        <v>117695</v>
      </c>
      <c r="K23" s="7" t="n">
        <v>88021</v>
      </c>
      <c r="L23" s="7" t="n">
        <v>33146</v>
      </c>
    </row>
    <row r="24" spans="1:12">
      <c r="A24" s="4" t="s">
        <v>63</v>
      </c>
    </row>
    <row r="25" spans="1:12">
      <c r="A25" s="3" t="s">
        <v>146</v>
      </c>
    </row>
    <row r="26" spans="1:12">
      <c r="A26" s="4" t="s">
        <v>147</v>
      </c>
      <c r="B26" s="9" t="n">
        <v>0.37</v>
      </c>
      <c r="C26" s="9" t="n">
        <v>0.31</v>
      </c>
      <c r="D26" s="9" t="n">
        <v>0.41</v>
      </c>
      <c r="E26" s="9" t="n">
        <v>0.33</v>
      </c>
      <c r="F26" s="9" t="n">
        <v>0.29</v>
      </c>
      <c r="G26" s="9" t="n">
        <v>0.2</v>
      </c>
      <c r="H26" s="9" t="n">
        <v>0.3</v>
      </c>
      <c r="I26" s="9" t="n">
        <v>0.23</v>
      </c>
      <c r="J26" s="9" t="n">
        <v>1.42</v>
      </c>
      <c r="K26" s="9" t="n">
        <v>1.01</v>
      </c>
      <c r="L26" s="9" t="n">
        <v>0.42</v>
      </c>
    </row>
    <row r="27" spans="1:12">
      <c r="A27" s="4" t="s">
        <v>148</v>
      </c>
      <c r="B27" s="9" t="n">
        <v>0.36</v>
      </c>
      <c r="C27" s="9" t="n">
        <v>0.31</v>
      </c>
      <c r="D27" s="9" t="n">
        <v>0.41</v>
      </c>
      <c r="E27" s="9" t="n">
        <v>0.32</v>
      </c>
      <c r="F27" s="9" t="n">
        <v>0.29</v>
      </c>
      <c r="G27" s="9" t="n">
        <v>0.2</v>
      </c>
      <c r="H27" s="9" t="n">
        <v>0.29</v>
      </c>
      <c r="I27" s="9" t="n">
        <v>0.23</v>
      </c>
      <c r="J27" s="9" t="n">
        <v>1.41</v>
      </c>
      <c r="K27" s="7" t="n">
        <v>1</v>
      </c>
      <c r="L27" s="9" t="n">
        <v>0.42</v>
      </c>
    </row>
    <row r="28" spans="1:12">
      <c r="A28" s="3" t="s">
        <v>149</v>
      </c>
    </row>
    <row r="29" spans="1:12">
      <c r="A29" s="4" t="s">
        <v>150</v>
      </c>
      <c r="J29" s="6" t="n">
        <v>82976620</v>
      </c>
      <c r="K29" s="6" t="n">
        <v>87235021</v>
      </c>
      <c r="L29" s="6" t="n">
        <v>78910390</v>
      </c>
    </row>
    <row r="30" spans="1:12">
      <c r="A30" s="4" t="s">
        <v>151</v>
      </c>
      <c r="J30" s="6" t="n">
        <v>83619180</v>
      </c>
      <c r="K30" s="6" t="n">
        <v>87674903</v>
      </c>
      <c r="L30" s="6" t="n">
        <v>78971550</v>
      </c>
    </row>
    <row r="31" spans="1:12">
      <c r="A31" s="4" t="s">
        <v>152</v>
      </c>
    </row>
    <row r="32" spans="1:12">
      <c r="A32" s="3" t="s">
        <v>126</v>
      </c>
    </row>
    <row r="33" spans="1:12">
      <c r="A33" s="4" t="s">
        <v>127</v>
      </c>
      <c r="J33" s="7" t="n">
        <v>223139</v>
      </c>
      <c r="K33" s="7" t="n">
        <v>175314</v>
      </c>
      <c r="L33" s="7" t="n">
        <v>131983</v>
      </c>
    </row>
    <row r="34" spans="1:12">
      <c r="A34" s="4" t="s">
        <v>153</v>
      </c>
    </row>
    <row r="35" spans="1:12">
      <c r="A35" s="3" t="s">
        <v>126</v>
      </c>
    </row>
    <row r="36" spans="1:12">
      <c r="A36" s="4" t="s">
        <v>127</v>
      </c>
      <c r="J36" s="6" t="n">
        <v>4288</v>
      </c>
      <c r="K36" s="6" t="n">
        <v>6632</v>
      </c>
      <c r="L36" s="6" t="n">
        <v>18172</v>
      </c>
    </row>
    <row r="37" spans="1:12">
      <c r="A37" s="4" t="s">
        <v>154</v>
      </c>
    </row>
    <row r="38" spans="1:12">
      <c r="A38" s="3" t="s">
        <v>126</v>
      </c>
    </row>
    <row r="39" spans="1:12">
      <c r="A39" s="4" t="s">
        <v>127</v>
      </c>
      <c r="J39" s="6" t="n">
        <v>50155</v>
      </c>
      <c r="K39" s="6" t="n">
        <v>42194</v>
      </c>
      <c r="L39" s="6" t="n">
        <v>0</v>
      </c>
    </row>
    <row r="40" spans="1:12">
      <c r="A40" s="4" t="s">
        <v>155</v>
      </c>
    </row>
    <row r="41" spans="1:12">
      <c r="A41" s="3" t="s">
        <v>126</v>
      </c>
    </row>
    <row r="42" spans="1:12">
      <c r="A42" s="4" t="s">
        <v>127</v>
      </c>
      <c r="J42" s="6" t="n">
        <v>159697</v>
      </c>
      <c r="K42" s="6" t="n">
        <v>138599</v>
      </c>
      <c r="L42" s="6" t="n">
        <v>112114</v>
      </c>
    </row>
    <row r="43" spans="1:12">
      <c r="A43" s="4" t="s">
        <v>156</v>
      </c>
    </row>
    <row r="44" spans="1:12">
      <c r="A44" s="3" t="s">
        <v>126</v>
      </c>
    </row>
    <row r="45" spans="1:12">
      <c r="A45" s="4" t="s">
        <v>127</v>
      </c>
      <c r="J45" s="7" t="n">
        <v>251524</v>
      </c>
      <c r="K45" s="7" t="n">
        <v>210159</v>
      </c>
      <c r="L45" s="7" t="n">
        <v>16767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row>
    <row r="6" spans="1:2">
      <c r="A6" s="4" t="s">
        <v>403</v>
      </c>
      <c r="B6" s="4" t="s">
        <v>404</v>
      </c>
    </row>
    <row r="7" spans="1:2">
      <c r="A7" s="4" t="s">
        <v>405</v>
      </c>
    </row>
    <row r="8" spans="1:2">
      <c r="A8" s="4" t="s">
        <v>403</v>
      </c>
      <c r="B8" s="4" t="s">
        <v>406</v>
      </c>
    </row>
    <row r="9" spans="1:2">
      <c r="A9" s="4" t="s">
        <v>407</v>
      </c>
    </row>
    <row r="10" spans="1:2">
      <c r="A10" s="4" t="s">
        <v>408</v>
      </c>
      <c r="B10"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4" t="s">
        <v>63</v>
      </c>
    </row>
    <row r="4" spans="1:2">
      <c r="A4" s="3"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9</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27</v>
      </c>
      <c r="B1" s="2" t="s">
        <v>1</v>
      </c>
    </row>
    <row r="2" spans="1:2">
      <c r="B2" s="2" t="s">
        <v>2</v>
      </c>
    </row>
    <row r="3" spans="1:2">
      <c r="A3" s="3" t="s">
        <v>298</v>
      </c>
    </row>
    <row r="4" spans="1:2">
      <c r="A4" s="4" t="s">
        <v>428</v>
      </c>
      <c r="B4" s="4" t="s">
        <v>429</v>
      </c>
    </row>
    <row r="5" spans="1:2">
      <c r="A5" s="4" t="s">
        <v>430</v>
      </c>
      <c r="B5" s="4" t="s">
        <v>431</v>
      </c>
    </row>
    <row r="6" spans="1:2">
      <c r="A6" s="4" t="s">
        <v>432</v>
      </c>
      <c r="B6" s="4" t="s">
        <v>433</v>
      </c>
    </row>
    <row r="7" spans="1:2">
      <c r="A7" s="4" t="s">
        <v>434</v>
      </c>
      <c r="B7"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3" t="s">
        <v>301</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304</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29"/>
    <col customWidth="1" max="5" min="5" width="30"/>
    <col customWidth="1" max="6" min="6" width="43"/>
    <col customWidth="1" max="7" min="7" width="25"/>
    <col customWidth="1" max="8" min="8" width="25"/>
    <col customWidth="1" max="9" min="9" width="19"/>
    <col customWidth="1" max="10" min="10" width="14"/>
  </cols>
  <sheetData>
    <row r="1" spans="1:10">
      <c r="A1" s="1" t="s">
        <v>441</v>
      </c>
      <c r="B1" s="2" t="s">
        <v>442</v>
      </c>
      <c r="C1" s="2" t="s">
        <v>443</v>
      </c>
      <c r="D1" s="2" t="s">
        <v>444</v>
      </c>
      <c r="E1" s="2" t="s">
        <v>445</v>
      </c>
      <c r="F1" s="2" t="s">
        <v>446</v>
      </c>
      <c r="G1" s="2" t="s">
        <v>447</v>
      </c>
      <c r="H1" s="2" t="s">
        <v>448</v>
      </c>
      <c r="I1" s="2" t="s">
        <v>449</v>
      </c>
      <c r="J1" s="2" t="s">
        <v>450</v>
      </c>
    </row>
    <row r="2" spans="1:10">
      <c r="A2" s="3" t="s">
        <v>451</v>
      </c>
    </row>
    <row r="3" spans="1:10">
      <c r="A3" s="4" t="s">
        <v>452</v>
      </c>
      <c r="F3" s="6" t="n">
        <v>14400000</v>
      </c>
    </row>
    <row r="4" spans="1:10">
      <c r="A4" s="4" t="s">
        <v>453</v>
      </c>
      <c r="F4" s="6" t="n">
        <v>2001</v>
      </c>
      <c r="G4" s="6" t="n">
        <v>1742</v>
      </c>
      <c r="H4" s="6" t="n">
        <v>1518</v>
      </c>
      <c r="I4" s="6" t="n">
        <v>1313</v>
      </c>
    </row>
    <row r="5" spans="1:10">
      <c r="A5" s="4" t="s">
        <v>454</v>
      </c>
      <c r="F5" s="6" t="n">
        <v>50</v>
      </c>
    </row>
    <row r="6" spans="1:10">
      <c r="A6" s="4" t="s">
        <v>455</v>
      </c>
      <c r="F6" s="6" t="n">
        <v>3</v>
      </c>
    </row>
    <row r="7" spans="1:10">
      <c r="A7" s="4" t="s">
        <v>456</v>
      </c>
    </row>
    <row r="8" spans="1:10">
      <c r="A8" s="3" t="s">
        <v>451</v>
      </c>
    </row>
    <row r="9" spans="1:10">
      <c r="A9" s="4" t="s">
        <v>457</v>
      </c>
      <c r="F9" s="6" t="n">
        <v>885810</v>
      </c>
      <c r="G9" s="6" t="n">
        <v>1736020</v>
      </c>
      <c r="H9" s="6" t="n">
        <v>4762943</v>
      </c>
    </row>
    <row r="10" spans="1:10">
      <c r="A10" s="4" t="s">
        <v>458</v>
      </c>
      <c r="F10" s="4" t="s">
        <v>459</v>
      </c>
    </row>
    <row r="11" spans="1:10">
      <c r="A11" s="4" t="s">
        <v>63</v>
      </c>
    </row>
    <row r="12" spans="1:10">
      <c r="A12" s="3" t="s">
        <v>451</v>
      </c>
    </row>
    <row r="13" spans="1:10">
      <c r="A13" s="4" t="s">
        <v>460</v>
      </c>
      <c r="B13" s="6" t="n">
        <v>16085510</v>
      </c>
      <c r="C13" s="6" t="n">
        <v>15000000</v>
      </c>
      <c r="F13" s="6" t="n">
        <v>885810</v>
      </c>
      <c r="G13" s="6" t="n">
        <v>1736020</v>
      </c>
      <c r="H13" s="6" t="n">
        <v>4762943</v>
      </c>
    </row>
    <row r="14" spans="1:10">
      <c r="A14" s="4" t="s">
        <v>461</v>
      </c>
      <c r="B14" s="9" t="n">
        <v>20.28</v>
      </c>
      <c r="C14" s="9" t="n">
        <v>20.44</v>
      </c>
    </row>
    <row r="15" spans="1:10">
      <c r="A15" s="4" t="s">
        <v>462</v>
      </c>
    </row>
    <row r="16" spans="1:10">
      <c r="A16" s="3" t="s">
        <v>451</v>
      </c>
    </row>
    <row r="17" spans="1:10">
      <c r="A17" s="4" t="s">
        <v>460</v>
      </c>
      <c r="B17" s="6" t="n">
        <v>5215691</v>
      </c>
      <c r="C17" s="6" t="n">
        <v>4790758</v>
      </c>
    </row>
    <row r="18" spans="1:10">
      <c r="A18" s="4" t="s">
        <v>463</v>
      </c>
    </row>
    <row r="19" spans="1:10">
      <c r="A19" s="3" t="s">
        <v>451</v>
      </c>
    </row>
    <row r="20" spans="1:10">
      <c r="A20" s="4" t="s">
        <v>460</v>
      </c>
      <c r="B20" s="6" t="n">
        <v>10869819</v>
      </c>
      <c r="C20" s="6" t="n">
        <v>10209242</v>
      </c>
      <c r="F20" s="6" t="n">
        <v>885810</v>
      </c>
      <c r="G20" s="6" t="n">
        <v>1736020</v>
      </c>
      <c r="H20" s="6" t="n">
        <v>4762943</v>
      </c>
    </row>
    <row r="21" spans="1:10">
      <c r="A21" s="4" t="s">
        <v>464</v>
      </c>
      <c r="F21" s="6" t="n">
        <v>885810</v>
      </c>
      <c r="G21" s="6" t="n">
        <v>1736020</v>
      </c>
    </row>
    <row r="22" spans="1:10">
      <c r="A22" s="4" t="s">
        <v>465</v>
      </c>
    </row>
    <row r="23" spans="1:10">
      <c r="A23" s="3" t="s">
        <v>451</v>
      </c>
    </row>
    <row r="24" spans="1:10">
      <c r="A24" s="4" t="s">
        <v>460</v>
      </c>
      <c r="D24" s="6" t="n">
        <v>16085510</v>
      </c>
      <c r="E24" s="6" t="n">
        <v>15000000</v>
      </c>
    </row>
    <row r="25" spans="1:10">
      <c r="A25" s="4" t="s">
        <v>461</v>
      </c>
      <c r="D25" s="9" t="n">
        <v>20.28</v>
      </c>
      <c r="E25" s="9" t="n">
        <v>20.44</v>
      </c>
    </row>
    <row r="26" spans="1:10">
      <c r="A26" s="4" t="s">
        <v>466</v>
      </c>
    </row>
    <row r="27" spans="1:10">
      <c r="A27" s="3" t="s">
        <v>451</v>
      </c>
    </row>
    <row r="28" spans="1:10">
      <c r="A28" s="4" t="s">
        <v>460</v>
      </c>
      <c r="D28" s="6" t="n">
        <v>5215691</v>
      </c>
      <c r="E28" s="6" t="n">
        <v>4790758</v>
      </c>
    </row>
    <row r="29" spans="1:10">
      <c r="A29" s="4" t="s">
        <v>467</v>
      </c>
    </row>
    <row r="30" spans="1:10">
      <c r="A30" s="3" t="s">
        <v>451</v>
      </c>
    </row>
    <row r="31" spans="1:10">
      <c r="A31" s="4" t="s">
        <v>460</v>
      </c>
      <c r="D31" s="6" t="n">
        <v>10869819</v>
      </c>
      <c r="E31" s="6" t="n">
        <v>10209242</v>
      </c>
    </row>
    <row r="32" spans="1:10">
      <c r="A32" s="4" t="s">
        <v>65</v>
      </c>
    </row>
    <row r="33" spans="1:10">
      <c r="A33" s="3" t="s">
        <v>451</v>
      </c>
    </row>
    <row r="34" spans="1:10">
      <c r="A34" s="4" t="s">
        <v>464</v>
      </c>
      <c r="F34" s="6" t="n">
        <v>885810</v>
      </c>
      <c r="G34" s="6" t="n">
        <v>1736020</v>
      </c>
      <c r="H34" s="6" t="n">
        <v>4762943</v>
      </c>
    </row>
    <row r="35" spans="1:10">
      <c r="A35" s="4" t="s">
        <v>468</v>
      </c>
    </row>
    <row r="36" spans="1:10">
      <c r="A36" s="3" t="s">
        <v>451</v>
      </c>
    </row>
    <row r="37" spans="1:10">
      <c r="A37" s="4" t="s">
        <v>464</v>
      </c>
      <c r="B37" s="6" t="n">
        <v>10869819</v>
      </c>
      <c r="C37" s="6" t="n">
        <v>10209242</v>
      </c>
      <c r="F37" s="6" t="n">
        <v>885810</v>
      </c>
      <c r="G37" s="6" t="n">
        <v>1736020</v>
      </c>
      <c r="H37" s="6" t="n">
        <v>4762943</v>
      </c>
    </row>
    <row r="38" spans="1:10">
      <c r="A38" s="4" t="s">
        <v>469</v>
      </c>
    </row>
    <row r="39" spans="1:10">
      <c r="A39" s="3" t="s">
        <v>451</v>
      </c>
    </row>
    <row r="40" spans="1:10">
      <c r="A40" s="4" t="s">
        <v>464</v>
      </c>
      <c r="D40" s="6" t="n">
        <v>10869819</v>
      </c>
      <c r="E40" s="6" t="n">
        <v>10209242</v>
      </c>
    </row>
    <row r="41" spans="1:10">
      <c r="A41" s="4" t="s">
        <v>470</v>
      </c>
    </row>
    <row r="42" spans="1:10">
      <c r="A42" s="3" t="s">
        <v>451</v>
      </c>
    </row>
    <row r="43" spans="1:10">
      <c r="A43" s="4" t="s">
        <v>471</v>
      </c>
      <c r="F43" s="4" t="s">
        <v>472</v>
      </c>
      <c r="J43" s="4" t="s">
        <v>472</v>
      </c>
    </row>
    <row r="44" spans="1:10">
      <c r="A44" s="4" t="s">
        <v>458</v>
      </c>
      <c r="F44" s="4" t="s">
        <v>473</v>
      </c>
    </row>
    <row r="45" spans="1:10">
      <c r="A45" s="4" t="s">
        <v>470</v>
      </c>
    </row>
    <row r="46" spans="1:10">
      <c r="A46" s="3" t="s">
        <v>451</v>
      </c>
    </row>
    <row r="47" spans="1:10">
      <c r="A47" s="4" t="s">
        <v>474</v>
      </c>
      <c r="B47" s="6" t="n">
        <v>10869819</v>
      </c>
      <c r="C47" s="6" t="n">
        <v>10209242</v>
      </c>
      <c r="F47" s="6" t="n">
        <v>885810</v>
      </c>
      <c r="G47" s="6" t="n">
        <v>1736020</v>
      </c>
      <c r="H47" s="6" t="n">
        <v>4762943</v>
      </c>
    </row>
    <row r="48" spans="1:10">
      <c r="A48" s="4" t="s">
        <v>475</v>
      </c>
    </row>
    <row r="49" spans="1:10">
      <c r="A49" s="3" t="s">
        <v>451</v>
      </c>
    </row>
    <row r="50" spans="1:10">
      <c r="A50" s="4" t="s">
        <v>474</v>
      </c>
      <c r="D50" s="6" t="n">
        <v>10869819</v>
      </c>
      <c r="E50" s="6" t="n">
        <v>10209242</v>
      </c>
    </row>
    <row r="51" spans="1:10">
      <c r="A51" s="4" t="s">
        <v>476</v>
      </c>
    </row>
    <row r="52" spans="1:10">
      <c r="A52" s="3" t="s">
        <v>451</v>
      </c>
    </row>
    <row r="53" spans="1:10">
      <c r="A53" s="4" t="s">
        <v>471</v>
      </c>
      <c r="J53" s="4" t="s">
        <v>472</v>
      </c>
    </row>
    <row r="54" spans="1:10">
      <c r="A54" s="4" t="s">
        <v>477</v>
      </c>
    </row>
    <row r="55" spans="1:10">
      <c r="A55" s="3" t="s">
        <v>451</v>
      </c>
    </row>
    <row r="56" spans="1:10">
      <c r="A56" s="4" t="s">
        <v>471</v>
      </c>
      <c r="J56" s="4" t="s">
        <v>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7"/>
    <col customWidth="1" max="6" min="6" width="27"/>
    <col customWidth="1" max="7" min="7" width="21"/>
    <col customWidth="1" max="8" min="8" width="21"/>
  </cols>
  <sheetData>
    <row r="1" spans="1:8">
      <c r="A1" s="1" t="s">
        <v>478</v>
      </c>
      <c r="B1" s="2" t="s">
        <v>479</v>
      </c>
      <c r="C1" s="2" t="s">
        <v>480</v>
      </c>
      <c r="D1" s="2" t="s">
        <v>481</v>
      </c>
      <c r="E1" s="2" t="s">
        <v>482</v>
      </c>
      <c r="F1" s="2" t="s">
        <v>483</v>
      </c>
      <c r="G1" s="2" t="s">
        <v>484</v>
      </c>
      <c r="H1" s="2" t="s">
        <v>485</v>
      </c>
    </row>
    <row r="2" spans="1:8">
      <c r="A2" s="3" t="s">
        <v>486</v>
      </c>
    </row>
    <row r="3" spans="1:8">
      <c r="A3" s="4" t="s">
        <v>70</v>
      </c>
      <c r="D3" s="7" t="n">
        <v>42539000</v>
      </c>
      <c r="E3" s="7" t="n">
        <v>30708000</v>
      </c>
    </row>
    <row r="4" spans="1:8">
      <c r="A4" s="4" t="s">
        <v>487</v>
      </c>
      <c r="D4" s="6" t="n">
        <v>707754000</v>
      </c>
      <c r="E4" s="6" t="n">
        <v>382789000</v>
      </c>
      <c r="F4" s="7" t="n">
        <v>136937000</v>
      </c>
      <c r="G4" s="7" t="n">
        <v>146129000</v>
      </c>
      <c r="H4" s="7" t="n">
        <v>214755000</v>
      </c>
    </row>
    <row r="5" spans="1:8">
      <c r="A5" s="4" t="s">
        <v>488</v>
      </c>
      <c r="D5" s="6" t="n">
        <v>62054000</v>
      </c>
      <c r="E5" s="6" t="n">
        <v>49862000</v>
      </c>
    </row>
    <row r="6" spans="1:8">
      <c r="A6" s="4" t="s">
        <v>131</v>
      </c>
      <c r="D6" s="6" t="n">
        <v>78818000</v>
      </c>
      <c r="E6" s="6" t="n">
        <v>72446000</v>
      </c>
      <c r="F6" s="6" t="n">
        <v>60369000</v>
      </c>
    </row>
    <row r="7" spans="1:8">
      <c r="A7" s="4" t="s">
        <v>489</v>
      </c>
      <c r="D7" s="6" t="n">
        <v>170008000</v>
      </c>
    </row>
    <row r="8" spans="1:8">
      <c r="A8" s="4" t="s">
        <v>490</v>
      </c>
      <c r="D8" s="6" t="n">
        <v>-1713000</v>
      </c>
      <c r="E8" s="6" t="n">
        <v>-9192000</v>
      </c>
    </row>
    <row r="9" spans="1:8">
      <c r="A9" s="4" t="s">
        <v>491</v>
      </c>
      <c r="C9" s="7" t="n">
        <v>0</v>
      </c>
      <c r="D9" s="7" t="n">
        <v>0</v>
      </c>
      <c r="E9" s="6" t="n">
        <v>0</v>
      </c>
      <c r="F9" s="6" t="n">
        <v>0</v>
      </c>
    </row>
    <row r="10" spans="1:8">
      <c r="A10" s="4" t="s">
        <v>492</v>
      </c>
      <c r="D10" s="6" t="n">
        <v>2</v>
      </c>
    </row>
    <row r="11" spans="1:8">
      <c r="A11" s="4" t="s">
        <v>493</v>
      </c>
      <c r="D11" s="4" t="s">
        <v>494</v>
      </c>
    </row>
    <row r="12" spans="1:8">
      <c r="A12" s="4" t="s">
        <v>495</v>
      </c>
      <c r="D12" s="4" t="s">
        <v>496</v>
      </c>
    </row>
    <row r="13" spans="1:8">
      <c r="A13" s="4" t="s">
        <v>497</v>
      </c>
    </row>
    <row r="14" spans="1:8">
      <c r="A14" s="3" t="s">
        <v>486</v>
      </c>
    </row>
    <row r="15" spans="1:8">
      <c r="A15" s="4" t="s">
        <v>498</v>
      </c>
      <c r="D15" s="7" t="n">
        <v>427216000</v>
      </c>
    </row>
    <row r="16" spans="1:8">
      <c r="A16" s="4" t="s">
        <v>499</v>
      </c>
    </row>
    <row r="17" spans="1:8">
      <c r="A17" s="3" t="s">
        <v>486</v>
      </c>
    </row>
    <row r="18" spans="1:8">
      <c r="A18" s="4" t="s">
        <v>327</v>
      </c>
      <c r="D18" s="6" t="n">
        <v>13749000</v>
      </c>
      <c r="E18" s="6" t="n">
        <v>12101000</v>
      </c>
      <c r="F18" s="6" t="n">
        <v>9906000</v>
      </c>
    </row>
    <row r="19" spans="1:8">
      <c r="A19" s="4" t="s">
        <v>500</v>
      </c>
    </row>
    <row r="20" spans="1:8">
      <c r="A20" s="3" t="s">
        <v>486</v>
      </c>
    </row>
    <row r="21" spans="1:8">
      <c r="A21" s="4" t="s">
        <v>131</v>
      </c>
      <c r="D21" s="7" t="n">
        <v>7063000</v>
      </c>
      <c r="E21" s="6" t="n">
        <v>5397000</v>
      </c>
      <c r="F21" s="6" t="n">
        <v>4601000</v>
      </c>
    </row>
    <row r="22" spans="1:8">
      <c r="A22" s="4" t="s">
        <v>501</v>
      </c>
    </row>
    <row r="23" spans="1:8">
      <c r="A23" s="3" t="s">
        <v>486</v>
      </c>
    </row>
    <row r="24" spans="1:8">
      <c r="A24" s="4" t="s">
        <v>502</v>
      </c>
      <c r="D24" s="4" t="s">
        <v>503</v>
      </c>
    </row>
    <row r="25" spans="1:8">
      <c r="A25" s="4" t="s">
        <v>504</v>
      </c>
    </row>
    <row r="26" spans="1:8">
      <c r="A26" s="3" t="s">
        <v>486</v>
      </c>
    </row>
    <row r="27" spans="1:8">
      <c r="A27" s="4" t="s">
        <v>489</v>
      </c>
      <c r="B27" s="7" t="n">
        <v>130000</v>
      </c>
    </row>
    <row r="28" spans="1:8">
      <c r="A28" s="4" t="s">
        <v>490</v>
      </c>
      <c r="B28" s="7" t="n">
        <v>1713000</v>
      </c>
    </row>
    <row r="29" spans="1:8">
      <c r="A29" s="4" t="s">
        <v>505</v>
      </c>
    </row>
    <row r="30" spans="1:8">
      <c r="A30" s="3" t="s">
        <v>486</v>
      </c>
    </row>
    <row r="31" spans="1:8">
      <c r="A31" s="4" t="s">
        <v>70</v>
      </c>
      <c r="E31" s="6" t="n">
        <v>0</v>
      </c>
    </row>
    <row r="32" spans="1:8">
      <c r="A32" s="4" t="s">
        <v>487</v>
      </c>
      <c r="E32" s="6" t="n">
        <v>-14033000</v>
      </c>
      <c r="F32" s="6" t="n">
        <v>9192000</v>
      </c>
    </row>
    <row r="33" spans="1:8">
      <c r="A33" s="4" t="s">
        <v>488</v>
      </c>
      <c r="F33" s="7" t="n">
        <v>12477000</v>
      </c>
    </row>
    <row r="34" spans="1:8">
      <c r="A34" s="4" t="s">
        <v>131</v>
      </c>
      <c r="E34" s="7" t="n">
        <v>0</v>
      </c>
    </row>
    <row r="35" spans="1:8">
      <c r="A35" s="4" t="s">
        <v>506</v>
      </c>
    </row>
    <row r="36" spans="1:8">
      <c r="A36" s="3" t="s">
        <v>486</v>
      </c>
    </row>
    <row r="37" spans="1:8">
      <c r="A37" s="4" t="s">
        <v>507</v>
      </c>
      <c r="D37" s="6" t="n">
        <v>3</v>
      </c>
      <c r="E37" s="6" t="n">
        <v>2</v>
      </c>
      <c r="F37" s="6" t="n">
        <v>1</v>
      </c>
    </row>
    <row r="38" spans="1:8">
      <c r="A38" s="4" t="s">
        <v>508</v>
      </c>
    </row>
    <row r="39" spans="1:8">
      <c r="A39" s="3" t="s">
        <v>486</v>
      </c>
    </row>
    <row r="40" spans="1:8">
      <c r="A40" s="4" t="s">
        <v>509</v>
      </c>
      <c r="D40" s="4" t="s">
        <v>510</v>
      </c>
      <c r="E40" s="4" t="s">
        <v>511</v>
      </c>
      <c r="F40" s="4" t="s">
        <v>512</v>
      </c>
    </row>
    <row r="41" spans="1:8">
      <c r="A41" s="4" t="s">
        <v>513</v>
      </c>
    </row>
    <row r="42" spans="1:8">
      <c r="A42" s="3" t="s">
        <v>486</v>
      </c>
    </row>
    <row r="43" spans="1:8">
      <c r="A43" s="4" t="s">
        <v>509</v>
      </c>
      <c r="D43" s="4" t="s">
        <v>514</v>
      </c>
      <c r="E43" s="4" t="s">
        <v>515</v>
      </c>
    </row>
    <row r="44" spans="1:8">
      <c r="A44" s="4" t="s">
        <v>516</v>
      </c>
    </row>
    <row r="45" spans="1:8">
      <c r="A45" s="3" t="s">
        <v>486</v>
      </c>
    </row>
    <row r="46" spans="1:8">
      <c r="A46" s="4" t="s">
        <v>509</v>
      </c>
      <c r="D46" s="4" t="s">
        <v>517</v>
      </c>
    </row>
    <row r="47" spans="1:8">
      <c r="A47" s="4" t="s">
        <v>518</v>
      </c>
    </row>
    <row r="48" spans="1:8">
      <c r="A48" s="3" t="s">
        <v>486</v>
      </c>
    </row>
    <row r="49" spans="1:8">
      <c r="A49" s="4" t="s">
        <v>507</v>
      </c>
      <c r="D49" s="6" t="n">
        <v>2</v>
      </c>
      <c r="E49" s="6" t="n">
        <v>1</v>
      </c>
      <c r="F49" s="6" t="n">
        <v>1</v>
      </c>
    </row>
    <row r="50" spans="1:8">
      <c r="A50" s="4" t="s">
        <v>519</v>
      </c>
    </row>
    <row r="51" spans="1:8">
      <c r="A51" s="3" t="s">
        <v>486</v>
      </c>
    </row>
    <row r="52" spans="1:8">
      <c r="A52" s="4" t="s">
        <v>509</v>
      </c>
      <c r="D52" s="4" t="s">
        <v>520</v>
      </c>
      <c r="E52" s="4" t="s">
        <v>521</v>
      </c>
      <c r="F52" s="4" t="s">
        <v>522</v>
      </c>
    </row>
    <row r="53" spans="1:8">
      <c r="A53" s="4" t="s">
        <v>523</v>
      </c>
    </row>
    <row r="54" spans="1:8">
      <c r="A54" s="3" t="s">
        <v>486</v>
      </c>
    </row>
    <row r="55" spans="1:8">
      <c r="A55" s="4" t="s">
        <v>509</v>
      </c>
      <c r="D55" s="4" t="s">
        <v>496</v>
      </c>
    </row>
    <row r="56" spans="1:8">
      <c r="A56" s="4" t="s">
        <v>524</v>
      </c>
    </row>
    <row r="57" spans="1:8">
      <c r="A57" s="3" t="s">
        <v>486</v>
      </c>
    </row>
    <row r="58" spans="1:8">
      <c r="A58" s="4" t="s">
        <v>525</v>
      </c>
      <c r="D58" s="7" t="n">
        <v>250000000</v>
      </c>
    </row>
    <row r="59" spans="1:8">
      <c r="A59" s="4" t="s">
        <v>526</v>
      </c>
      <c r="D59" s="4" t="s">
        <v>503</v>
      </c>
    </row>
    <row r="60" spans="1:8">
      <c r="A60" s="4" t="s">
        <v>527</v>
      </c>
      <c r="D60" s="4" t="s">
        <v>503</v>
      </c>
    </row>
    <row r="61" spans="1:8">
      <c r="A61" s="4" t="s">
        <v>528</v>
      </c>
    </row>
    <row r="62" spans="1:8">
      <c r="A62" s="3" t="s">
        <v>486</v>
      </c>
    </row>
    <row r="63" spans="1:8">
      <c r="A63" s="4" t="s">
        <v>502</v>
      </c>
      <c r="D63" s="4" t="s">
        <v>503</v>
      </c>
    </row>
    <row r="64" spans="1:8">
      <c r="A64" s="4" t="s">
        <v>529</v>
      </c>
    </row>
    <row r="65" spans="1:8">
      <c r="A65" s="3" t="s">
        <v>486</v>
      </c>
    </row>
    <row r="66" spans="1:8">
      <c r="A66" s="4" t="s">
        <v>488</v>
      </c>
      <c r="D66" s="7" t="n">
        <v>25000</v>
      </c>
    </row>
    <row r="67" spans="1:8">
      <c r="A67" s="4" t="s">
        <v>530</v>
      </c>
    </row>
    <row r="68" spans="1:8">
      <c r="A68" s="3" t="s">
        <v>486</v>
      </c>
    </row>
    <row r="69" spans="1:8">
      <c r="A69" s="4" t="s">
        <v>526</v>
      </c>
      <c r="D69" s="4" t="s">
        <v>531</v>
      </c>
    </row>
    <row r="70" spans="1:8">
      <c r="A70" s="4" t="s">
        <v>527</v>
      </c>
      <c r="D70" s="4" t="s">
        <v>532</v>
      </c>
    </row>
    <row r="71" spans="1:8">
      <c r="A71" s="4" t="s">
        <v>533</v>
      </c>
    </row>
    <row r="72" spans="1:8">
      <c r="A72" s="3" t="s">
        <v>486</v>
      </c>
    </row>
    <row r="73" spans="1:8">
      <c r="A73" s="4" t="s">
        <v>502</v>
      </c>
      <c r="D73" s="4" t="s">
        <v>534</v>
      </c>
    </row>
    <row r="74" spans="1:8">
      <c r="A74" s="4" t="s">
        <v>535</v>
      </c>
    </row>
    <row r="75" spans="1:8">
      <c r="A75" s="3" t="s">
        <v>486</v>
      </c>
    </row>
    <row r="76" spans="1:8">
      <c r="A76" s="4" t="s">
        <v>488</v>
      </c>
      <c r="D76" s="7" t="n">
        <v>10000</v>
      </c>
    </row>
    <row r="77" spans="1:8">
      <c r="A77" s="4" t="s">
        <v>536</v>
      </c>
    </row>
    <row r="78" spans="1:8">
      <c r="A78" s="3" t="s">
        <v>486</v>
      </c>
    </row>
    <row r="79" spans="1:8">
      <c r="A79" s="4" t="s">
        <v>537</v>
      </c>
      <c r="D79" s="4" t="s">
        <v>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4" t="s">
        <v>540</v>
      </c>
    </row>
    <row r="4" spans="1:2">
      <c r="A4" s="3" t="s">
        <v>486</v>
      </c>
    </row>
    <row r="5" spans="1:2">
      <c r="A5" s="4" t="s">
        <v>541</v>
      </c>
      <c r="B5" s="4" t="s">
        <v>542</v>
      </c>
    </row>
    <row r="6" spans="1:2">
      <c r="A6" s="4" t="s">
        <v>543</v>
      </c>
    </row>
    <row r="7" spans="1:2">
      <c r="A7" s="3" t="s">
        <v>486</v>
      </c>
    </row>
    <row r="8" spans="1:2">
      <c r="A8" s="4" t="s">
        <v>541</v>
      </c>
      <c r="B8" s="4" t="s">
        <v>544</v>
      </c>
    </row>
    <row r="9" spans="1:2">
      <c r="A9" s="4" t="s">
        <v>545</v>
      </c>
    </row>
    <row r="10" spans="1:2">
      <c r="A10" s="3" t="s">
        <v>486</v>
      </c>
    </row>
    <row r="11" spans="1:2">
      <c r="A11" s="4" t="s">
        <v>541</v>
      </c>
      <c r="B11" s="4" t="s">
        <v>532</v>
      </c>
    </row>
    <row r="12" spans="1:2">
      <c r="A12" s="4" t="s">
        <v>546</v>
      </c>
    </row>
    <row r="13" spans="1:2">
      <c r="A13" s="3" t="s">
        <v>486</v>
      </c>
    </row>
    <row r="14" spans="1:2">
      <c r="A14" s="4" t="s">
        <v>541</v>
      </c>
      <c r="B14" s="4" t="s">
        <v>534</v>
      </c>
    </row>
    <row r="15" spans="1:2">
      <c r="A15" s="4" t="s">
        <v>547</v>
      </c>
    </row>
    <row r="16" spans="1:2">
      <c r="A16" s="3" t="s">
        <v>486</v>
      </c>
    </row>
    <row r="17" spans="1:2">
      <c r="A17" s="4" t="s">
        <v>541</v>
      </c>
      <c r="B17" s="4" t="s">
        <v>534</v>
      </c>
    </row>
    <row r="18" spans="1:2">
      <c r="A18" s="4" t="s">
        <v>548</v>
      </c>
    </row>
    <row r="19" spans="1:2">
      <c r="A19" s="3" t="s">
        <v>486</v>
      </c>
    </row>
    <row r="20" spans="1:2">
      <c r="A20" s="4" t="s">
        <v>541</v>
      </c>
      <c r="B20" s="4" t="s">
        <v>534</v>
      </c>
    </row>
    <row r="21" spans="1:2">
      <c r="A21" s="4" t="s">
        <v>549</v>
      </c>
    </row>
    <row r="22" spans="1:2">
      <c r="A22" s="3" t="s">
        <v>486</v>
      </c>
    </row>
    <row r="23" spans="1:2">
      <c r="A23" s="4" t="s">
        <v>541</v>
      </c>
      <c r="B23" s="4" t="s">
        <v>550</v>
      </c>
    </row>
    <row r="24" spans="1:2">
      <c r="A24" s="4" t="s">
        <v>551</v>
      </c>
    </row>
    <row r="25" spans="1:2">
      <c r="A25" s="3" t="s">
        <v>486</v>
      </c>
    </row>
    <row r="26" spans="1:2">
      <c r="A26" s="4" t="s">
        <v>541</v>
      </c>
      <c r="B26" s="4" t="s">
        <v>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7</v>
      </c>
    </row>
    <row r="2" spans="1:3">
      <c r="A2" s="4" t="s">
        <v>553</v>
      </c>
    </row>
    <row r="3" spans="1:3">
      <c r="A3" s="3" t="s">
        <v>554</v>
      </c>
    </row>
    <row r="4" spans="1:3">
      <c r="A4" s="4" t="s">
        <v>269</v>
      </c>
      <c r="B4" s="7" t="n">
        <v>1735000</v>
      </c>
      <c r="C4" s="7" t="n">
        <v>1197000</v>
      </c>
    </row>
    <row r="5" spans="1:3">
      <c r="A5" s="4" t="s">
        <v>555</v>
      </c>
    </row>
    <row r="6" spans="1:3">
      <c r="A6" s="3" t="s">
        <v>554</v>
      </c>
    </row>
    <row r="7" spans="1:3">
      <c r="A7" s="4" t="s">
        <v>269</v>
      </c>
      <c r="B7" s="7" t="n">
        <v>1765805</v>
      </c>
      <c r="C7" s="7" t="n">
        <v>1188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7</v>
      </c>
      <c r="B1" s="2" t="s">
        <v>1</v>
      </c>
    </row>
    <row r="2" spans="1:4">
      <c r="B2" s="2" t="s">
        <v>2</v>
      </c>
      <c r="C2" s="2" t="s">
        <v>67</v>
      </c>
      <c r="D2" s="2" t="s">
        <v>125</v>
      </c>
    </row>
    <row r="3" spans="1:4">
      <c r="A3" s="3" t="s">
        <v>158</v>
      </c>
    </row>
    <row r="4" spans="1:4">
      <c r="A4" s="4" t="s">
        <v>159</v>
      </c>
      <c r="B4" s="7" t="n">
        <v>135413</v>
      </c>
      <c r="C4" s="7" t="n">
        <v>103162</v>
      </c>
      <c r="D4" s="7" t="n">
        <v>55601</v>
      </c>
    </row>
    <row r="5" spans="1:4">
      <c r="A5" s="3" t="s">
        <v>159</v>
      </c>
    </row>
    <row r="6" spans="1:4">
      <c r="A6" s="4" t="s">
        <v>160</v>
      </c>
      <c r="B6" s="6" t="n">
        <v>0</v>
      </c>
    </row>
    <row r="7" spans="1:4">
      <c r="A7" s="4" t="s">
        <v>160</v>
      </c>
      <c r="C7" s="6" t="n">
        <v>989</v>
      </c>
      <c r="D7" s="6" t="n">
        <v>1143</v>
      </c>
    </row>
    <row r="8" spans="1:4">
      <c r="A8" s="4" t="s">
        <v>161</v>
      </c>
      <c r="B8" s="6" t="n">
        <v>209</v>
      </c>
      <c r="C8" s="6" t="n">
        <v>-200</v>
      </c>
      <c r="D8" s="6" t="n">
        <v>26</v>
      </c>
    </row>
    <row r="9" spans="1:4">
      <c r="A9" s="4" t="s">
        <v>162</v>
      </c>
      <c r="B9" s="6" t="n">
        <v>209</v>
      </c>
      <c r="C9" s="6" t="n">
        <v>789</v>
      </c>
      <c r="D9" s="6" t="n">
        <v>1169</v>
      </c>
    </row>
    <row r="10" spans="1:4">
      <c r="A10" s="4" t="s">
        <v>163</v>
      </c>
      <c r="B10" s="6" t="n">
        <v>135622</v>
      </c>
      <c r="C10" s="6" t="n">
        <v>103951</v>
      </c>
      <c r="D10" s="6" t="n">
        <v>56770</v>
      </c>
    </row>
    <row r="11" spans="1:4">
      <c r="A11" s="4" t="s">
        <v>164</v>
      </c>
      <c r="B11" s="6" t="n">
        <v>17718</v>
      </c>
      <c r="C11" s="6" t="n">
        <v>15189</v>
      </c>
      <c r="D11" s="6" t="n">
        <v>22707</v>
      </c>
    </row>
    <row r="12" spans="1:4">
      <c r="A12" s="4" t="s">
        <v>165</v>
      </c>
      <c r="B12" s="7" t="n">
        <v>117904</v>
      </c>
      <c r="C12" s="7" t="n">
        <v>88762</v>
      </c>
      <c r="D12" s="7" t="n">
        <v>340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7</v>
      </c>
    </row>
    <row r="2" spans="1:3">
      <c r="A2" s="3" t="s">
        <v>557</v>
      </c>
    </row>
    <row r="3" spans="1:3">
      <c r="A3" s="4" t="s">
        <v>558</v>
      </c>
      <c r="B3" s="7" t="n">
        <v>4888</v>
      </c>
      <c r="C3" s="7" t="n">
        <v>8350</v>
      </c>
    </row>
    <row r="4" spans="1:3">
      <c r="A4" s="4" t="s">
        <v>559</v>
      </c>
      <c r="B4" s="6" t="n">
        <v>0</v>
      </c>
      <c r="C4" s="6" t="n">
        <v>0</v>
      </c>
    </row>
    <row r="5" spans="1:3">
      <c r="A5" s="4" t="s">
        <v>560</v>
      </c>
    </row>
    <row r="6" spans="1:3">
      <c r="A6" s="3" t="s">
        <v>557</v>
      </c>
    </row>
    <row r="7" spans="1:3">
      <c r="A7" s="4" t="s">
        <v>558</v>
      </c>
      <c r="B7" s="6" t="n">
        <v>2682</v>
      </c>
      <c r="C7" s="6" t="n">
        <v>4787</v>
      </c>
    </row>
    <row r="8" spans="1:3">
      <c r="A8" s="4" t="s">
        <v>559</v>
      </c>
      <c r="B8" s="6" t="n">
        <v>0</v>
      </c>
      <c r="C8" s="6" t="n">
        <v>0</v>
      </c>
    </row>
    <row r="9" spans="1:3">
      <c r="A9" s="4" t="s">
        <v>561</v>
      </c>
    </row>
    <row r="10" spans="1:3">
      <c r="A10" s="3" t="s">
        <v>557</v>
      </c>
    </row>
    <row r="11" spans="1:3">
      <c r="A11" s="4" t="s">
        <v>558</v>
      </c>
      <c r="B11" s="6" t="n">
        <v>2206</v>
      </c>
      <c r="C11" s="6" t="n">
        <v>3563</v>
      </c>
    </row>
    <row r="12" spans="1:3">
      <c r="A12" s="4" t="s">
        <v>559</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7</v>
      </c>
    </row>
    <row r="3" spans="1:3">
      <c r="A3" s="3" t="s">
        <v>247</v>
      </c>
    </row>
    <row r="4" spans="1:3">
      <c r="A4" s="4" t="s">
        <v>563</v>
      </c>
      <c r="B4" s="7" t="n">
        <v>10309</v>
      </c>
      <c r="C4" s="7" t="n">
        <v>732</v>
      </c>
    </row>
    <row r="5" spans="1:3">
      <c r="A5" s="4" t="s">
        <v>564</v>
      </c>
      <c r="B5"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7</v>
      </c>
      <c r="D2" s="2" t="s">
        <v>125</v>
      </c>
    </row>
    <row r="3" spans="1:4">
      <c r="A3" s="3" t="s">
        <v>566</v>
      </c>
    </row>
    <row r="4" spans="1:4">
      <c r="A4" s="4" t="s">
        <v>567</v>
      </c>
      <c r="B4" s="7" t="n">
        <v>5674</v>
      </c>
      <c r="C4" s="7" t="n">
        <v>7156</v>
      </c>
      <c r="D4" s="7" t="n">
        <v>5594</v>
      </c>
    </row>
    <row r="5" spans="1:4">
      <c r="A5" s="4" t="s">
        <v>536</v>
      </c>
    </row>
    <row r="6" spans="1:4">
      <c r="A6" s="3" t="s">
        <v>566</v>
      </c>
    </row>
    <row r="7" spans="1:4">
      <c r="A7" s="4" t="s">
        <v>537</v>
      </c>
      <c r="B7" s="4" t="s">
        <v>538</v>
      </c>
    </row>
    <row r="8" spans="1:4">
      <c r="A8" s="4" t="s">
        <v>568</v>
      </c>
      <c r="B8" s="4" t="s">
        <v>5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9"/>
    <col customWidth="1" max="2" min="2" width="26"/>
    <col customWidth="1" max="3" min="3" width="25"/>
    <col customWidth="1" max="4" min="4" width="26"/>
    <col customWidth="1" max="5" min="5" width="26"/>
    <col customWidth="1" max="6" min="6" width="19"/>
    <col customWidth="1" max="7" min="7" width="19"/>
    <col customWidth="1" max="8" min="8" width="19"/>
    <col customWidth="1" max="9" min="9" width="19"/>
  </cols>
  <sheetData>
    <row r="1" spans="1:9">
      <c r="A1" s="1" t="s">
        <v>569</v>
      </c>
      <c r="B1" s="2" t="s">
        <v>570</v>
      </c>
      <c r="C1" s="2" t="s">
        <v>571</v>
      </c>
      <c r="D1" s="2" t="s">
        <v>572</v>
      </c>
      <c r="E1" s="2" t="s">
        <v>573</v>
      </c>
      <c r="F1" s="2" t="s">
        <v>574</v>
      </c>
      <c r="G1" s="2" t="s">
        <v>575</v>
      </c>
      <c r="H1" s="2" t="s">
        <v>576</v>
      </c>
      <c r="I1" s="2" t="s">
        <v>449</v>
      </c>
    </row>
    <row r="2" spans="1:9">
      <c r="A2" s="3" t="s">
        <v>577</v>
      </c>
    </row>
    <row r="3" spans="1:9">
      <c r="A3" s="4" t="s">
        <v>453</v>
      </c>
      <c r="F3" s="6" t="n">
        <v>2001</v>
      </c>
      <c r="G3" s="6" t="n">
        <v>1742</v>
      </c>
      <c r="H3" s="6" t="n">
        <v>1518</v>
      </c>
      <c r="I3" s="6" t="n">
        <v>1313</v>
      </c>
    </row>
    <row r="4" spans="1:9">
      <c r="A4" s="4" t="s">
        <v>578</v>
      </c>
    </row>
    <row r="5" spans="1:9">
      <c r="A5" s="3" t="s">
        <v>577</v>
      </c>
    </row>
    <row r="6" spans="1:9">
      <c r="A6" s="4" t="s">
        <v>453</v>
      </c>
      <c r="B6" s="6" t="n">
        <v>12</v>
      </c>
    </row>
    <row r="7" spans="1:9">
      <c r="A7" s="4" t="s">
        <v>579</v>
      </c>
      <c r="B7" s="7" t="n">
        <v>37812</v>
      </c>
    </row>
    <row r="8" spans="1:9">
      <c r="A8" s="4" t="s">
        <v>178</v>
      </c>
      <c r="B8" s="6" t="n">
        <v>1810</v>
      </c>
    </row>
    <row r="9" spans="1:9">
      <c r="A9" s="4" t="s">
        <v>580</v>
      </c>
      <c r="B9" s="7" t="n">
        <v>36002</v>
      </c>
    </row>
    <row r="10" spans="1:9">
      <c r="A10" s="4" t="s">
        <v>581</v>
      </c>
    </row>
    <row r="11" spans="1:9">
      <c r="A11" s="3" t="s">
        <v>577</v>
      </c>
    </row>
    <row r="12" spans="1:9">
      <c r="A12" s="4" t="s">
        <v>453</v>
      </c>
      <c r="C12" s="6" t="n">
        <v>4</v>
      </c>
    </row>
    <row r="13" spans="1:9">
      <c r="A13" s="4" t="s">
        <v>579</v>
      </c>
      <c r="C13" s="7" t="n">
        <v>14801</v>
      </c>
    </row>
    <row r="14" spans="1:9">
      <c r="A14" s="4" t="s">
        <v>582</v>
      </c>
    </row>
    <row r="15" spans="1:9">
      <c r="A15" s="3" t="s">
        <v>577</v>
      </c>
    </row>
    <row r="16" spans="1:9">
      <c r="A16" s="4" t="s">
        <v>453</v>
      </c>
      <c r="D16" s="6" t="n">
        <v>4</v>
      </c>
    </row>
    <row r="17" spans="1:9">
      <c r="A17" s="4" t="s">
        <v>579</v>
      </c>
      <c r="D17" s="7" t="n">
        <v>17249</v>
      </c>
    </row>
    <row r="18" spans="1:9">
      <c r="A18" s="4" t="s">
        <v>178</v>
      </c>
      <c r="D18" s="6" t="n">
        <v>10</v>
      </c>
    </row>
    <row r="19" spans="1:9">
      <c r="A19" s="4" t="s">
        <v>580</v>
      </c>
      <c r="D19" s="7" t="n">
        <v>17239</v>
      </c>
    </row>
    <row r="20" spans="1:9">
      <c r="A20" s="4" t="s">
        <v>583</v>
      </c>
    </row>
    <row r="21" spans="1:9">
      <c r="A21" s="3" t="s">
        <v>577</v>
      </c>
    </row>
    <row r="22" spans="1:9">
      <c r="A22" s="4" t="s">
        <v>453</v>
      </c>
      <c r="E22" s="6" t="n">
        <v>6</v>
      </c>
    </row>
    <row r="23" spans="1:9">
      <c r="A23" s="4" t="s">
        <v>579</v>
      </c>
      <c r="E23" s="7" t="n">
        <v>28503</v>
      </c>
    </row>
    <row r="24" spans="1:9">
      <c r="A24" s="4" t="s">
        <v>178</v>
      </c>
      <c r="E24" s="6" t="n">
        <v>350</v>
      </c>
    </row>
    <row r="25" spans="1:9">
      <c r="A25" s="4" t="s">
        <v>580</v>
      </c>
      <c r="E25" s="7" t="n">
        <v>281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84</v>
      </c>
      <c r="B1" s="2" t="s">
        <v>2</v>
      </c>
      <c r="C1" s="2" t="s">
        <v>585</v>
      </c>
      <c r="D1" s="2" t="s">
        <v>586</v>
      </c>
      <c r="E1" s="2" t="s">
        <v>67</v>
      </c>
      <c r="F1" s="2" t="s">
        <v>587</v>
      </c>
      <c r="G1" s="2" t="s">
        <v>588</v>
      </c>
      <c r="H1" s="2" t="s">
        <v>125</v>
      </c>
    </row>
    <row r="2" spans="1:8">
      <c r="A2" s="3" t="s">
        <v>577</v>
      </c>
    </row>
    <row r="3" spans="1:8">
      <c r="A3" s="4" t="s">
        <v>80</v>
      </c>
      <c r="B3" s="7" t="n">
        <v>227821</v>
      </c>
      <c r="E3" s="7" t="n">
        <v>199513</v>
      </c>
      <c r="G3" s="7" t="n">
        <v>176981</v>
      </c>
      <c r="H3" s="7" t="n">
        <v>176981</v>
      </c>
    </row>
    <row r="4" spans="1:8">
      <c r="A4" s="4" t="s">
        <v>578</v>
      </c>
    </row>
    <row r="5" spans="1:8">
      <c r="A5" s="3" t="s">
        <v>577</v>
      </c>
    </row>
    <row r="6" spans="1:8">
      <c r="A6" s="4" t="s">
        <v>589</v>
      </c>
      <c r="C6" s="7" t="n">
        <v>3044</v>
      </c>
    </row>
    <row r="7" spans="1:8">
      <c r="A7" s="4" t="s">
        <v>590</v>
      </c>
      <c r="C7" s="6" t="n">
        <v>314</v>
      </c>
    </row>
    <row r="8" spans="1:8">
      <c r="A8" s="4" t="s">
        <v>80</v>
      </c>
      <c r="C8" s="6" t="n">
        <v>21069</v>
      </c>
    </row>
    <row r="9" spans="1:8">
      <c r="A9" s="4" t="s">
        <v>591</v>
      </c>
      <c r="C9" s="6" t="n">
        <v>-443</v>
      </c>
    </row>
    <row r="10" spans="1:8">
      <c r="A10" s="4" t="s">
        <v>592</v>
      </c>
      <c r="C10" s="6" t="n">
        <v>36002</v>
      </c>
    </row>
    <row r="11" spans="1:8">
      <c r="A11" s="4" t="s">
        <v>581</v>
      </c>
    </row>
    <row r="12" spans="1:8">
      <c r="A12" s="3" t="s">
        <v>577</v>
      </c>
    </row>
    <row r="13" spans="1:8">
      <c r="A13" s="4" t="s">
        <v>589</v>
      </c>
      <c r="D13" s="7" t="n">
        <v>999</v>
      </c>
    </row>
    <row r="14" spans="1:8">
      <c r="A14" s="4" t="s">
        <v>593</v>
      </c>
      <c r="D14" s="6" t="n">
        <v>-140</v>
      </c>
    </row>
    <row r="15" spans="1:8">
      <c r="A15" s="4" t="s">
        <v>590</v>
      </c>
      <c r="D15" s="6" t="n">
        <v>78</v>
      </c>
    </row>
    <row r="16" spans="1:8">
      <c r="A16" s="4" t="s">
        <v>80</v>
      </c>
      <c r="D16" s="6" t="n">
        <v>7239</v>
      </c>
    </row>
    <row r="17" spans="1:8">
      <c r="A17" s="4" t="s">
        <v>591</v>
      </c>
      <c r="D17" s="6" t="n">
        <v>-145</v>
      </c>
    </row>
    <row r="18" spans="1:8">
      <c r="A18" s="4" t="s">
        <v>592</v>
      </c>
      <c r="D18" s="6" t="n">
        <v>14801</v>
      </c>
    </row>
    <row r="19" spans="1:8">
      <c r="A19" s="4" t="s">
        <v>582</v>
      </c>
    </row>
    <row r="20" spans="1:8">
      <c r="A20" s="3" t="s">
        <v>577</v>
      </c>
    </row>
    <row r="21" spans="1:8">
      <c r="A21" s="4" t="s">
        <v>589</v>
      </c>
      <c r="F21" s="7" t="n">
        <v>3873</v>
      </c>
    </row>
    <row r="22" spans="1:8">
      <c r="A22" s="4" t="s">
        <v>590</v>
      </c>
      <c r="F22" s="6" t="n">
        <v>143</v>
      </c>
    </row>
    <row r="23" spans="1:8">
      <c r="A23" s="4" t="s">
        <v>80</v>
      </c>
      <c r="F23" s="6" t="n">
        <v>8476</v>
      </c>
    </row>
    <row r="24" spans="1:8">
      <c r="A24" s="4" t="s">
        <v>591</v>
      </c>
      <c r="F24" s="6" t="n">
        <v>-83</v>
      </c>
    </row>
    <row r="25" spans="1:8">
      <c r="A25" s="4" t="s">
        <v>592</v>
      </c>
      <c r="F25" s="6" t="n">
        <v>17239</v>
      </c>
    </row>
    <row r="26" spans="1:8">
      <c r="A26" s="4" t="s">
        <v>583</v>
      </c>
    </row>
    <row r="27" spans="1:8">
      <c r="A27" s="3" t="s">
        <v>577</v>
      </c>
    </row>
    <row r="28" spans="1:8">
      <c r="A28" s="4" t="s">
        <v>589</v>
      </c>
      <c r="G28" s="6" t="n">
        <v>4672</v>
      </c>
    </row>
    <row r="29" spans="1:8">
      <c r="A29" s="4" t="s">
        <v>590</v>
      </c>
      <c r="G29" s="6" t="n">
        <v>275</v>
      </c>
    </row>
    <row r="30" spans="1:8">
      <c r="A30" s="4" t="s">
        <v>80</v>
      </c>
      <c r="G30" s="6" t="n">
        <v>14056</v>
      </c>
    </row>
    <row r="31" spans="1:8">
      <c r="A31" s="4" t="s">
        <v>591</v>
      </c>
      <c r="G31" s="6" t="n">
        <v>-310</v>
      </c>
    </row>
    <row r="32" spans="1:8">
      <c r="A32" s="4" t="s">
        <v>592</v>
      </c>
      <c r="G32" s="6" t="n">
        <v>28153</v>
      </c>
    </row>
    <row r="33" spans="1:8">
      <c r="A33" s="4" t="s">
        <v>594</v>
      </c>
    </row>
    <row r="34" spans="1:8">
      <c r="A34" s="3" t="s">
        <v>577</v>
      </c>
    </row>
    <row r="35" spans="1:8">
      <c r="A35" s="4" t="s">
        <v>595</v>
      </c>
      <c r="C35" s="6" t="n">
        <v>9480</v>
      </c>
    </row>
    <row r="36" spans="1:8">
      <c r="A36" s="4" t="s">
        <v>596</v>
      </c>
    </row>
    <row r="37" spans="1:8">
      <c r="A37" s="3" t="s">
        <v>577</v>
      </c>
    </row>
    <row r="38" spans="1:8">
      <c r="A38" s="4" t="s">
        <v>595</v>
      </c>
      <c r="D38" s="6" t="n">
        <v>6740</v>
      </c>
    </row>
    <row r="39" spans="1:8">
      <c r="A39" s="4" t="s">
        <v>597</v>
      </c>
    </row>
    <row r="40" spans="1:8">
      <c r="A40" s="3" t="s">
        <v>577</v>
      </c>
    </row>
    <row r="41" spans="1:8">
      <c r="A41" s="4" t="s">
        <v>595</v>
      </c>
      <c r="F41" s="6" t="n">
        <v>4610</v>
      </c>
    </row>
    <row r="42" spans="1:8">
      <c r="A42" s="4" t="s">
        <v>598</v>
      </c>
    </row>
    <row r="43" spans="1:8">
      <c r="A43" s="3" t="s">
        <v>577</v>
      </c>
    </row>
    <row r="44" spans="1:8">
      <c r="A44" s="4" t="s">
        <v>595</v>
      </c>
      <c r="G44" s="6" t="n">
        <v>7640</v>
      </c>
    </row>
    <row r="45" spans="1:8">
      <c r="A45" s="4" t="s">
        <v>599</v>
      </c>
    </row>
    <row r="46" spans="1:8">
      <c r="A46" s="3" t="s">
        <v>577</v>
      </c>
    </row>
    <row r="47" spans="1:8">
      <c r="A47" s="4" t="s">
        <v>595</v>
      </c>
      <c r="C47" s="6" t="n">
        <v>940</v>
      </c>
    </row>
    <row r="48" spans="1:8">
      <c r="A48" s="4" t="s">
        <v>600</v>
      </c>
    </row>
    <row r="49" spans="1:8">
      <c r="A49" s="3" t="s">
        <v>577</v>
      </c>
    </row>
    <row r="50" spans="1:8">
      <c r="A50" s="4" t="s">
        <v>595</v>
      </c>
      <c r="D50" s="7" t="n">
        <v>30</v>
      </c>
    </row>
    <row r="51" spans="1:8">
      <c r="A51" s="4" t="s">
        <v>601</v>
      </c>
    </row>
    <row r="52" spans="1:8">
      <c r="A52" s="3" t="s">
        <v>577</v>
      </c>
    </row>
    <row r="53" spans="1:8">
      <c r="A53" s="4" t="s">
        <v>595</v>
      </c>
      <c r="F53" s="6" t="n">
        <v>140</v>
      </c>
    </row>
    <row r="54" spans="1:8">
      <c r="A54" s="4" t="s">
        <v>602</v>
      </c>
    </row>
    <row r="55" spans="1:8">
      <c r="A55" s="3" t="s">
        <v>577</v>
      </c>
    </row>
    <row r="56" spans="1:8">
      <c r="A56" s="4" t="s">
        <v>595</v>
      </c>
      <c r="G56" s="6" t="n">
        <v>1150</v>
      </c>
    </row>
    <row r="57" spans="1:8">
      <c r="A57" s="4" t="s">
        <v>603</v>
      </c>
    </row>
    <row r="58" spans="1:8">
      <c r="A58" s="3" t="s">
        <v>577</v>
      </c>
    </row>
    <row r="59" spans="1:8">
      <c r="A59" s="4" t="s">
        <v>595</v>
      </c>
      <c r="C59" s="6" t="n">
        <v>1508</v>
      </c>
    </row>
    <row r="60" spans="1:8">
      <c r="A60" s="4" t="s">
        <v>604</v>
      </c>
    </row>
    <row r="61" spans="1:8">
      <c r="A61" s="3" t="s">
        <v>577</v>
      </c>
    </row>
    <row r="62" spans="1:8">
      <c r="A62" s="4" t="s">
        <v>595</v>
      </c>
      <c r="F62" s="7" t="n">
        <v>80</v>
      </c>
    </row>
    <row r="63" spans="1:8">
      <c r="A63" s="4" t="s">
        <v>605</v>
      </c>
    </row>
    <row r="64" spans="1:8">
      <c r="A64" s="3" t="s">
        <v>577</v>
      </c>
    </row>
    <row r="65" spans="1:8">
      <c r="A65" s="4" t="s">
        <v>595</v>
      </c>
      <c r="G65" s="6" t="n">
        <v>520</v>
      </c>
    </row>
    <row r="66" spans="1:8">
      <c r="A66" s="4" t="s">
        <v>606</v>
      </c>
    </row>
    <row r="67" spans="1:8">
      <c r="A67" s="3" t="s">
        <v>577</v>
      </c>
    </row>
    <row r="68" spans="1:8">
      <c r="A68" s="4" t="s">
        <v>595</v>
      </c>
      <c r="C68" s="7" t="n">
        <v>90</v>
      </c>
    </row>
    <row r="69" spans="1:8">
      <c r="A69" s="4" t="s">
        <v>607</v>
      </c>
    </row>
    <row r="70" spans="1:8">
      <c r="A70" s="3" t="s">
        <v>577</v>
      </c>
    </row>
    <row r="71" spans="1:8">
      <c r="A71" s="4" t="s">
        <v>595</v>
      </c>
      <c r="G71" s="7" t="n">
        <v>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67</v>
      </c>
      <c r="D1" s="2" t="s">
        <v>588</v>
      </c>
    </row>
    <row r="2" spans="1:4">
      <c r="A2" s="3" t="s">
        <v>609</v>
      </c>
    </row>
    <row r="3" spans="1:4">
      <c r="A3" s="4" t="s">
        <v>610</v>
      </c>
      <c r="B3" s="7" t="n">
        <v>219102</v>
      </c>
      <c r="C3" s="7" t="n">
        <v>167453</v>
      </c>
    </row>
    <row r="4" spans="1:4">
      <c r="A4" s="4" t="s">
        <v>611</v>
      </c>
      <c r="B4" s="6" t="n">
        <v>-73621</v>
      </c>
      <c r="C4" s="6" t="n">
        <v>-53086</v>
      </c>
    </row>
    <row r="5" spans="1:4">
      <c r="A5" s="4" t="s">
        <v>218</v>
      </c>
      <c r="B5" s="6" t="n">
        <v>145481</v>
      </c>
      <c r="C5" s="6" t="n">
        <v>114367</v>
      </c>
      <c r="D5" s="7" t="n">
        <v>83327</v>
      </c>
    </row>
    <row r="6" spans="1:4">
      <c r="A6" s="4" t="s">
        <v>612</v>
      </c>
    </row>
    <row r="7" spans="1:4">
      <c r="A7" s="3" t="s">
        <v>609</v>
      </c>
    </row>
    <row r="8" spans="1:4">
      <c r="A8" s="4" t="s">
        <v>610</v>
      </c>
      <c r="B8" s="6" t="n">
        <v>1341</v>
      </c>
      <c r="C8" s="6" t="n">
        <v>1341</v>
      </c>
    </row>
    <row r="9" spans="1:4">
      <c r="A9" s="4" t="s">
        <v>156</v>
      </c>
    </row>
    <row r="10" spans="1:4">
      <c r="A10" s="3" t="s">
        <v>609</v>
      </c>
    </row>
    <row r="11" spans="1:4">
      <c r="A11" s="4" t="s">
        <v>610</v>
      </c>
      <c r="B11" s="6" t="n">
        <v>51039</v>
      </c>
      <c r="C11" s="6" t="n">
        <v>40895</v>
      </c>
    </row>
    <row r="12" spans="1:4">
      <c r="A12" s="4" t="s">
        <v>613</v>
      </c>
    </row>
    <row r="13" spans="1:4">
      <c r="A13" s="3" t="s">
        <v>609</v>
      </c>
    </row>
    <row r="14" spans="1:4">
      <c r="A14" s="4" t="s">
        <v>610</v>
      </c>
      <c r="B14" s="6" t="n">
        <v>97977</v>
      </c>
      <c r="C14" s="6" t="n">
        <v>76832</v>
      </c>
    </row>
    <row r="15" spans="1:4">
      <c r="A15" s="4" t="s">
        <v>614</v>
      </c>
    </row>
    <row r="16" spans="1:4">
      <c r="A16" s="3" t="s">
        <v>609</v>
      </c>
    </row>
    <row r="17" spans="1:4">
      <c r="A17" s="4" t="s">
        <v>610</v>
      </c>
      <c r="B17" s="6" t="n">
        <v>8589</v>
      </c>
      <c r="C17" s="6" t="n">
        <v>8632</v>
      </c>
    </row>
    <row r="18" spans="1:4">
      <c r="A18" s="4" t="s">
        <v>615</v>
      </c>
    </row>
    <row r="19" spans="1:4">
      <c r="A19" s="3" t="s">
        <v>609</v>
      </c>
    </row>
    <row r="20" spans="1:4">
      <c r="A20" s="4" t="s">
        <v>610</v>
      </c>
      <c r="B20" s="6" t="n">
        <v>19129</v>
      </c>
      <c r="C20" s="6" t="n">
        <v>13827</v>
      </c>
    </row>
    <row r="21" spans="1:4">
      <c r="A21" s="4" t="s">
        <v>616</v>
      </c>
    </row>
    <row r="22" spans="1:4">
      <c r="A22" s="3" t="s">
        <v>609</v>
      </c>
    </row>
    <row r="23" spans="1:4">
      <c r="A23" s="4" t="s">
        <v>610</v>
      </c>
      <c r="B23" s="6" t="n">
        <v>35419</v>
      </c>
      <c r="C23" s="6" t="n">
        <v>17238</v>
      </c>
    </row>
    <row r="24" spans="1:4">
      <c r="A24" s="4" t="s">
        <v>617</v>
      </c>
    </row>
    <row r="25" spans="1:4">
      <c r="A25" s="3" t="s">
        <v>609</v>
      </c>
    </row>
    <row r="26" spans="1:4">
      <c r="A26" s="4" t="s">
        <v>610</v>
      </c>
      <c r="B26" s="6" t="n">
        <v>2192</v>
      </c>
      <c r="C26" s="6" t="n">
        <v>1593</v>
      </c>
    </row>
    <row r="27" spans="1:4">
      <c r="A27" s="4" t="s">
        <v>618</v>
      </c>
    </row>
    <row r="28" spans="1:4">
      <c r="A28" s="3" t="s">
        <v>609</v>
      </c>
    </row>
    <row r="29" spans="1:4">
      <c r="A29" s="4" t="s">
        <v>610</v>
      </c>
      <c r="B29" s="7" t="n">
        <v>3416</v>
      </c>
      <c r="C29" s="7" t="n">
        <v>70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7</v>
      </c>
      <c r="D2" s="2" t="s">
        <v>125</v>
      </c>
    </row>
    <row r="3" spans="1:4">
      <c r="A3" s="3" t="s">
        <v>261</v>
      </c>
    </row>
    <row r="4" spans="1:4">
      <c r="A4" s="4" t="s">
        <v>620</v>
      </c>
      <c r="B4" s="7" t="n">
        <v>27987</v>
      </c>
      <c r="C4" s="7" t="n">
        <v>19540</v>
      </c>
      <c r="D4" s="7" t="n">
        <v>138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1</v>
      </c>
      <c r="B1" s="2" t="s">
        <v>1</v>
      </c>
    </row>
    <row r="2" spans="1:4">
      <c r="B2" s="2" t="s">
        <v>2</v>
      </c>
      <c r="C2" s="2" t="s">
        <v>67</v>
      </c>
      <c r="D2" s="2" t="s">
        <v>125</v>
      </c>
    </row>
    <row r="3" spans="1:4">
      <c r="A3" s="3" t="s">
        <v>622</v>
      </c>
    </row>
    <row r="4" spans="1:4">
      <c r="A4" s="4" t="s">
        <v>623</v>
      </c>
      <c r="C4" s="7" t="n">
        <v>24900</v>
      </c>
      <c r="D4" s="7" t="n">
        <v>20296</v>
      </c>
    </row>
    <row r="5" spans="1:4">
      <c r="A5" s="4" t="s">
        <v>624</v>
      </c>
      <c r="B5" s="7" t="n">
        <v>19235</v>
      </c>
    </row>
    <row r="6" spans="1:4">
      <c r="A6" s="4" t="s">
        <v>530</v>
      </c>
    </row>
    <row r="7" spans="1:4">
      <c r="A7" s="3" t="s">
        <v>622</v>
      </c>
    </row>
    <row r="8" spans="1:4">
      <c r="A8" s="4" t="s">
        <v>526</v>
      </c>
      <c r="B8" s="4" t="s">
        <v>531</v>
      </c>
    </row>
    <row r="9" spans="1:4">
      <c r="A9" s="4" t="s">
        <v>527</v>
      </c>
      <c r="B9" s="4" t="s">
        <v>532</v>
      </c>
    </row>
    <row r="10" spans="1:4">
      <c r="A10" s="4" t="s">
        <v>524</v>
      </c>
    </row>
    <row r="11" spans="1:4">
      <c r="A11" s="3" t="s">
        <v>622</v>
      </c>
    </row>
    <row r="12" spans="1:4">
      <c r="A12" s="4" t="s">
        <v>526</v>
      </c>
      <c r="B12" s="4" t="s">
        <v>503</v>
      </c>
    </row>
    <row r="13" spans="1:4">
      <c r="A13" s="4" t="s">
        <v>527</v>
      </c>
      <c r="B13" s="4" t="s">
        <v>5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25</v>
      </c>
      <c r="B1" s="2" t="s">
        <v>626</v>
      </c>
    </row>
    <row r="2" spans="1:2">
      <c r="A2" s="3" t="s">
        <v>264</v>
      </c>
    </row>
    <row r="3" spans="1:2">
      <c r="A3" s="4" t="s">
        <v>627</v>
      </c>
      <c r="B3" s="7" t="n">
        <v>155633</v>
      </c>
    </row>
    <row r="4" spans="1:2">
      <c r="A4" s="4" t="s">
        <v>628</v>
      </c>
      <c r="B4" s="6" t="n">
        <v>309</v>
      </c>
    </row>
    <row r="5" spans="1:2">
      <c r="A5" s="4" t="s">
        <v>629</v>
      </c>
      <c r="B5" s="6" t="n">
        <v>155942</v>
      </c>
    </row>
    <row r="6" spans="1:2">
      <c r="A6" s="4" t="s">
        <v>630</v>
      </c>
      <c r="B6" s="6" t="n">
        <v>16755</v>
      </c>
    </row>
    <row r="7" spans="1:2">
      <c r="A7" s="4" t="s">
        <v>631</v>
      </c>
      <c r="B7" s="6" t="n">
        <v>152920</v>
      </c>
    </row>
    <row r="8" spans="1:2">
      <c r="A8" s="4" t="s">
        <v>632</v>
      </c>
      <c r="B8" s="6" t="n">
        <v>333</v>
      </c>
    </row>
    <row r="9" spans="1:2">
      <c r="A9" s="4" t="s">
        <v>633</v>
      </c>
      <c r="B9" s="7" t="n">
        <v>170008</v>
      </c>
    </row>
    <row r="10" spans="1:2">
      <c r="A10" s="4" t="s">
        <v>634</v>
      </c>
      <c r="B10" s="4" t="s">
        <v>635</v>
      </c>
    </row>
    <row r="11" spans="1:2">
      <c r="A11" s="4" t="s">
        <v>636</v>
      </c>
      <c r="B11" s="4" t="s">
        <v>6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638</v>
      </c>
      <c r="B1" s="2" t="s">
        <v>1</v>
      </c>
    </row>
    <row r="2" spans="1:2">
      <c r="B2" s="2" t="s">
        <v>626</v>
      </c>
    </row>
    <row r="3" spans="1:2">
      <c r="A3" s="3" t="s">
        <v>264</v>
      </c>
    </row>
    <row r="4" spans="1:2">
      <c r="A4" s="4" t="s">
        <v>639</v>
      </c>
      <c r="B4" s="7" t="n">
        <v>20635</v>
      </c>
    </row>
    <row r="5" spans="1:2">
      <c r="A5" s="4" t="s">
        <v>640</v>
      </c>
      <c r="B5" s="6" t="n">
        <v>8323</v>
      </c>
    </row>
    <row r="6" spans="1:2">
      <c r="A6" s="4" t="s">
        <v>641</v>
      </c>
      <c r="B6" s="7" t="n">
        <v>289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25</v>
      </c>
    </row>
    <row r="3" spans="1:4">
      <c r="A3" s="3" t="s">
        <v>167</v>
      </c>
    </row>
    <row r="4" spans="1:4">
      <c r="A4" s="4" t="s">
        <v>144</v>
      </c>
      <c r="B4" s="7" t="n">
        <v>135413</v>
      </c>
      <c r="C4" s="7" t="n">
        <v>103162</v>
      </c>
      <c r="D4" s="7" t="n">
        <v>55601</v>
      </c>
    </row>
    <row r="5" spans="1:4">
      <c r="A5" s="3" t="s">
        <v>168</v>
      </c>
    </row>
    <row r="6" spans="1:4">
      <c r="A6" s="4" t="s">
        <v>133</v>
      </c>
      <c r="B6" s="6" t="n">
        <v>44346</v>
      </c>
      <c r="C6" s="6" t="n">
        <v>35260</v>
      </c>
      <c r="D6" s="6" t="n">
        <v>31761</v>
      </c>
    </row>
    <row r="7" spans="1:4">
      <c r="A7" s="4" t="s">
        <v>169</v>
      </c>
      <c r="B7" s="6" t="n">
        <v>5454</v>
      </c>
      <c r="C7" s="6" t="n">
        <v>3400</v>
      </c>
      <c r="D7" s="6" t="n">
        <v>1935</v>
      </c>
    </row>
    <row r="8" spans="1:4">
      <c r="A8" s="4" t="s">
        <v>170</v>
      </c>
      <c r="B8" s="6" t="n">
        <v>237</v>
      </c>
      <c r="C8" s="6" t="n">
        <v>375</v>
      </c>
      <c r="D8" s="6" t="n">
        <v>334</v>
      </c>
    </row>
    <row r="9" spans="1:4">
      <c r="A9" s="4" t="s">
        <v>171</v>
      </c>
      <c r="B9" s="6" t="n">
        <v>0</v>
      </c>
      <c r="C9" s="6" t="n">
        <v>1170</v>
      </c>
      <c r="D9" s="6" t="n">
        <v>1755</v>
      </c>
    </row>
    <row r="10" spans="1:4">
      <c r="A10" s="4" t="s">
        <v>172</v>
      </c>
      <c r="B10" s="6" t="n">
        <v>21625</v>
      </c>
      <c r="C10" s="6" t="n">
        <v>23933</v>
      </c>
      <c r="D10" s="6" t="n">
        <v>372422</v>
      </c>
    </row>
    <row r="11" spans="1:4">
      <c r="A11" s="4" t="s">
        <v>173</v>
      </c>
      <c r="B11" s="6" t="n">
        <v>5966</v>
      </c>
      <c r="C11" s="6" t="n">
        <v>4765</v>
      </c>
      <c r="D11" s="6" t="n">
        <v>-317354</v>
      </c>
    </row>
    <row r="12" spans="1:4">
      <c r="A12" s="4" t="s">
        <v>174</v>
      </c>
      <c r="B12" s="6" t="n">
        <v>87</v>
      </c>
      <c r="C12" s="6" t="n">
        <v>19</v>
      </c>
      <c r="D12" s="6" t="n">
        <v>-19</v>
      </c>
    </row>
    <row r="13" spans="1:4">
      <c r="A13" s="4" t="s">
        <v>175</v>
      </c>
      <c r="B13" s="6" t="n">
        <v>-159</v>
      </c>
      <c r="C13" s="6" t="n">
        <v>462</v>
      </c>
      <c r="D13" s="6" t="n">
        <v>-159</v>
      </c>
    </row>
    <row r="14" spans="1:4">
      <c r="A14" s="4" t="s">
        <v>176</v>
      </c>
      <c r="B14" s="6" t="n">
        <v>0</v>
      </c>
      <c r="C14" s="6" t="n">
        <v>4570</v>
      </c>
      <c r="D14" s="6" t="n">
        <v>79</v>
      </c>
    </row>
    <row r="15" spans="1:4">
      <c r="A15" s="4" t="s">
        <v>177</v>
      </c>
      <c r="B15" s="6" t="n">
        <v>0</v>
      </c>
      <c r="C15" s="6" t="n">
        <v>0</v>
      </c>
      <c r="D15" s="6" t="n">
        <v>1021</v>
      </c>
    </row>
    <row r="16" spans="1:4">
      <c r="A16" s="4" t="s">
        <v>178</v>
      </c>
      <c r="B16" s="6" t="n">
        <v>1810</v>
      </c>
      <c r="C16" s="6" t="n">
        <v>360</v>
      </c>
      <c r="D16" s="6" t="n">
        <v>0</v>
      </c>
    </row>
    <row r="17" spans="1:4">
      <c r="A17" s="4" t="s">
        <v>179</v>
      </c>
      <c r="B17" s="6" t="n">
        <v>4826</v>
      </c>
      <c r="C17" s="6" t="n">
        <v>5479</v>
      </c>
      <c r="D17" s="6" t="n">
        <v>2531</v>
      </c>
    </row>
    <row r="18" spans="1:4">
      <c r="A18" s="3" t="s">
        <v>180</v>
      </c>
    </row>
    <row r="19" spans="1:4">
      <c r="A19" s="4" t="s">
        <v>181</v>
      </c>
      <c r="B19" s="6" t="n">
        <v>-895</v>
      </c>
      <c r="C19" s="6" t="n">
        <v>-1923</v>
      </c>
      <c r="D19" s="6" t="n">
        <v>-10481</v>
      </c>
    </row>
    <row r="20" spans="1:4">
      <c r="A20" s="4" t="s">
        <v>182</v>
      </c>
      <c r="B20" s="6" t="n">
        <v>-472</v>
      </c>
      <c r="C20" s="6" t="n">
        <v>3598</v>
      </c>
      <c r="D20" s="6" t="n">
        <v>-604</v>
      </c>
    </row>
    <row r="21" spans="1:4">
      <c r="A21" s="4" t="s">
        <v>72</v>
      </c>
      <c r="B21" s="6" t="n">
        <v>4244</v>
      </c>
      <c r="C21" s="6" t="n">
        <v>-2430</v>
      </c>
      <c r="D21" s="6" t="n">
        <v>-890</v>
      </c>
    </row>
    <row r="22" spans="1:4">
      <c r="A22" s="4" t="s">
        <v>183</v>
      </c>
      <c r="B22" s="6" t="n">
        <v>-3198</v>
      </c>
      <c r="C22" s="6" t="n">
        <v>5778</v>
      </c>
      <c r="D22" s="6" t="n">
        <v>-2981</v>
      </c>
    </row>
    <row r="23" spans="1:4">
      <c r="A23" s="4" t="s">
        <v>184</v>
      </c>
      <c r="B23" s="6" t="n">
        <v>-6268</v>
      </c>
      <c r="C23" s="6" t="n">
        <v>14506</v>
      </c>
      <c r="D23" s="6" t="n">
        <v>4210</v>
      </c>
    </row>
    <row r="24" spans="1:4">
      <c r="A24" s="4" t="s">
        <v>185</v>
      </c>
      <c r="B24" s="6" t="n">
        <v>1687</v>
      </c>
      <c r="C24" s="6" t="n">
        <v>-2835</v>
      </c>
      <c r="D24" s="6" t="n">
        <v>-470</v>
      </c>
    </row>
    <row r="25" spans="1:4">
      <c r="A25" s="4" t="s">
        <v>186</v>
      </c>
      <c r="B25" s="6" t="n">
        <v>6231</v>
      </c>
      <c r="C25" s="6" t="n">
        <v>194</v>
      </c>
      <c r="D25" s="6" t="n">
        <v>-3027</v>
      </c>
    </row>
    <row r="26" spans="1:4">
      <c r="A26" s="4" t="s">
        <v>187</v>
      </c>
      <c r="B26" s="6" t="n">
        <v>-24998</v>
      </c>
      <c r="C26" s="6" t="n">
        <v>-30493</v>
      </c>
      <c r="D26" s="6" t="n">
        <v>-11446</v>
      </c>
    </row>
    <row r="27" spans="1:4">
      <c r="A27" s="4" t="s">
        <v>88</v>
      </c>
      <c r="B27" s="6" t="n">
        <v>-4900</v>
      </c>
      <c r="C27" s="6" t="n">
        <v>1410</v>
      </c>
      <c r="D27" s="6" t="n">
        <v>4328</v>
      </c>
    </row>
    <row r="28" spans="1:4">
      <c r="A28" s="4" t="s">
        <v>188</v>
      </c>
      <c r="B28" s="6" t="n">
        <v>11452</v>
      </c>
      <c r="C28" s="6" t="n">
        <v>9640</v>
      </c>
      <c r="D28" s="6" t="n">
        <v>1276</v>
      </c>
    </row>
    <row r="29" spans="1:4">
      <c r="A29" s="4" t="s">
        <v>189</v>
      </c>
      <c r="B29" s="6" t="n">
        <v>1823</v>
      </c>
      <c r="C29" s="6" t="n">
        <v>3999</v>
      </c>
      <c r="D29" s="6" t="n">
        <v>1199</v>
      </c>
    </row>
    <row r="30" spans="1:4">
      <c r="A30" s="4" t="s">
        <v>190</v>
      </c>
      <c r="B30" s="6" t="n">
        <v>204311</v>
      </c>
      <c r="C30" s="6" t="n">
        <v>184399</v>
      </c>
      <c r="D30" s="6" t="n">
        <v>131021</v>
      </c>
    </row>
    <row r="31" spans="1:4">
      <c r="A31" s="3" t="s">
        <v>191</v>
      </c>
    </row>
    <row r="32" spans="1:4">
      <c r="A32" s="4" t="s">
        <v>192</v>
      </c>
      <c r="B32" s="6" t="n">
        <v>-57890</v>
      </c>
      <c r="C32" s="6" t="n">
        <v>-40860</v>
      </c>
      <c r="D32" s="6" t="n">
        <v>-37722</v>
      </c>
    </row>
    <row r="33" spans="1:4">
      <c r="A33" s="4" t="s">
        <v>193</v>
      </c>
      <c r="B33" s="6" t="n">
        <v>-52613</v>
      </c>
      <c r="C33" s="6" t="n">
        <v>-45752</v>
      </c>
      <c r="D33" s="6" t="n">
        <v>0</v>
      </c>
    </row>
    <row r="34" spans="1:4">
      <c r="A34" s="4" t="s">
        <v>194</v>
      </c>
      <c r="B34" s="6" t="n">
        <v>109</v>
      </c>
      <c r="C34" s="6" t="n">
        <v>196</v>
      </c>
      <c r="D34" s="6" t="n">
        <v>680</v>
      </c>
    </row>
    <row r="35" spans="1:4">
      <c r="A35" s="4" t="s">
        <v>195</v>
      </c>
      <c r="B35" s="6" t="n">
        <v>-300</v>
      </c>
      <c r="C35" s="6" t="n">
        <v>0</v>
      </c>
      <c r="D35" s="6" t="n">
        <v>0</v>
      </c>
    </row>
    <row r="36" spans="1:4">
      <c r="A36" s="4" t="s">
        <v>196</v>
      </c>
      <c r="B36" s="6" t="n">
        <v>-110694</v>
      </c>
      <c r="C36" s="6" t="n">
        <v>-86416</v>
      </c>
      <c r="D36" s="6" t="n">
        <v>-37042</v>
      </c>
    </row>
    <row r="37" spans="1:4">
      <c r="A37" s="3" t="s">
        <v>197</v>
      </c>
    </row>
    <row r="38" spans="1:4">
      <c r="A38" s="4" t="s">
        <v>198</v>
      </c>
      <c r="B38" s="6" t="n">
        <v>550000</v>
      </c>
      <c r="C38" s="6" t="n">
        <v>1200000</v>
      </c>
      <c r="D38" s="6" t="n">
        <v>0</v>
      </c>
    </row>
    <row r="39" spans="1:4">
      <c r="A39" s="4" t="s">
        <v>199</v>
      </c>
      <c r="B39" s="6" t="n">
        <v>2863</v>
      </c>
      <c r="C39" s="6" t="n">
        <v>1209</v>
      </c>
      <c r="D39" s="6" t="n">
        <v>480</v>
      </c>
    </row>
    <row r="40" spans="1:4">
      <c r="A40" s="4" t="s">
        <v>200</v>
      </c>
      <c r="B40" s="6" t="n">
        <v>-93</v>
      </c>
      <c r="C40" s="6" t="n">
        <v>-47</v>
      </c>
      <c r="D40" s="6" t="n">
        <v>-22</v>
      </c>
    </row>
    <row r="41" spans="1:4">
      <c r="A41" s="4" t="s">
        <v>201</v>
      </c>
      <c r="B41" s="6" t="n">
        <v>-12000</v>
      </c>
      <c r="C41" s="6" t="n">
        <v>-712469</v>
      </c>
      <c r="D41" s="6" t="n">
        <v>-7185</v>
      </c>
    </row>
    <row r="42" spans="1:4">
      <c r="A42" s="4" t="s">
        <v>202</v>
      </c>
      <c r="B42" s="6" t="n">
        <v>-10577</v>
      </c>
      <c r="C42" s="6" t="n">
        <v>-27133</v>
      </c>
      <c r="D42" s="6" t="n">
        <v>-1278</v>
      </c>
    </row>
    <row r="43" spans="1:4">
      <c r="A43" s="4" t="s">
        <v>203</v>
      </c>
      <c r="B43" s="6" t="n">
        <v>0</v>
      </c>
      <c r="C43" s="6" t="n">
        <v>0</v>
      </c>
      <c r="D43" s="6" t="n">
        <v>-366</v>
      </c>
    </row>
    <row r="44" spans="1:4">
      <c r="A44" s="4" t="s">
        <v>204</v>
      </c>
      <c r="B44" s="6" t="n">
        <v>-243</v>
      </c>
      <c r="C44" s="6" t="n">
        <v>-957</v>
      </c>
      <c r="D44" s="6" t="n">
        <v>-1974</v>
      </c>
    </row>
    <row r="45" spans="1:4">
      <c r="A45" s="4" t="s">
        <v>205</v>
      </c>
      <c r="B45" s="6" t="n">
        <v>-7436</v>
      </c>
      <c r="C45" s="6" t="n">
        <v>-8300</v>
      </c>
      <c r="D45" s="6" t="n">
        <v>-11358</v>
      </c>
    </row>
    <row r="46" spans="1:4">
      <c r="A46" s="4" t="s">
        <v>206</v>
      </c>
      <c r="B46" s="6" t="n">
        <v>64348</v>
      </c>
      <c r="C46" s="6" t="n">
        <v>109920</v>
      </c>
      <c r="D46" s="6" t="n">
        <v>-21703</v>
      </c>
    </row>
    <row r="47" spans="1:4">
      <c r="A47" s="4" t="s">
        <v>207</v>
      </c>
      <c r="B47" s="6" t="n">
        <v>691</v>
      </c>
      <c r="C47" s="6" t="n">
        <v>-844</v>
      </c>
      <c r="D47" s="6" t="n">
        <v>411</v>
      </c>
    </row>
    <row r="48" spans="1:4">
      <c r="A48" s="4" t="s">
        <v>208</v>
      </c>
      <c r="B48" s="6" t="n">
        <v>158656</v>
      </c>
      <c r="C48" s="6" t="n">
        <v>207059</v>
      </c>
      <c r="D48" s="6" t="n">
        <v>72687</v>
      </c>
    </row>
    <row r="49" spans="1:4">
      <c r="A49" s="4" t="s">
        <v>209</v>
      </c>
      <c r="B49" s="6" t="n">
        <v>320139</v>
      </c>
      <c r="C49" s="6" t="n">
        <v>113080</v>
      </c>
      <c r="D49" s="6" t="n">
        <v>40393</v>
      </c>
    </row>
    <row r="50" spans="1:4">
      <c r="A50" s="4" t="s">
        <v>210</v>
      </c>
      <c r="B50" s="6" t="n">
        <v>478795</v>
      </c>
      <c r="C50" s="6" t="n">
        <v>320139</v>
      </c>
      <c r="D50" s="6" t="n">
        <v>113080</v>
      </c>
    </row>
    <row r="51" spans="1:4">
      <c r="A51" s="3" t="s">
        <v>211</v>
      </c>
    </row>
    <row r="52" spans="1:4">
      <c r="A52" s="4" t="s">
        <v>212</v>
      </c>
      <c r="B52" s="6" t="n">
        <v>10001</v>
      </c>
      <c r="C52" s="6" t="n">
        <v>5016</v>
      </c>
      <c r="D52" s="6" t="n">
        <v>3722</v>
      </c>
    </row>
    <row r="53" spans="1:4">
      <c r="A53" s="4" t="s">
        <v>213</v>
      </c>
      <c r="B53" s="6" t="n">
        <v>53713</v>
      </c>
      <c r="C53" s="6" t="n">
        <v>38624</v>
      </c>
      <c r="D53" s="6" t="n">
        <v>31418</v>
      </c>
    </row>
    <row r="54" spans="1:4">
      <c r="A54" s="3" t="s">
        <v>214</v>
      </c>
    </row>
    <row r="55" spans="1:4">
      <c r="A55" s="4" t="s">
        <v>215</v>
      </c>
      <c r="B55" s="6" t="n">
        <v>2827</v>
      </c>
      <c r="C55" s="6" t="n">
        <v>5451</v>
      </c>
      <c r="D55" s="6" t="n">
        <v>861</v>
      </c>
    </row>
    <row r="56" spans="1:4">
      <c r="A56" s="4" t="s">
        <v>63</v>
      </c>
    </row>
    <row r="57" spans="1:4">
      <c r="A57" s="3" t="s">
        <v>197</v>
      </c>
    </row>
    <row r="58" spans="1:4">
      <c r="A58" s="4" t="s">
        <v>216</v>
      </c>
      <c r="B58" s="7" t="n">
        <v>-458166</v>
      </c>
      <c r="C58" s="7" t="n">
        <v>-342383</v>
      </c>
      <c r="D5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626</v>
      </c>
    </row>
    <row r="3" spans="1:2">
      <c r="A3" s="3" t="s">
        <v>264</v>
      </c>
    </row>
    <row r="4" spans="1:2">
      <c r="A4" s="4" t="s">
        <v>643</v>
      </c>
      <c r="B4" s="7" t="n">
        <v>19502</v>
      </c>
    </row>
    <row r="5" spans="1:2">
      <c r="A5" s="4" t="s">
        <v>644</v>
      </c>
      <c r="B5" s="7" t="n">
        <v>430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45</v>
      </c>
      <c r="B1" s="2" t="s">
        <v>626</v>
      </c>
    </row>
    <row r="2" spans="1:2">
      <c r="A2" s="3" t="s">
        <v>264</v>
      </c>
    </row>
    <row r="3" spans="1:2">
      <c r="A3" s="4" t="s">
        <v>646</v>
      </c>
      <c r="B3" s="7" t="n">
        <v>24756</v>
      </c>
    </row>
    <row r="4" spans="1:2">
      <c r="A4" s="4" t="s">
        <v>647</v>
      </c>
      <c r="B4" s="6" t="n">
        <v>25471</v>
      </c>
    </row>
    <row r="5" spans="1:2">
      <c r="A5" s="4" t="s">
        <v>648</v>
      </c>
      <c r="B5" s="6" t="n">
        <v>25709</v>
      </c>
    </row>
    <row r="6" spans="1:2">
      <c r="A6" s="4" t="s">
        <v>649</v>
      </c>
      <c r="B6" s="6" t="n">
        <v>25144</v>
      </c>
    </row>
    <row r="7" spans="1:2">
      <c r="A7" s="4" t="s">
        <v>650</v>
      </c>
      <c r="B7" s="6" t="n">
        <v>23077</v>
      </c>
    </row>
    <row r="8" spans="1:2">
      <c r="A8" s="4" t="s">
        <v>651</v>
      </c>
      <c r="B8" s="6" t="n">
        <v>88141</v>
      </c>
    </row>
    <row r="9" spans="1:2">
      <c r="A9" s="4" t="s">
        <v>652</v>
      </c>
      <c r="B9" s="6" t="n">
        <v>212298</v>
      </c>
    </row>
    <row r="10" spans="1:2">
      <c r="A10" s="4" t="s">
        <v>653</v>
      </c>
      <c r="B10" s="6" t="n">
        <v>42290</v>
      </c>
    </row>
    <row r="11" spans="1:2">
      <c r="A11" s="4" t="s">
        <v>489</v>
      </c>
      <c r="B11" s="7" t="n">
        <v>1700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54</v>
      </c>
      <c r="B1" s="2" t="s">
        <v>655</v>
      </c>
    </row>
    <row r="2" spans="1:2">
      <c r="A2" s="3" t="s">
        <v>264</v>
      </c>
    </row>
    <row r="3" spans="1:2">
      <c r="A3" s="4" t="s">
        <v>56</v>
      </c>
      <c r="B3" s="7" t="n">
        <v>15911</v>
      </c>
    </row>
    <row r="4" spans="1:2">
      <c r="A4" s="4" t="s">
        <v>646</v>
      </c>
      <c r="B4" s="6" t="n">
        <v>15219</v>
      </c>
    </row>
    <row r="5" spans="1:2">
      <c r="A5" s="4" t="s">
        <v>647</v>
      </c>
      <c r="B5" s="6" t="n">
        <v>13454</v>
      </c>
    </row>
    <row r="6" spans="1:2">
      <c r="A6" s="4" t="s">
        <v>648</v>
      </c>
      <c r="B6" s="6" t="n">
        <v>12561</v>
      </c>
    </row>
    <row r="7" spans="1:2">
      <c r="A7" s="4" t="s">
        <v>649</v>
      </c>
      <c r="B7" s="6" t="n">
        <v>11133</v>
      </c>
    </row>
    <row r="8" spans="1:2">
      <c r="A8" s="4" t="s">
        <v>651</v>
      </c>
      <c r="B8" s="6" t="n">
        <v>45324</v>
      </c>
    </row>
    <row r="9" spans="1:2">
      <c r="A9" s="4" t="s">
        <v>218</v>
      </c>
      <c r="B9" s="7" t="n">
        <v>113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6</v>
      </c>
      <c r="B1" s="2" t="s">
        <v>1</v>
      </c>
    </row>
    <row r="2" spans="1:5">
      <c r="B2" s="2" t="s">
        <v>2</v>
      </c>
      <c r="C2" s="2" t="s">
        <v>67</v>
      </c>
      <c r="D2" s="2" t="s">
        <v>588</v>
      </c>
      <c r="E2" s="2" t="s">
        <v>125</v>
      </c>
    </row>
    <row r="3" spans="1:5">
      <c r="A3" s="3" t="s">
        <v>657</v>
      </c>
    </row>
    <row r="4" spans="1:5">
      <c r="A4" s="4" t="s">
        <v>658</v>
      </c>
      <c r="B4" s="7" t="n">
        <v>211693</v>
      </c>
      <c r="C4" s="7" t="n">
        <v>198429</v>
      </c>
    </row>
    <row r="5" spans="1:5">
      <c r="A5" s="4" t="s">
        <v>659</v>
      </c>
      <c r="B5" s="6" t="n">
        <v>-124372</v>
      </c>
      <c r="C5" s="6" t="n">
        <v>-110399</v>
      </c>
    </row>
    <row r="6" spans="1:5">
      <c r="A6" s="4" t="s">
        <v>660</v>
      </c>
      <c r="B6" s="6" t="n">
        <v>87321</v>
      </c>
      <c r="C6" s="6" t="n">
        <v>88030</v>
      </c>
    </row>
    <row r="7" spans="1:5">
      <c r="A7" s="4" t="s">
        <v>661</v>
      </c>
      <c r="B7" s="6" t="n">
        <v>358293</v>
      </c>
      <c r="C7" s="6" t="n">
        <v>344729</v>
      </c>
    </row>
    <row r="8" spans="1:5">
      <c r="A8" s="4" t="s">
        <v>662</v>
      </c>
      <c r="B8" s="6" t="n">
        <v>233921</v>
      </c>
      <c r="C8" s="6" t="n">
        <v>234330</v>
      </c>
      <c r="D8" s="7" t="n">
        <v>235657</v>
      </c>
    </row>
    <row r="9" spans="1:5">
      <c r="A9" s="4" t="s">
        <v>663</v>
      </c>
      <c r="B9" s="6" t="n">
        <v>227821</v>
      </c>
      <c r="C9" s="6" t="n">
        <v>199513</v>
      </c>
    </row>
    <row r="10" spans="1:5">
      <c r="A10" s="4" t="s">
        <v>664</v>
      </c>
      <c r="B10" s="6" t="n">
        <v>0</v>
      </c>
      <c r="C10" s="6" t="n">
        <v>0</v>
      </c>
    </row>
    <row r="11" spans="1:5">
      <c r="A11" s="4" t="s">
        <v>665</v>
      </c>
      <c r="B11" s="6" t="n">
        <v>227821</v>
      </c>
      <c r="C11" s="6" t="n">
        <v>199513</v>
      </c>
      <c r="D11" s="7" t="n">
        <v>176981</v>
      </c>
      <c r="E11" s="7" t="n">
        <v>176981</v>
      </c>
    </row>
    <row r="12" spans="1:5">
      <c r="A12" s="4" t="s">
        <v>666</v>
      </c>
    </row>
    <row r="13" spans="1:5">
      <c r="A13" s="3" t="s">
        <v>657</v>
      </c>
    </row>
    <row r="14" spans="1:5">
      <c r="A14" s="4" t="s">
        <v>667</v>
      </c>
      <c r="B14" s="7" t="n">
        <v>146600</v>
      </c>
      <c r="C14" s="7" t="n">
        <v>146300</v>
      </c>
    </row>
    <row r="15" spans="1:5">
      <c r="A15" s="4" t="s">
        <v>668</v>
      </c>
    </row>
    <row r="16" spans="1:5">
      <c r="A16" s="3" t="s">
        <v>657</v>
      </c>
    </row>
    <row r="17" spans="1:5">
      <c r="A17" s="4" t="s">
        <v>669</v>
      </c>
      <c r="B17" s="4" t="s">
        <v>670</v>
      </c>
      <c r="C17" s="4" t="s">
        <v>670</v>
      </c>
    </row>
    <row r="18" spans="1:5">
      <c r="A18" s="4" t="s">
        <v>658</v>
      </c>
      <c r="B18" s="7" t="n">
        <v>174033</v>
      </c>
      <c r="C18" s="7" t="n">
        <v>173063</v>
      </c>
    </row>
    <row r="19" spans="1:5">
      <c r="A19" s="4" t="s">
        <v>659</v>
      </c>
      <c r="B19" s="6" t="n">
        <v>-112114</v>
      </c>
      <c r="C19" s="6" t="n">
        <v>-99439</v>
      </c>
    </row>
    <row r="20" spans="1:5">
      <c r="A20" s="4" t="s">
        <v>660</v>
      </c>
      <c r="B20" s="7" t="n">
        <v>61919</v>
      </c>
      <c r="C20" s="7" t="n">
        <v>73624</v>
      </c>
    </row>
    <row r="21" spans="1:5">
      <c r="A21" s="4" t="s">
        <v>671</v>
      </c>
    </row>
    <row r="22" spans="1:5">
      <c r="A22" s="3" t="s">
        <v>657</v>
      </c>
    </row>
    <row r="23" spans="1:5">
      <c r="A23" s="4" t="s">
        <v>669</v>
      </c>
      <c r="C23" s="4" t="s">
        <v>672</v>
      </c>
    </row>
    <row r="24" spans="1:5">
      <c r="A24" s="4" t="s">
        <v>658</v>
      </c>
      <c r="C24" s="7" t="n">
        <v>4017</v>
      </c>
    </row>
    <row r="25" spans="1:5">
      <c r="A25" s="4" t="s">
        <v>659</v>
      </c>
      <c r="C25" s="6" t="n">
        <v>-2345</v>
      </c>
    </row>
    <row r="26" spans="1:5">
      <c r="A26" s="4" t="s">
        <v>660</v>
      </c>
      <c r="C26" s="7" t="n">
        <v>1672</v>
      </c>
    </row>
    <row r="27" spans="1:5">
      <c r="A27" s="4" t="s">
        <v>673</v>
      </c>
    </row>
    <row r="28" spans="1:5">
      <c r="A28" s="3" t="s">
        <v>657</v>
      </c>
    </row>
    <row r="29" spans="1:5">
      <c r="A29" s="4" t="s">
        <v>669</v>
      </c>
      <c r="B29" s="4" t="s">
        <v>672</v>
      </c>
      <c r="C29" s="4" t="s">
        <v>550</v>
      </c>
    </row>
    <row r="30" spans="1:5">
      <c r="A30" s="4" t="s">
        <v>658</v>
      </c>
      <c r="B30" s="7" t="n">
        <v>37660</v>
      </c>
      <c r="C30" s="7" t="n">
        <v>21349</v>
      </c>
    </row>
    <row r="31" spans="1:5">
      <c r="A31" s="4" t="s">
        <v>659</v>
      </c>
      <c r="B31" s="6" t="n">
        <v>-12258</v>
      </c>
      <c r="C31" s="6" t="n">
        <v>-8615</v>
      </c>
    </row>
    <row r="32" spans="1:5">
      <c r="A32" s="4" t="s">
        <v>660</v>
      </c>
      <c r="B32" s="7" t="n">
        <v>25402</v>
      </c>
      <c r="C32" s="7" t="n">
        <v>127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21"/>
    <col customWidth="1" max="3" min="3" width="26"/>
    <col customWidth="1" max="4" min="4" width="26"/>
    <col customWidth="1" max="5" min="5" width="26"/>
    <col customWidth="1" max="6" min="6" width="19"/>
  </cols>
  <sheetData>
    <row r="1" spans="1:6">
      <c r="A1" s="1" t="s">
        <v>674</v>
      </c>
      <c r="B1" s="2" t="s">
        <v>675</v>
      </c>
      <c r="C1" s="2" t="s">
        <v>1</v>
      </c>
    </row>
    <row r="2" spans="1:6">
      <c r="B2" s="2" t="s">
        <v>480</v>
      </c>
      <c r="C2" s="2" t="s">
        <v>676</v>
      </c>
      <c r="D2" s="2" t="s">
        <v>677</v>
      </c>
      <c r="E2" s="2" t="s">
        <v>678</v>
      </c>
      <c r="F2" s="2" t="s">
        <v>449</v>
      </c>
    </row>
    <row r="3" spans="1:6">
      <c r="A3" s="3" t="s">
        <v>657</v>
      </c>
    </row>
    <row r="4" spans="1:6">
      <c r="A4" s="4" t="s">
        <v>679</v>
      </c>
      <c r="B4" s="7" t="n">
        <v>0</v>
      </c>
      <c r="C4" s="7" t="n">
        <v>0</v>
      </c>
      <c r="D4" s="7" t="n">
        <v>0</v>
      </c>
      <c r="E4" s="7" t="n">
        <v>0</v>
      </c>
    </row>
    <row r="5" spans="1:6">
      <c r="A5" s="4" t="s">
        <v>453</v>
      </c>
      <c r="C5" s="6" t="n">
        <v>2001</v>
      </c>
      <c r="D5" s="6" t="n">
        <v>1742</v>
      </c>
      <c r="E5" s="6" t="n">
        <v>1518</v>
      </c>
      <c r="F5" s="6" t="n">
        <v>1313</v>
      </c>
    </row>
    <row r="6" spans="1:6">
      <c r="A6" s="4" t="s">
        <v>680</v>
      </c>
      <c r="C6" s="7" t="n">
        <v>16359000</v>
      </c>
      <c r="D6" s="7" t="n">
        <v>15720000</v>
      </c>
      <c r="E6" s="7" t="n">
        <v>17876000</v>
      </c>
    </row>
    <row r="7" spans="1:6">
      <c r="A7" s="4" t="s">
        <v>681</v>
      </c>
    </row>
    <row r="8" spans="1:6">
      <c r="A8" s="3" t="s">
        <v>657</v>
      </c>
    </row>
    <row r="9" spans="1:6">
      <c r="A9" s="4" t="s">
        <v>453</v>
      </c>
      <c r="C9" s="6" t="n">
        <v>1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7</v>
      </c>
    </row>
    <row r="3" spans="1:3">
      <c r="A3" s="3" t="s">
        <v>683</v>
      </c>
    </row>
    <row r="4" spans="1:3">
      <c r="A4" s="4" t="s">
        <v>684</v>
      </c>
      <c r="B4" s="7" t="n">
        <v>199513</v>
      </c>
      <c r="C4" s="7" t="n">
        <v>176981</v>
      </c>
    </row>
    <row r="5" spans="1:3">
      <c r="A5" s="4" t="s">
        <v>685</v>
      </c>
      <c r="B5" s="6" t="n">
        <v>28308</v>
      </c>
      <c r="C5" s="6" t="n">
        <v>22532</v>
      </c>
    </row>
    <row r="6" spans="1:3">
      <c r="A6" s="4" t="s">
        <v>686</v>
      </c>
      <c r="B6" s="6" t="n">
        <v>227821</v>
      </c>
      <c r="C6" s="6" t="n">
        <v>199513</v>
      </c>
    </row>
    <row r="7" spans="1:3">
      <c r="A7" s="4" t="s">
        <v>152</v>
      </c>
    </row>
    <row r="8" spans="1:3">
      <c r="A8" s="3" t="s">
        <v>683</v>
      </c>
    </row>
    <row r="9" spans="1:3">
      <c r="A9" s="4" t="s">
        <v>684</v>
      </c>
      <c r="B9" s="6" t="n">
        <v>16938</v>
      </c>
      <c r="C9" s="6" t="n">
        <v>16938</v>
      </c>
    </row>
    <row r="10" spans="1:3">
      <c r="A10" s="4" t="s">
        <v>685</v>
      </c>
      <c r="B10" s="6" t="n">
        <v>0</v>
      </c>
      <c r="C10" s="6" t="n">
        <v>0</v>
      </c>
    </row>
    <row r="11" spans="1:3">
      <c r="A11" s="4" t="s">
        <v>686</v>
      </c>
      <c r="B11" s="6" t="n">
        <v>16938</v>
      </c>
      <c r="C11" s="6" t="n">
        <v>16938</v>
      </c>
    </row>
    <row r="12" spans="1:3">
      <c r="A12" s="4" t="s">
        <v>155</v>
      </c>
    </row>
    <row r="13" spans="1:3">
      <c r="A13" s="3" t="s">
        <v>683</v>
      </c>
    </row>
    <row r="14" spans="1:3">
      <c r="A14" s="4" t="s">
        <v>684</v>
      </c>
      <c r="B14" s="6" t="n">
        <v>89909</v>
      </c>
      <c r="C14" s="6" t="n">
        <v>67377</v>
      </c>
    </row>
    <row r="15" spans="1:3">
      <c r="A15" s="4" t="s">
        <v>685</v>
      </c>
      <c r="B15" s="6" t="n">
        <v>28308</v>
      </c>
      <c r="C15" s="6" t="n">
        <v>22532</v>
      </c>
    </row>
    <row r="16" spans="1:3">
      <c r="A16" s="4" t="s">
        <v>686</v>
      </c>
      <c r="B16" s="6" t="n">
        <v>118217</v>
      </c>
      <c r="C16" s="6" t="n">
        <v>89909</v>
      </c>
    </row>
    <row r="17" spans="1:3">
      <c r="A17" s="4" t="s">
        <v>687</v>
      </c>
    </row>
    <row r="18" spans="1:3">
      <c r="A18" s="3" t="s">
        <v>683</v>
      </c>
    </row>
    <row r="19" spans="1:3">
      <c r="A19" s="4" t="s">
        <v>684</v>
      </c>
      <c r="B19" s="6" t="n">
        <v>92666</v>
      </c>
      <c r="C19" s="6" t="n">
        <v>92666</v>
      </c>
    </row>
    <row r="20" spans="1:3">
      <c r="A20" s="4" t="s">
        <v>685</v>
      </c>
      <c r="B20" s="6" t="n">
        <v>0</v>
      </c>
      <c r="C20" s="6" t="n">
        <v>0</v>
      </c>
    </row>
    <row r="21" spans="1:3">
      <c r="A21" s="4" t="s">
        <v>686</v>
      </c>
      <c r="B21" s="7" t="n">
        <v>92666</v>
      </c>
      <c r="C21" s="7" t="n">
        <v>92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7</v>
      </c>
    </row>
    <row r="2" spans="1:3">
      <c r="A2" s="3" t="s">
        <v>267</v>
      </c>
    </row>
    <row r="3" spans="1:3">
      <c r="A3" s="4" t="s">
        <v>646</v>
      </c>
      <c r="B3" s="7" t="n">
        <v>16845</v>
      </c>
    </row>
    <row r="4" spans="1:3">
      <c r="A4" s="4" t="s">
        <v>647</v>
      </c>
      <c r="B4" s="6" t="n">
        <v>16636</v>
      </c>
    </row>
    <row r="5" spans="1:3">
      <c r="A5" s="4" t="s">
        <v>648</v>
      </c>
      <c r="B5" s="6" t="n">
        <v>16728</v>
      </c>
    </row>
    <row r="6" spans="1:3">
      <c r="A6" s="4" t="s">
        <v>649</v>
      </c>
      <c r="B6" s="6" t="n">
        <v>16558</v>
      </c>
    </row>
    <row r="7" spans="1:3">
      <c r="A7" s="4" t="s">
        <v>650</v>
      </c>
      <c r="B7" s="6" t="n">
        <v>14067</v>
      </c>
    </row>
    <row r="8" spans="1:3">
      <c r="A8" s="4" t="s">
        <v>651</v>
      </c>
      <c r="B8" s="6" t="n">
        <v>6487</v>
      </c>
    </row>
    <row r="9" spans="1:3">
      <c r="A9" s="4" t="s">
        <v>660</v>
      </c>
      <c r="B9" s="7" t="n">
        <v>87321</v>
      </c>
      <c r="C9" s="7" t="n">
        <v>880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9</v>
      </c>
      <c r="B1" s="2" t="s">
        <v>2</v>
      </c>
      <c r="C1" s="2" t="s">
        <v>67</v>
      </c>
      <c r="D1" s="2" t="s">
        <v>588</v>
      </c>
    </row>
    <row r="2" spans="1:4">
      <c r="A2" s="3" t="s">
        <v>690</v>
      </c>
    </row>
    <row r="3" spans="1:4">
      <c r="A3" s="4" t="s">
        <v>691</v>
      </c>
      <c r="B3" s="7" t="n">
        <v>1735000</v>
      </c>
      <c r="C3" s="7" t="n">
        <v>1197000</v>
      </c>
    </row>
    <row r="4" spans="1:4">
      <c r="A4" s="4" t="s">
        <v>692</v>
      </c>
      <c r="B4" s="6" t="n">
        <v>-29995</v>
      </c>
      <c r="C4" s="6" t="n">
        <v>-24873</v>
      </c>
    </row>
    <row r="5" spans="1:4">
      <c r="A5" s="4" t="s">
        <v>693</v>
      </c>
      <c r="B5" s="6" t="n">
        <v>1705005</v>
      </c>
      <c r="C5" s="6" t="n">
        <v>1172127</v>
      </c>
    </row>
    <row r="6" spans="1:4">
      <c r="A6" s="4" t="s">
        <v>694</v>
      </c>
      <c r="B6" s="6" t="n">
        <v>17500</v>
      </c>
      <c r="C6" s="6" t="n">
        <v>12000</v>
      </c>
      <c r="D6" s="7" t="n">
        <v>7185</v>
      </c>
    </row>
    <row r="7" spans="1:4">
      <c r="A7" s="4" t="s">
        <v>93</v>
      </c>
      <c r="B7" s="6" t="n">
        <v>1687505</v>
      </c>
      <c r="C7" s="6" t="n">
        <v>1160127</v>
      </c>
      <c r="D7" s="7" t="n">
        <v>696576</v>
      </c>
    </row>
    <row r="8" spans="1:4">
      <c r="A8" s="4" t="s">
        <v>695</v>
      </c>
    </row>
    <row r="9" spans="1:4">
      <c r="A9" s="3" t="s">
        <v>690</v>
      </c>
    </row>
    <row r="10" spans="1:4">
      <c r="A10" s="4" t="s">
        <v>691</v>
      </c>
      <c r="B10" s="6" t="n">
        <v>567813</v>
      </c>
      <c r="C10" s="6" t="n">
        <v>573563</v>
      </c>
    </row>
    <row r="11" spans="1:4">
      <c r="A11" s="4" t="s">
        <v>696</v>
      </c>
    </row>
    <row r="12" spans="1:4">
      <c r="A12" s="3" t="s">
        <v>690</v>
      </c>
    </row>
    <row r="13" spans="1:4">
      <c r="A13" s="4" t="s">
        <v>691</v>
      </c>
      <c r="B13" s="6" t="n">
        <v>617187</v>
      </c>
      <c r="C13" s="6" t="n">
        <v>623437</v>
      </c>
    </row>
    <row r="14" spans="1:4">
      <c r="A14" s="4" t="s">
        <v>697</v>
      </c>
    </row>
    <row r="15" spans="1:4">
      <c r="A15" s="3" t="s">
        <v>690</v>
      </c>
    </row>
    <row r="16" spans="1:4">
      <c r="A16" s="4" t="s">
        <v>691</v>
      </c>
      <c r="B16" s="7" t="n">
        <v>550000</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3"/>
    <col customWidth="1" max="2" min="2" width="21"/>
    <col customWidth="1" max="3" min="3" width="30"/>
    <col customWidth="1" max="4" min="4" width="13"/>
    <col customWidth="1" max="5" min="5" width="14"/>
    <col customWidth="1" max="6" min="6" width="21"/>
    <col customWidth="1" max="7" min="7" width="21"/>
    <col customWidth="1" max="8" min="8" width="21"/>
    <col customWidth="1" max="9" min="9" width="21"/>
  </cols>
  <sheetData>
    <row r="1" spans="1:9">
      <c r="A1" s="1" t="s">
        <v>698</v>
      </c>
      <c r="B1" s="2" t="s">
        <v>699</v>
      </c>
      <c r="C1" s="2" t="s">
        <v>700</v>
      </c>
      <c r="D1" s="2" t="s">
        <v>701</v>
      </c>
      <c r="E1" s="2" t="s">
        <v>702</v>
      </c>
      <c r="F1" s="2" t="s">
        <v>703</v>
      </c>
      <c r="G1" s="2" t="s">
        <v>626</v>
      </c>
      <c r="H1" s="2" t="s">
        <v>655</v>
      </c>
      <c r="I1" s="2" t="s">
        <v>704</v>
      </c>
    </row>
    <row r="2" spans="1:9">
      <c r="A2" s="3" t="s">
        <v>690</v>
      </c>
    </row>
    <row r="3" spans="1:9">
      <c r="A3" s="4" t="s">
        <v>705</v>
      </c>
      <c r="B3" s="7" t="n">
        <v>10577000</v>
      </c>
      <c r="C3" s="7" t="n">
        <v>27133000</v>
      </c>
      <c r="G3" s="7" t="n">
        <v>10577000</v>
      </c>
      <c r="H3" s="7" t="n">
        <v>27133000</v>
      </c>
      <c r="I3" s="7" t="n">
        <v>1278000</v>
      </c>
    </row>
    <row r="4" spans="1:9">
      <c r="A4" s="4" t="s">
        <v>70</v>
      </c>
      <c r="G4" s="6" t="n">
        <v>42539000</v>
      </c>
      <c r="H4" s="6" t="n">
        <v>30708000</v>
      </c>
    </row>
    <row r="5" spans="1:9">
      <c r="A5" s="4" t="s">
        <v>176</v>
      </c>
      <c r="F5" s="7" t="n">
        <v>4570000</v>
      </c>
      <c r="G5" s="6" t="n">
        <v>0</v>
      </c>
      <c r="H5" s="6" t="n">
        <v>4570000</v>
      </c>
      <c r="I5" s="6" t="n">
        <v>79000</v>
      </c>
    </row>
    <row r="6" spans="1:9">
      <c r="A6" s="4" t="s">
        <v>177</v>
      </c>
      <c r="G6" s="7" t="n">
        <v>0</v>
      </c>
      <c r="H6" s="7" t="n">
        <v>0</v>
      </c>
      <c r="I6" s="6" t="n">
        <v>1021000</v>
      </c>
    </row>
    <row r="7" spans="1:9">
      <c r="A7" s="4" t="s">
        <v>706</v>
      </c>
    </row>
    <row r="8" spans="1:9">
      <c r="A8" s="3" t="s">
        <v>690</v>
      </c>
    </row>
    <row r="9" spans="1:9">
      <c r="A9" s="4" t="s">
        <v>707</v>
      </c>
      <c r="D9" s="4" t="s">
        <v>708</v>
      </c>
    </row>
    <row r="10" spans="1:9">
      <c r="A10" s="4" t="s">
        <v>709</v>
      </c>
      <c r="D10" s="4" t="s">
        <v>710</v>
      </c>
    </row>
    <row r="11" spans="1:9">
      <c r="A11" s="4" t="s">
        <v>711</v>
      </c>
    </row>
    <row r="12" spans="1:9">
      <c r="A12" s="3" t="s">
        <v>690</v>
      </c>
    </row>
    <row r="13" spans="1:9">
      <c r="A13" s="4" t="s">
        <v>712</v>
      </c>
      <c r="D13" s="10" t="n">
        <v>3.5</v>
      </c>
    </row>
    <row r="14" spans="1:9">
      <c r="A14" s="4" t="s">
        <v>713</v>
      </c>
    </row>
    <row r="15" spans="1:9">
      <c r="A15" s="3" t="s">
        <v>690</v>
      </c>
    </row>
    <row r="16" spans="1:9">
      <c r="A16" s="4" t="s">
        <v>707</v>
      </c>
      <c r="D16" s="4" t="s">
        <v>710</v>
      </c>
    </row>
    <row r="17" spans="1:9">
      <c r="A17" s="4" t="s">
        <v>714</v>
      </c>
    </row>
    <row r="18" spans="1:9">
      <c r="A18" s="3" t="s">
        <v>690</v>
      </c>
    </row>
    <row r="19" spans="1:9">
      <c r="A19" s="4" t="s">
        <v>715</v>
      </c>
      <c r="C19" s="7" t="n">
        <v>75000000</v>
      </c>
    </row>
    <row r="20" spans="1:9">
      <c r="A20" s="4" t="s">
        <v>716</v>
      </c>
      <c r="C20" s="4" t="s">
        <v>717</v>
      </c>
    </row>
    <row r="21" spans="1:9">
      <c r="A21" s="4" t="s">
        <v>718</v>
      </c>
      <c r="C21" s="6" t="n">
        <v>2</v>
      </c>
    </row>
    <row r="22" spans="1:9">
      <c r="A22" s="4" t="s">
        <v>719</v>
      </c>
      <c r="C22" s="4" t="s">
        <v>531</v>
      </c>
    </row>
    <row r="23" spans="1:9">
      <c r="A23" s="4" t="s">
        <v>720</v>
      </c>
    </row>
    <row r="24" spans="1:9">
      <c r="A24" s="3" t="s">
        <v>690</v>
      </c>
    </row>
    <row r="25" spans="1:9">
      <c r="A25" s="4" t="s">
        <v>721</v>
      </c>
      <c r="I25" s="6" t="n">
        <v>257000</v>
      </c>
    </row>
    <row r="26" spans="1:9">
      <c r="A26" s="4" t="s">
        <v>722</v>
      </c>
    </row>
    <row r="27" spans="1:9">
      <c r="A27" s="3" t="s">
        <v>690</v>
      </c>
    </row>
    <row r="28" spans="1:9">
      <c r="A28" s="4" t="s">
        <v>177</v>
      </c>
      <c r="I28" s="6" t="n">
        <v>1021000</v>
      </c>
    </row>
    <row r="29" spans="1:9">
      <c r="A29" s="4" t="s">
        <v>723</v>
      </c>
    </row>
    <row r="30" spans="1:9">
      <c r="A30" s="3" t="s">
        <v>690</v>
      </c>
    </row>
    <row r="31" spans="1:9">
      <c r="A31" s="4" t="s">
        <v>176</v>
      </c>
      <c r="I31" s="7" t="n">
        <v>79000</v>
      </c>
    </row>
    <row r="32" spans="1:9">
      <c r="A32" s="4" t="s">
        <v>695</v>
      </c>
    </row>
    <row r="33" spans="1:9">
      <c r="A33" s="3" t="s">
        <v>690</v>
      </c>
    </row>
    <row r="34" spans="1:9">
      <c r="A34" s="4" t="s">
        <v>724</v>
      </c>
      <c r="C34" s="4" t="s">
        <v>725</v>
      </c>
    </row>
    <row r="35" spans="1:9">
      <c r="A35" s="4" t="s">
        <v>715</v>
      </c>
      <c r="C35" s="7" t="n">
        <v>575000000</v>
      </c>
    </row>
    <row r="36" spans="1:9">
      <c r="A36" s="4" t="s">
        <v>696</v>
      </c>
    </row>
    <row r="37" spans="1:9">
      <c r="A37" s="3" t="s">
        <v>690</v>
      </c>
    </row>
    <row r="38" spans="1:9">
      <c r="A38" s="4" t="s">
        <v>724</v>
      </c>
      <c r="C38" s="4" t="s">
        <v>726</v>
      </c>
    </row>
    <row r="39" spans="1:9">
      <c r="A39" s="4" t="s">
        <v>715</v>
      </c>
      <c r="C39" s="7" t="n">
        <v>625000000</v>
      </c>
    </row>
    <row r="40" spans="1:9">
      <c r="A40" s="4" t="s">
        <v>697</v>
      </c>
    </row>
    <row r="41" spans="1:9">
      <c r="A41" s="3" t="s">
        <v>690</v>
      </c>
    </row>
    <row r="42" spans="1:9">
      <c r="A42" s="4" t="s">
        <v>724</v>
      </c>
      <c r="B42" s="4" t="s">
        <v>727</v>
      </c>
    </row>
    <row r="43" spans="1:9">
      <c r="A43" s="4" t="s">
        <v>715</v>
      </c>
      <c r="B43" s="7" t="n">
        <v>550000000</v>
      </c>
    </row>
    <row r="44" spans="1:9">
      <c r="A44" s="4" t="s">
        <v>728</v>
      </c>
    </row>
    <row r="45" spans="1:9">
      <c r="A45" s="3" t="s">
        <v>690</v>
      </c>
    </row>
    <row r="46" spans="1:9">
      <c r="A46" s="4" t="s">
        <v>729</v>
      </c>
      <c r="E46" s="4" t="s">
        <v>637</v>
      </c>
    </row>
    <row r="47" spans="1:9">
      <c r="A47" s="4" t="s">
        <v>730</v>
      </c>
    </row>
    <row r="48" spans="1:9">
      <c r="A48" s="3" t="s">
        <v>690</v>
      </c>
    </row>
    <row r="49" spans="1:9">
      <c r="A49" s="4" t="s">
        <v>731</v>
      </c>
      <c r="C49" s="7" t="n">
        <v>219837000</v>
      </c>
    </row>
    <row r="50" spans="1:9">
      <c r="A50" s="4" t="s">
        <v>732</v>
      </c>
    </row>
    <row r="51" spans="1:9">
      <c r="A51" s="3" t="s">
        <v>690</v>
      </c>
    </row>
    <row r="52" spans="1:9">
      <c r="A52" s="4" t="s">
        <v>733</v>
      </c>
      <c r="D52" s="4" t="s">
        <v>7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7</v>
      </c>
    </row>
    <row r="2" spans="1:3">
      <c r="A2" s="3" t="s">
        <v>270</v>
      </c>
    </row>
    <row r="3" spans="1:3">
      <c r="A3" s="4" t="s">
        <v>646</v>
      </c>
      <c r="B3" s="7" t="n">
        <v>17500</v>
      </c>
    </row>
    <row r="4" spans="1:3">
      <c r="A4" s="4" t="s">
        <v>647</v>
      </c>
      <c r="B4" s="6" t="n">
        <v>17500</v>
      </c>
    </row>
    <row r="5" spans="1:3">
      <c r="A5" s="4" t="s">
        <v>648</v>
      </c>
      <c r="B5" s="6" t="n">
        <v>568063</v>
      </c>
    </row>
    <row r="6" spans="1:3">
      <c r="A6" s="4" t="s">
        <v>649</v>
      </c>
      <c r="B6" s="6" t="n">
        <v>11750</v>
      </c>
    </row>
    <row r="7" spans="1:3">
      <c r="A7" s="4" t="s">
        <v>650</v>
      </c>
      <c r="B7" s="6" t="n">
        <v>11750</v>
      </c>
    </row>
    <row r="8" spans="1:3">
      <c r="A8" s="4" t="s">
        <v>651</v>
      </c>
      <c r="B8" s="6" t="n">
        <v>1108437</v>
      </c>
    </row>
    <row r="9" spans="1:3">
      <c r="A9" s="4" t="s">
        <v>218</v>
      </c>
      <c r="B9" s="7" t="n">
        <v>1735000</v>
      </c>
      <c r="C9" s="7" t="n">
        <v>119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7"/>
    <col customWidth="1" max="5" min="5" width="20"/>
    <col customWidth="1" max="6" min="6" width="26"/>
    <col customWidth="1" max="7" min="7" width="21"/>
    <col customWidth="1" max="8" min="8" width="33"/>
    <col customWidth="1" max="9" min="9" width="21"/>
    <col customWidth="1" max="10" min="10" width="33"/>
  </cols>
  <sheetData>
    <row r="1" spans="1:10">
      <c r="A1" s="1" t="s">
        <v>217</v>
      </c>
      <c r="B1" s="2" t="s">
        <v>218</v>
      </c>
      <c r="C1" s="2" t="s">
        <v>219</v>
      </c>
      <c r="D1" s="2" t="s">
        <v>220</v>
      </c>
      <c r="E1" s="2" t="s">
        <v>106</v>
      </c>
      <c r="F1" s="2" t="s">
        <v>108</v>
      </c>
      <c r="G1" s="2" t="s">
        <v>63</v>
      </c>
      <c r="H1" s="2" t="s">
        <v>221</v>
      </c>
      <c r="I1" s="2" t="s">
        <v>65</v>
      </c>
      <c r="J1" s="2" t="s">
        <v>222</v>
      </c>
    </row>
    <row r="2" spans="1:10">
      <c r="A2" s="4" t="s">
        <v>223</v>
      </c>
      <c r="H2" s="6" t="n">
        <v>61314000</v>
      </c>
      <c r="J2" s="6" t="n">
        <v>37185000</v>
      </c>
    </row>
    <row r="3" spans="1:10">
      <c r="A3" s="4" t="s">
        <v>224</v>
      </c>
      <c r="B3" s="7" t="n">
        <v>-214755</v>
      </c>
      <c r="C3" s="7" t="n">
        <v>-1174</v>
      </c>
      <c r="D3" s="7" t="n">
        <v>34467</v>
      </c>
      <c r="E3" s="7" t="n">
        <v>-164062</v>
      </c>
      <c r="F3" s="7" t="n">
        <v>-83996</v>
      </c>
      <c r="H3" s="7" t="n">
        <v>6</v>
      </c>
      <c r="J3" s="7" t="n">
        <v>4</v>
      </c>
    </row>
    <row r="4" spans="1:10">
      <c r="A4" s="4" t="s">
        <v>144</v>
      </c>
      <c r="B4" s="6" t="n">
        <v>55601</v>
      </c>
      <c r="E4" s="6" t="n">
        <v>33146</v>
      </c>
      <c r="F4" s="6" t="n">
        <v>22455</v>
      </c>
    </row>
    <row r="5" spans="1:10">
      <c r="A5" s="4" t="s">
        <v>225</v>
      </c>
      <c r="B5" s="6" t="n">
        <v>2531</v>
      </c>
      <c r="D5" s="6" t="n">
        <v>2565</v>
      </c>
      <c r="E5" s="6" t="n">
        <v>-34</v>
      </c>
    </row>
    <row r="6" spans="1:10">
      <c r="A6" s="4" t="s">
        <v>226</v>
      </c>
      <c r="J6" s="6" t="n">
        <v>-150000</v>
      </c>
    </row>
    <row r="7" spans="1:10">
      <c r="A7" s="4" t="s">
        <v>227</v>
      </c>
      <c r="H7" s="6" t="n">
        <v>25842000</v>
      </c>
      <c r="J7" s="6" t="n">
        <v>-25842000</v>
      </c>
    </row>
    <row r="8" spans="1:10">
      <c r="A8" s="4" t="s">
        <v>228</v>
      </c>
      <c r="C8" s="6" t="n">
        <v>-391</v>
      </c>
      <c r="D8" s="6" t="n">
        <v>-54042</v>
      </c>
      <c r="F8" s="6" t="n">
        <v>54433</v>
      </c>
      <c r="H8" s="7" t="n">
        <v>3</v>
      </c>
      <c r="J8" s="7" t="n">
        <v>-3</v>
      </c>
    </row>
    <row r="9" spans="1:10">
      <c r="A9" s="4" t="s">
        <v>229</v>
      </c>
      <c r="B9" s="6" t="n">
        <v>28648</v>
      </c>
      <c r="D9" s="6" t="n">
        <v>28648</v>
      </c>
    </row>
    <row r="10" spans="1:10">
      <c r="A10" s="4" t="s">
        <v>230</v>
      </c>
      <c r="H10" s="6" t="n">
        <v>32000</v>
      </c>
    </row>
    <row r="11" spans="1:10">
      <c r="A11" s="4" t="s">
        <v>231</v>
      </c>
      <c r="B11" s="6" t="n">
        <v>480</v>
      </c>
      <c r="D11" s="6" t="n">
        <v>480</v>
      </c>
    </row>
    <row r="12" spans="1:10">
      <c r="A12" s="4" t="s">
        <v>232</v>
      </c>
      <c r="B12" s="6" t="n">
        <v>449</v>
      </c>
      <c r="E12" s="6" t="n">
        <v>32</v>
      </c>
      <c r="F12" s="6" t="n">
        <v>417</v>
      </c>
    </row>
    <row r="13" spans="1:10">
      <c r="A13" s="4" t="s">
        <v>233</v>
      </c>
      <c r="B13" s="6" t="n">
        <v>-11060</v>
      </c>
      <c r="E13" s="6" t="n">
        <v>-48</v>
      </c>
      <c r="F13" s="6" t="n">
        <v>-11012</v>
      </c>
    </row>
    <row r="14" spans="1:10">
      <c r="A14" s="4" t="s">
        <v>234</v>
      </c>
      <c r="B14" s="6" t="n">
        <v>1169</v>
      </c>
      <c r="C14" s="6" t="n">
        <v>917</v>
      </c>
      <c r="F14" s="6" t="n">
        <v>252</v>
      </c>
    </row>
    <row r="15" spans="1:10">
      <c r="A15" s="4" t="s">
        <v>235</v>
      </c>
      <c r="B15" s="6" t="n">
        <v>1169</v>
      </c>
    </row>
    <row r="16" spans="1:10">
      <c r="A16" s="4" t="s">
        <v>236</v>
      </c>
      <c r="H16" s="6" t="n">
        <v>87188000</v>
      </c>
      <c r="J16" s="6" t="n">
        <v>11193000</v>
      </c>
    </row>
    <row r="17" spans="1:10">
      <c r="A17" s="4" t="s">
        <v>237</v>
      </c>
      <c r="B17" s="6" t="n">
        <v>-136937</v>
      </c>
      <c r="C17" s="6" t="n">
        <v>-648</v>
      </c>
      <c r="D17" s="6" t="n">
        <v>12118</v>
      </c>
      <c r="E17" s="6" t="n">
        <v>-130966</v>
      </c>
      <c r="F17" s="6" t="n">
        <v>-17451</v>
      </c>
      <c r="H17" s="7" t="n">
        <v>9</v>
      </c>
      <c r="J17" s="7" t="n">
        <v>1</v>
      </c>
    </row>
    <row r="18" spans="1:10">
      <c r="A18" s="4" t="s">
        <v>144</v>
      </c>
      <c r="B18" s="6" t="n">
        <v>103162</v>
      </c>
      <c r="E18" s="6" t="n">
        <v>88021</v>
      </c>
      <c r="F18" s="6" t="n">
        <v>15141</v>
      </c>
    </row>
    <row r="19" spans="1:10">
      <c r="A19" s="4" t="s">
        <v>225</v>
      </c>
      <c r="B19" s="6" t="n">
        <v>5479</v>
      </c>
      <c r="D19" s="6" t="n">
        <v>5482</v>
      </c>
      <c r="E19" s="6" t="n">
        <v>-3</v>
      </c>
    </row>
    <row r="20" spans="1:10">
      <c r="A20" s="4" t="s">
        <v>226</v>
      </c>
      <c r="G20" s="6" t="n">
        <v>-824312</v>
      </c>
      <c r="H20" s="6" t="n">
        <v>-5431000</v>
      </c>
      <c r="J20" s="6" t="n">
        <v>-9000</v>
      </c>
    </row>
    <row r="21" spans="1:10">
      <c r="A21" s="4" t="s">
        <v>238</v>
      </c>
      <c r="B21" s="6" t="n">
        <v>-342383</v>
      </c>
      <c r="D21" s="6" t="n">
        <v>719</v>
      </c>
      <c r="E21" s="6" t="n">
        <v>-342383</v>
      </c>
      <c r="F21" s="6" t="n">
        <v>-719</v>
      </c>
    </row>
    <row r="22" spans="1:10">
      <c r="A22" s="4" t="s">
        <v>227</v>
      </c>
      <c r="H22" s="6" t="n">
        <v>1736000</v>
      </c>
      <c r="J22" s="6" t="n">
        <v>-1736000</v>
      </c>
    </row>
    <row r="23" spans="1:10">
      <c r="A23" s="4" t="s">
        <v>228</v>
      </c>
      <c r="C23" s="6" t="n">
        <v>1</v>
      </c>
      <c r="D23" s="6" t="n">
        <v>-3067</v>
      </c>
      <c r="F23" s="6" t="n">
        <v>3066</v>
      </c>
    </row>
    <row r="24" spans="1:10">
      <c r="A24" s="4" t="s">
        <v>229</v>
      </c>
      <c r="B24" s="6" t="n">
        <v>3271</v>
      </c>
      <c r="D24" s="6" t="n">
        <v>3271</v>
      </c>
    </row>
    <row r="25" spans="1:10">
      <c r="A25" s="4" t="s">
        <v>230</v>
      </c>
      <c r="H25" s="6" t="n">
        <v>91000</v>
      </c>
    </row>
    <row r="26" spans="1:10">
      <c r="A26" s="4" t="s">
        <v>231</v>
      </c>
      <c r="B26" s="6" t="n">
        <v>1209</v>
      </c>
      <c r="D26" s="6" t="n">
        <v>1209</v>
      </c>
    </row>
    <row r="27" spans="1:10">
      <c r="A27" s="4" t="s">
        <v>239</v>
      </c>
      <c r="B27" s="6" t="n">
        <v>113</v>
      </c>
      <c r="E27" s="6" t="n">
        <v>113</v>
      </c>
    </row>
    <row r="28" spans="1:10">
      <c r="A28" s="4" t="s">
        <v>234</v>
      </c>
      <c r="B28" s="6" t="n">
        <v>-8300</v>
      </c>
      <c r="F28" s="6" t="n">
        <v>-8300</v>
      </c>
    </row>
    <row r="29" spans="1:10">
      <c r="A29" s="4" t="s">
        <v>240</v>
      </c>
      <c r="B29" s="6" t="n">
        <v>-9192</v>
      </c>
      <c r="E29" s="6" t="n">
        <v>-9192</v>
      </c>
    </row>
    <row r="30" spans="1:10">
      <c r="A30" s="4" t="s">
        <v>235</v>
      </c>
      <c r="B30" s="6" t="n">
        <v>789</v>
      </c>
      <c r="C30" s="6" t="n">
        <v>741</v>
      </c>
      <c r="F30" s="6" t="n">
        <v>48</v>
      </c>
    </row>
    <row r="31" spans="1:10">
      <c r="A31" s="4" t="s">
        <v>241</v>
      </c>
      <c r="G31" s="6" t="n">
        <v>83584000</v>
      </c>
      <c r="H31" s="6" t="n">
        <v>83584000</v>
      </c>
      <c r="I31" s="6" t="n">
        <v>9448000</v>
      </c>
      <c r="J31" s="6" t="n">
        <v>9448000</v>
      </c>
    </row>
    <row r="32" spans="1:10">
      <c r="A32" s="4" t="s">
        <v>242</v>
      </c>
      <c r="B32" s="6" t="n">
        <v>-382789</v>
      </c>
      <c r="C32" s="6" t="n">
        <v>94</v>
      </c>
      <c r="D32" s="6" t="n">
        <v>19732</v>
      </c>
      <c r="E32" s="6" t="n">
        <v>-394410</v>
      </c>
      <c r="F32" s="6" t="n">
        <v>-8215</v>
      </c>
      <c r="H32" s="7" t="n">
        <v>9</v>
      </c>
      <c r="J32" s="7" t="n">
        <v>1</v>
      </c>
    </row>
    <row r="33" spans="1:10">
      <c r="A33" s="4" t="s">
        <v>144</v>
      </c>
      <c r="B33" s="6" t="n">
        <v>135413</v>
      </c>
      <c r="E33" s="6" t="n">
        <v>117695</v>
      </c>
      <c r="F33" s="6" t="n">
        <v>17718</v>
      </c>
    </row>
    <row r="34" spans="1:10">
      <c r="A34" s="4" t="s">
        <v>225</v>
      </c>
      <c r="B34" s="6" t="n">
        <v>4826</v>
      </c>
      <c r="D34" s="6" t="n">
        <v>4826</v>
      </c>
    </row>
    <row r="35" spans="1:10">
      <c r="A35" s="4" t="s">
        <v>226</v>
      </c>
      <c r="G35" s="6" t="n">
        <v>-2272001</v>
      </c>
      <c r="H35" s="6" t="n">
        <v>-6086000</v>
      </c>
    </row>
    <row r="36" spans="1:10">
      <c r="A36" s="4" t="s">
        <v>238</v>
      </c>
      <c r="B36" s="6" t="n">
        <v>-458166</v>
      </c>
      <c r="D36" s="6" t="n">
        <v>488</v>
      </c>
      <c r="E36" s="6" t="n">
        <v>-458165</v>
      </c>
      <c r="F36" s="6" t="n">
        <v>-488</v>
      </c>
      <c r="H36" s="7" t="n">
        <v>-1</v>
      </c>
    </row>
    <row r="37" spans="1:10">
      <c r="A37" s="4" t="s">
        <v>227</v>
      </c>
      <c r="H37" s="6" t="n">
        <v>886000</v>
      </c>
      <c r="J37" s="6" t="n">
        <v>-886000</v>
      </c>
    </row>
    <row r="38" spans="1:10">
      <c r="A38" s="4" t="s">
        <v>228</v>
      </c>
      <c r="D38" s="6" t="n">
        <v>-1172</v>
      </c>
      <c r="F38" s="6" t="n">
        <v>1172</v>
      </c>
    </row>
    <row r="39" spans="1:10">
      <c r="A39" s="4" t="s">
        <v>229</v>
      </c>
      <c r="B39" s="7" t="n">
        <v>3156</v>
      </c>
      <c r="D39" s="6" t="n">
        <v>3156</v>
      </c>
    </row>
    <row r="40" spans="1:10">
      <c r="A40" s="4" t="s">
        <v>230</v>
      </c>
      <c r="B40" s="6" t="n">
        <v>89320</v>
      </c>
      <c r="H40" s="6" t="n">
        <v>141000</v>
      </c>
    </row>
    <row r="41" spans="1:10">
      <c r="A41" s="4" t="s">
        <v>231</v>
      </c>
      <c r="B41" s="7" t="n">
        <v>2790</v>
      </c>
      <c r="D41" s="6" t="n">
        <v>2790</v>
      </c>
    </row>
    <row r="42" spans="1:10">
      <c r="A42" s="4" t="s">
        <v>239</v>
      </c>
      <c r="B42" s="6" t="n">
        <v>6</v>
      </c>
      <c r="E42" s="6" t="n">
        <v>6</v>
      </c>
    </row>
    <row r="43" spans="1:10">
      <c r="A43" s="4" t="s">
        <v>234</v>
      </c>
      <c r="B43" s="6" t="n">
        <v>-7436</v>
      </c>
      <c r="F43" s="6" t="n">
        <v>-7436</v>
      </c>
    </row>
    <row r="44" spans="1:10">
      <c r="A44" s="4" t="s">
        <v>243</v>
      </c>
      <c r="B44" s="6" t="n">
        <v>-4050</v>
      </c>
      <c r="F44" s="6" t="n">
        <v>-4050</v>
      </c>
    </row>
    <row r="45" spans="1:10">
      <c r="A45" s="4" t="s">
        <v>240</v>
      </c>
      <c r="B45" s="6" t="n">
        <v>-1713</v>
      </c>
      <c r="E45" s="6" t="n">
        <v>-1713</v>
      </c>
    </row>
    <row r="46" spans="1:10">
      <c r="A46" s="4" t="s">
        <v>235</v>
      </c>
      <c r="B46" s="6" t="n">
        <v>209</v>
      </c>
      <c r="C46" s="6" t="n">
        <v>209</v>
      </c>
    </row>
    <row r="47" spans="1:10">
      <c r="A47" s="4" t="s">
        <v>244</v>
      </c>
      <c r="G47" s="6" t="n">
        <v>78525000</v>
      </c>
      <c r="H47" s="6" t="n">
        <v>78525000</v>
      </c>
      <c r="I47" s="6" t="n">
        <v>8562000</v>
      </c>
      <c r="J47" s="6" t="n">
        <v>8562000</v>
      </c>
    </row>
    <row r="48" spans="1:10">
      <c r="A48" s="4" t="s">
        <v>245</v>
      </c>
      <c r="B48" s="7" t="n">
        <v>-707754</v>
      </c>
      <c r="C48" s="7" t="n">
        <v>303</v>
      </c>
      <c r="D48" s="7" t="n">
        <v>29820</v>
      </c>
      <c r="E48" s="7" t="n">
        <v>-736587</v>
      </c>
      <c r="F48" s="7" t="n">
        <v>-1299</v>
      </c>
      <c r="H48" s="7" t="n">
        <v>8</v>
      </c>
      <c r="J48"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67</v>
      </c>
      <c r="C2" s="2" t="s">
        <v>125</v>
      </c>
      <c r="D2" s="2" t="s">
        <v>2</v>
      </c>
    </row>
    <row r="3" spans="1:4">
      <c r="A3" s="3" t="s">
        <v>737</v>
      </c>
    </row>
    <row r="4" spans="1:4">
      <c r="A4" s="4" t="s">
        <v>160</v>
      </c>
      <c r="B4" s="7" t="n">
        <v>989000</v>
      </c>
      <c r="C4" s="7" t="n">
        <v>1143000</v>
      </c>
    </row>
    <row r="5" spans="1:4">
      <c r="A5" s="4" t="s">
        <v>738</v>
      </c>
    </row>
    <row r="6" spans="1:4">
      <c r="A6" s="3" t="s">
        <v>737</v>
      </c>
    </row>
    <row r="7" spans="1:4">
      <c r="A7" s="4" t="s">
        <v>739</v>
      </c>
      <c r="B7" s="7" t="n">
        <v>0</v>
      </c>
      <c r="D7" s="7" t="n">
        <v>0</v>
      </c>
    </row>
    <row r="8" spans="1:4">
      <c r="A8" s="4" t="s">
        <v>160</v>
      </c>
      <c r="C8" s="6" t="n">
        <v>1143000</v>
      </c>
    </row>
    <row r="9" spans="1:4">
      <c r="A9" s="4" t="s">
        <v>740</v>
      </c>
      <c r="C9" s="7" t="n">
        <v>28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741</v>
      </c>
      <c r="B1" s="2" t="s">
        <v>1</v>
      </c>
    </row>
    <row r="2" spans="1:6">
      <c r="B2" s="2" t="s">
        <v>2</v>
      </c>
      <c r="C2" s="2" t="s">
        <v>67</v>
      </c>
      <c r="D2" s="2" t="s">
        <v>588</v>
      </c>
      <c r="E2" s="2" t="s">
        <v>125</v>
      </c>
      <c r="F2" s="2" t="s">
        <v>742</v>
      </c>
    </row>
    <row r="3" spans="1:6">
      <c r="A3" s="3" t="s">
        <v>743</v>
      </c>
    </row>
    <row r="4" spans="1:6">
      <c r="A4" s="4" t="s">
        <v>744</v>
      </c>
      <c r="B4" s="7" t="n">
        <v>707754</v>
      </c>
      <c r="C4" s="7" t="n">
        <v>382789</v>
      </c>
      <c r="D4" s="7" t="n">
        <v>146129</v>
      </c>
      <c r="E4" s="7" t="n">
        <v>136937</v>
      </c>
      <c r="F4" s="7" t="n">
        <v>214755</v>
      </c>
    </row>
    <row r="5" spans="1:6">
      <c r="A5" s="4" t="s">
        <v>88</v>
      </c>
      <c r="B5" s="7" t="n">
        <v>3008</v>
      </c>
      <c r="C5" s="6" t="n">
        <v>7908</v>
      </c>
    </row>
    <row r="6" spans="1:6">
      <c r="A6" s="4" t="s">
        <v>745</v>
      </c>
      <c r="B6" s="4" t="s">
        <v>746</v>
      </c>
    </row>
    <row r="7" spans="1:6">
      <c r="A7" s="4" t="s">
        <v>188</v>
      </c>
      <c r="B7" s="7" t="n">
        <v>62054</v>
      </c>
      <c r="C7" s="6" t="n">
        <v>49862</v>
      </c>
    </row>
    <row r="8" spans="1:6">
      <c r="A8" s="4" t="s">
        <v>81</v>
      </c>
      <c r="B8" s="7" t="n">
        <v>412293</v>
      </c>
      <c r="C8" s="6" t="n">
        <v>414841</v>
      </c>
      <c r="D8" s="7" t="n">
        <v>411067</v>
      </c>
    </row>
    <row r="9" spans="1:6">
      <c r="A9" s="4" t="s">
        <v>747</v>
      </c>
    </row>
    <row r="10" spans="1:6">
      <c r="A10" s="3" t="s">
        <v>743</v>
      </c>
    </row>
    <row r="11" spans="1:6">
      <c r="A11" s="4" t="s">
        <v>744</v>
      </c>
      <c r="C11" s="6" t="n">
        <v>-14033</v>
      </c>
      <c r="E11" s="6" t="n">
        <v>9192</v>
      </c>
    </row>
    <row r="12" spans="1:6">
      <c r="A12" s="4" t="s">
        <v>188</v>
      </c>
      <c r="E12" s="6" t="n">
        <v>12477</v>
      </c>
    </row>
    <row r="13" spans="1:6">
      <c r="A13" s="4" t="s">
        <v>81</v>
      </c>
      <c r="C13" s="7" t="n">
        <v>-3285</v>
      </c>
      <c r="E13" s="7" t="n">
        <v>32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626</v>
      </c>
    </row>
    <row r="3" spans="1:2">
      <c r="A3" s="3" t="s">
        <v>749</v>
      </c>
    </row>
    <row r="4" spans="1:2">
      <c r="A4" s="4" t="s">
        <v>750</v>
      </c>
      <c r="B4" s="7" t="n">
        <v>49862</v>
      </c>
    </row>
    <row r="5" spans="1:2">
      <c r="A5" s="4" t="s">
        <v>751</v>
      </c>
      <c r="B5" s="6" t="n">
        <v>-25600</v>
      </c>
    </row>
    <row r="6" spans="1:2">
      <c r="A6" s="4" t="s">
        <v>752</v>
      </c>
      <c r="B6" s="6" t="n">
        <v>37792</v>
      </c>
    </row>
    <row r="7" spans="1:2">
      <c r="A7" s="4" t="s">
        <v>753</v>
      </c>
      <c r="B7" s="7" t="n">
        <v>620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626</v>
      </c>
    </row>
    <row r="2" spans="1:2">
      <c r="A2" s="3" t="s">
        <v>276</v>
      </c>
    </row>
    <row r="3" spans="1:2">
      <c r="A3" s="4" t="s">
        <v>755</v>
      </c>
      <c r="B3" s="7" t="n">
        <v>62054</v>
      </c>
    </row>
    <row r="4" spans="1:2">
      <c r="A4" s="4" t="s">
        <v>756</v>
      </c>
    </row>
    <row r="5" spans="1:2">
      <c r="A5" s="3" t="s">
        <v>276</v>
      </c>
    </row>
    <row r="6" spans="1:2">
      <c r="A6" s="4" t="s">
        <v>755</v>
      </c>
      <c r="B6" s="7" t="n">
        <v>27596</v>
      </c>
    </row>
    <row r="7" spans="1:2">
      <c r="A7" s="3" t="s">
        <v>757</v>
      </c>
    </row>
    <row r="8" spans="1:2">
      <c r="A8" s="4" t="s">
        <v>758</v>
      </c>
      <c r="B8" s="4" t="s">
        <v>531</v>
      </c>
    </row>
    <row r="9" spans="1:2">
      <c r="A9" s="4" t="s">
        <v>759</v>
      </c>
    </row>
    <row r="10" spans="1:2">
      <c r="A10" s="3" t="s">
        <v>276</v>
      </c>
    </row>
    <row r="11" spans="1:2">
      <c r="A11" s="4" t="s">
        <v>755</v>
      </c>
      <c r="B11" s="7" t="n">
        <v>3748</v>
      </c>
    </row>
    <row r="12" spans="1:2">
      <c r="A12" s="3" t="s">
        <v>757</v>
      </c>
    </row>
    <row r="13" spans="1:2">
      <c r="A13" s="4" t="s">
        <v>758</v>
      </c>
      <c r="B13" s="4" t="s">
        <v>531</v>
      </c>
    </row>
    <row r="14" spans="1:2">
      <c r="A14" s="4" t="s">
        <v>760</v>
      </c>
    </row>
    <row r="15" spans="1:2">
      <c r="A15" s="3" t="s">
        <v>276</v>
      </c>
    </row>
    <row r="16" spans="1:2">
      <c r="A16" s="4" t="s">
        <v>755</v>
      </c>
      <c r="B16" s="7" t="n">
        <v>3410</v>
      </c>
    </row>
    <row r="17" spans="1:2">
      <c r="A17" s="3" t="s">
        <v>757</v>
      </c>
    </row>
    <row r="18" spans="1:2">
      <c r="A18" s="4" t="s">
        <v>758</v>
      </c>
      <c r="B18" s="4" t="s">
        <v>531</v>
      </c>
    </row>
    <row r="19" spans="1:2">
      <c r="A19" s="4" t="s">
        <v>761</v>
      </c>
    </row>
    <row r="20" spans="1:2">
      <c r="A20" s="3" t="s">
        <v>276</v>
      </c>
    </row>
    <row r="21" spans="1:2">
      <c r="A21" s="4" t="s">
        <v>755</v>
      </c>
      <c r="B21" s="7" t="n">
        <v>3310</v>
      </c>
    </row>
    <row r="22" spans="1:2">
      <c r="A22" s="3" t="s">
        <v>757</v>
      </c>
    </row>
    <row r="23" spans="1:2">
      <c r="A23" s="4" t="s">
        <v>758</v>
      </c>
      <c r="B23" s="4" t="s">
        <v>531</v>
      </c>
    </row>
    <row r="24" spans="1:2">
      <c r="A24" s="4" t="s">
        <v>762</v>
      </c>
    </row>
    <row r="25" spans="1:2">
      <c r="A25" s="3" t="s">
        <v>276</v>
      </c>
    </row>
    <row r="26" spans="1:2">
      <c r="A26" s="4" t="s">
        <v>755</v>
      </c>
      <c r="B26" s="7" t="n">
        <v>3050</v>
      </c>
    </row>
    <row r="27" spans="1:2">
      <c r="A27" s="3" t="s">
        <v>757</v>
      </c>
    </row>
    <row r="28" spans="1:2">
      <c r="A28" s="4" t="s">
        <v>758</v>
      </c>
      <c r="B28" s="4" t="s">
        <v>531</v>
      </c>
    </row>
    <row r="29" spans="1:2">
      <c r="A29" s="4" t="s">
        <v>763</v>
      </c>
    </row>
    <row r="30" spans="1:2">
      <c r="A30" s="3" t="s">
        <v>276</v>
      </c>
    </row>
    <row r="31" spans="1:2">
      <c r="A31" s="4" t="s">
        <v>755</v>
      </c>
      <c r="B31" s="7" t="n">
        <v>20940</v>
      </c>
    </row>
    <row r="32" spans="1:2">
      <c r="A32" s="3" t="s">
        <v>757</v>
      </c>
    </row>
    <row r="33" spans="1:2">
      <c r="A33" s="4" t="s">
        <v>758</v>
      </c>
      <c r="B33" s="4" t="s">
        <v>1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67</v>
      </c>
      <c r="D1" s="2" t="s">
        <v>588</v>
      </c>
    </row>
    <row r="2" spans="1:4">
      <c r="A2" s="3" t="s">
        <v>765</v>
      </c>
    </row>
    <row r="3" spans="1:4">
      <c r="A3" s="4" t="s">
        <v>488</v>
      </c>
      <c r="B3" s="7" t="n">
        <v>62054</v>
      </c>
      <c r="C3" s="7" t="n">
        <v>49862</v>
      </c>
    </row>
    <row r="4" spans="1:4">
      <c r="A4" s="4" t="s">
        <v>766</v>
      </c>
      <c r="B4" s="6" t="n">
        <v>34458</v>
      </c>
      <c r="C4" s="6" t="n">
        <v>26374</v>
      </c>
      <c r="D4" s="7" t="n">
        <v>21681</v>
      </c>
    </row>
    <row r="5" spans="1:4">
      <c r="A5" s="4" t="s">
        <v>767</v>
      </c>
      <c r="B5" s="6" t="n">
        <v>27596</v>
      </c>
      <c r="C5" s="6" t="n">
        <v>23488</v>
      </c>
      <c r="D5" s="7" t="n">
        <v>18319</v>
      </c>
    </row>
    <row r="6" spans="1:4">
      <c r="A6" s="4" t="s">
        <v>768</v>
      </c>
    </row>
    <row r="7" spans="1:4">
      <c r="A7" s="3" t="s">
        <v>765</v>
      </c>
    </row>
    <row r="8" spans="1:4">
      <c r="A8" s="4" t="s">
        <v>488</v>
      </c>
      <c r="B8" s="6" t="n">
        <v>7231</v>
      </c>
      <c r="C8" s="6" t="n">
        <v>6085</v>
      </c>
    </row>
    <row r="9" spans="1:4">
      <c r="A9" s="4" t="s">
        <v>769</v>
      </c>
    </row>
    <row r="10" spans="1:4">
      <c r="A10" s="3" t="s">
        <v>765</v>
      </c>
    </row>
    <row r="11" spans="1:4">
      <c r="A11" s="4" t="s">
        <v>488</v>
      </c>
      <c r="B11" s="6" t="n">
        <v>915</v>
      </c>
      <c r="C11" s="6" t="n">
        <v>1104</v>
      </c>
    </row>
    <row r="12" spans="1:4">
      <c r="A12" s="4" t="s">
        <v>770</v>
      </c>
    </row>
    <row r="13" spans="1:4">
      <c r="A13" s="3" t="s">
        <v>765</v>
      </c>
    </row>
    <row r="14" spans="1:4">
      <c r="A14" s="4" t="s">
        <v>488</v>
      </c>
      <c r="B14" s="6" t="n">
        <v>3796</v>
      </c>
      <c r="C14" s="6" t="n">
        <v>3855</v>
      </c>
    </row>
    <row r="15" spans="1:4">
      <c r="A15" s="4" t="s">
        <v>771</v>
      </c>
    </row>
    <row r="16" spans="1:4">
      <c r="A16" s="3" t="s">
        <v>765</v>
      </c>
    </row>
    <row r="17" spans="1:4">
      <c r="A17" s="4" t="s">
        <v>488</v>
      </c>
      <c r="B17" s="6" t="n">
        <v>12185</v>
      </c>
      <c r="C17" s="6" t="n">
        <v>10142</v>
      </c>
    </row>
    <row r="18" spans="1:4">
      <c r="A18" s="4" t="s">
        <v>772</v>
      </c>
    </row>
    <row r="19" spans="1:4">
      <c r="A19" s="3" t="s">
        <v>765</v>
      </c>
    </row>
    <row r="20" spans="1:4">
      <c r="A20" s="4" t="s">
        <v>488</v>
      </c>
      <c r="B20" s="7" t="n">
        <v>37927</v>
      </c>
      <c r="C20" s="7" t="n">
        <v>286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73</v>
      </c>
      <c r="B1" s="2" t="s">
        <v>2</v>
      </c>
      <c r="C1" s="2" t="s">
        <v>67</v>
      </c>
      <c r="D1" s="2" t="s">
        <v>588</v>
      </c>
      <c r="E1" s="2" t="s">
        <v>125</v>
      </c>
      <c r="F1" s="2" t="s">
        <v>742</v>
      </c>
    </row>
    <row r="2" spans="1:6">
      <c r="A2" s="3" t="s">
        <v>68</v>
      </c>
    </row>
    <row r="3" spans="1:6">
      <c r="A3" s="4" t="s">
        <v>69</v>
      </c>
      <c r="B3" s="7" t="n">
        <v>436256</v>
      </c>
      <c r="C3" s="7" t="n">
        <v>289431</v>
      </c>
      <c r="D3" s="7" t="n">
        <v>113080</v>
      </c>
    </row>
    <row r="4" spans="1:6">
      <c r="A4" s="4" t="s">
        <v>70</v>
      </c>
      <c r="B4" s="6" t="n">
        <v>42539</v>
      </c>
      <c r="C4" s="6" t="n">
        <v>30708</v>
      </c>
    </row>
    <row r="5" spans="1:6">
      <c r="A5" s="4" t="s">
        <v>774</v>
      </c>
      <c r="B5" s="6" t="n">
        <v>42268</v>
      </c>
      <c r="C5" s="6" t="n">
        <v>38960</v>
      </c>
      <c r="D5" s="6" t="n">
        <v>37272</v>
      </c>
    </row>
    <row r="6" spans="1:6">
      <c r="A6" s="4" t="s">
        <v>182</v>
      </c>
      <c r="C6" s="6" t="n">
        <v>0</v>
      </c>
      <c r="D6" s="6" t="n">
        <v>3020</v>
      </c>
    </row>
    <row r="7" spans="1:6">
      <c r="A7" s="4" t="s">
        <v>72</v>
      </c>
      <c r="B7" s="6" t="n">
        <v>877</v>
      </c>
      <c r="C7" s="6" t="n">
        <v>5122</v>
      </c>
      <c r="D7" s="6" t="n">
        <v>2692</v>
      </c>
    </row>
    <row r="8" spans="1:6">
      <c r="A8" s="4" t="s">
        <v>775</v>
      </c>
      <c r="C8" s="6" t="n">
        <v>0</v>
      </c>
      <c r="D8" s="6" t="n">
        <v>499</v>
      </c>
    </row>
    <row r="9" spans="1:6">
      <c r="A9" s="4" t="s">
        <v>73</v>
      </c>
      <c r="B9" s="6" t="n">
        <v>8025</v>
      </c>
      <c r="C9" s="6" t="n">
        <v>4947</v>
      </c>
      <c r="D9" s="6" t="n">
        <v>3929</v>
      </c>
    </row>
    <row r="10" spans="1:6">
      <c r="A10" s="4" t="s">
        <v>74</v>
      </c>
      <c r="B10" s="6" t="n">
        <v>9226</v>
      </c>
      <c r="C10" s="6" t="n">
        <v>12548</v>
      </c>
      <c r="D10" s="6" t="n">
        <v>9562</v>
      </c>
    </row>
    <row r="11" spans="1:6">
      <c r="A11" s="4" t="s">
        <v>776</v>
      </c>
      <c r="D11" s="6" t="n">
        <v>6947</v>
      </c>
    </row>
    <row r="12" spans="1:6">
      <c r="A12" s="4" t="s">
        <v>75</v>
      </c>
      <c r="B12" s="6" t="n">
        <v>947</v>
      </c>
      <c r="C12" s="6" t="n">
        <v>6824</v>
      </c>
    </row>
    <row r="13" spans="1:6">
      <c r="A13" s="4" t="s">
        <v>76</v>
      </c>
      <c r="B13" s="6" t="n">
        <v>540138</v>
      </c>
      <c r="C13" s="6" t="n">
        <v>388540</v>
      </c>
      <c r="D13" s="6" t="n">
        <v>177001</v>
      </c>
    </row>
    <row r="14" spans="1:6">
      <c r="A14" s="4" t="s">
        <v>77</v>
      </c>
      <c r="B14" s="6" t="n">
        <v>145481</v>
      </c>
      <c r="C14" s="6" t="n">
        <v>114367</v>
      </c>
      <c r="D14" s="6" t="n">
        <v>83327</v>
      </c>
    </row>
    <row r="15" spans="1:6">
      <c r="A15" s="4" t="s">
        <v>79</v>
      </c>
      <c r="B15" s="6" t="n">
        <v>233921</v>
      </c>
      <c r="C15" s="6" t="n">
        <v>234330</v>
      </c>
      <c r="D15" s="6" t="n">
        <v>235657</v>
      </c>
    </row>
    <row r="16" spans="1:6">
      <c r="A16" s="4" t="s">
        <v>80</v>
      </c>
      <c r="B16" s="6" t="n">
        <v>227821</v>
      </c>
      <c r="C16" s="6" t="n">
        <v>199513</v>
      </c>
      <c r="D16" s="6" t="n">
        <v>176981</v>
      </c>
      <c r="E16" s="7" t="n">
        <v>176981</v>
      </c>
    </row>
    <row r="17" spans="1:6">
      <c r="A17" s="4" t="s">
        <v>81</v>
      </c>
      <c r="B17" s="6" t="n">
        <v>412293</v>
      </c>
      <c r="C17" s="6" t="n">
        <v>414841</v>
      </c>
      <c r="D17" s="6" t="n">
        <v>411067</v>
      </c>
    </row>
    <row r="18" spans="1:6">
      <c r="A18" s="4" t="s">
        <v>82</v>
      </c>
      <c r="B18" s="6" t="n">
        <v>1903</v>
      </c>
      <c r="C18" s="6" t="n">
        <v>1825</v>
      </c>
      <c r="D18" s="6" t="n">
        <v>11717</v>
      </c>
    </row>
    <row r="19" spans="1:6">
      <c r="A19" s="4" t="s">
        <v>83</v>
      </c>
      <c r="B19" s="6" t="n">
        <v>1717190</v>
      </c>
      <c r="C19" s="6" t="n">
        <v>1353416</v>
      </c>
      <c r="D19" s="6" t="n">
        <v>1095750</v>
      </c>
    </row>
    <row r="20" spans="1:6">
      <c r="A20" s="3" t="s">
        <v>84</v>
      </c>
    </row>
    <row r="21" spans="1:6">
      <c r="A21" s="4" t="s">
        <v>85</v>
      </c>
      <c r="B21" s="6" t="n">
        <v>17500</v>
      </c>
      <c r="C21" s="6" t="n">
        <v>12000</v>
      </c>
      <c r="D21" s="6" t="n">
        <v>7185</v>
      </c>
    </row>
    <row r="22" spans="1:6">
      <c r="A22" s="4" t="s">
        <v>86</v>
      </c>
      <c r="B22" s="6" t="n">
        <v>21267</v>
      </c>
      <c r="C22" s="6" t="n">
        <v>30428</v>
      </c>
      <c r="D22" s="6" t="n">
        <v>28648</v>
      </c>
    </row>
    <row r="23" spans="1:6">
      <c r="A23" s="4" t="s">
        <v>87</v>
      </c>
      <c r="B23" s="6" t="n">
        <v>31623</v>
      </c>
      <c r="C23" s="6" t="n">
        <v>32384</v>
      </c>
      <c r="D23" s="6" t="n">
        <v>18590</v>
      </c>
    </row>
    <row r="24" spans="1:6">
      <c r="A24" s="4" t="s">
        <v>88</v>
      </c>
      <c r="C24" s="6" t="n">
        <v>7908</v>
      </c>
      <c r="D24" s="6" t="n">
        <v>6498</v>
      </c>
    </row>
    <row r="25" spans="1:6">
      <c r="A25" s="4" t="s">
        <v>777</v>
      </c>
      <c r="C25" s="6" t="n">
        <v>0</v>
      </c>
      <c r="D25" s="6" t="n">
        <v>490</v>
      </c>
    </row>
    <row r="26" spans="1:6">
      <c r="A26" s="4" t="s">
        <v>89</v>
      </c>
      <c r="B26" s="6" t="n">
        <v>27596</v>
      </c>
      <c r="C26" s="6" t="n">
        <v>23488</v>
      </c>
      <c r="D26" s="6" t="n">
        <v>18319</v>
      </c>
    </row>
    <row r="27" spans="1:6">
      <c r="A27" s="4" t="s">
        <v>90</v>
      </c>
      <c r="B27" s="6" t="n">
        <v>26468</v>
      </c>
      <c r="C27" s="6" t="n">
        <v>24765</v>
      </c>
      <c r="D27" s="6" t="n">
        <v>31062</v>
      </c>
    </row>
    <row r="28" spans="1:6">
      <c r="A28" s="4" t="s">
        <v>91</v>
      </c>
      <c r="B28" s="6" t="n">
        <v>18016</v>
      </c>
      <c r="C28" s="6" t="n">
        <v>430</v>
      </c>
      <c r="D28" s="6" t="n">
        <v>474</v>
      </c>
    </row>
    <row r="29" spans="1:6">
      <c r="A29" s="4" t="s">
        <v>92</v>
      </c>
      <c r="B29" s="6" t="n">
        <v>145478</v>
      </c>
      <c r="C29" s="6" t="n">
        <v>131403</v>
      </c>
      <c r="D29" s="6" t="n">
        <v>111266</v>
      </c>
    </row>
    <row r="30" spans="1:6">
      <c r="A30" s="4" t="s">
        <v>93</v>
      </c>
      <c r="B30" s="6" t="n">
        <v>1687505</v>
      </c>
      <c r="C30" s="6" t="n">
        <v>1160127</v>
      </c>
      <c r="D30" s="6" t="n">
        <v>696576</v>
      </c>
    </row>
    <row r="31" spans="1:6">
      <c r="A31" s="4" t="s">
        <v>94</v>
      </c>
      <c r="C31" s="6" t="n">
        <v>10083</v>
      </c>
      <c r="D31" s="6" t="n">
        <v>6127</v>
      </c>
    </row>
    <row r="32" spans="1:6">
      <c r="A32" s="4" t="s">
        <v>96</v>
      </c>
      <c r="B32" s="6" t="n">
        <v>34458</v>
      </c>
      <c r="C32" s="6" t="n">
        <v>26374</v>
      </c>
      <c r="D32" s="6" t="n">
        <v>21681</v>
      </c>
    </row>
    <row r="33" spans="1:6">
      <c r="A33" s="4" t="s">
        <v>97</v>
      </c>
      <c r="B33" s="6" t="n">
        <v>1116</v>
      </c>
      <c r="C33" s="6" t="n">
        <v>2303</v>
      </c>
      <c r="D33" s="6" t="n">
        <v>1629</v>
      </c>
    </row>
    <row r="34" spans="1:6">
      <c r="A34" s="4" t="s">
        <v>98</v>
      </c>
      <c r="B34" s="6" t="n">
        <v>400748</v>
      </c>
      <c r="C34" s="6" t="n">
        <v>404468</v>
      </c>
      <c r="D34" s="6" t="n">
        <v>400298</v>
      </c>
    </row>
    <row r="35" spans="1:6">
      <c r="A35" s="4" t="s">
        <v>99</v>
      </c>
      <c r="B35" s="6" t="n">
        <v>2719</v>
      </c>
      <c r="C35" s="6" t="n">
        <v>1447</v>
      </c>
      <c r="D35" s="6" t="n">
        <v>4302</v>
      </c>
    </row>
    <row r="36" spans="1:6">
      <c r="A36" s="4" t="s">
        <v>100</v>
      </c>
      <c r="B36" s="6" t="n">
        <v>2279466</v>
      </c>
      <c r="C36" s="6" t="n">
        <v>1604802</v>
      </c>
      <c r="D36" s="6" t="n">
        <v>1130613</v>
      </c>
    </row>
    <row r="37" spans="1:6">
      <c r="A37" s="3" t="s">
        <v>103</v>
      </c>
    </row>
    <row r="38" spans="1:6">
      <c r="A38" s="4" t="s">
        <v>778</v>
      </c>
      <c r="B38" s="6" t="n">
        <v>303</v>
      </c>
      <c r="C38" s="6" t="n">
        <v>94</v>
      </c>
      <c r="D38" s="6" t="n">
        <v>-648</v>
      </c>
    </row>
    <row r="39" spans="1:6">
      <c r="A39" s="4" t="s">
        <v>105</v>
      </c>
      <c r="B39" s="6" t="n">
        <v>29820</v>
      </c>
      <c r="C39" s="6" t="n">
        <v>19732</v>
      </c>
      <c r="D39" s="6" t="n">
        <v>12118</v>
      </c>
    </row>
    <row r="40" spans="1:6">
      <c r="A40" s="4" t="s">
        <v>106</v>
      </c>
      <c r="B40" s="6" t="n">
        <v>-736587</v>
      </c>
      <c r="C40" s="6" t="n">
        <v>-394410</v>
      </c>
      <c r="D40" s="6" t="n">
        <v>-140158</v>
      </c>
    </row>
    <row r="41" spans="1:6">
      <c r="A41" s="4" t="s">
        <v>107</v>
      </c>
      <c r="B41" s="6" t="n">
        <v>-706455</v>
      </c>
      <c r="C41" s="6" t="n">
        <v>-374574</v>
      </c>
      <c r="D41" s="6" t="n">
        <v>-128678</v>
      </c>
    </row>
    <row r="42" spans="1:6">
      <c r="A42" s="4" t="s">
        <v>108</v>
      </c>
      <c r="B42" s="6" t="n">
        <v>-1299</v>
      </c>
      <c r="C42" s="6" t="n">
        <v>-8215</v>
      </c>
      <c r="D42" s="6" t="n">
        <v>-17451</v>
      </c>
    </row>
    <row r="43" spans="1:6">
      <c r="A43" s="4" t="s">
        <v>109</v>
      </c>
      <c r="B43" s="6" t="n">
        <v>-707754</v>
      </c>
      <c r="C43" s="6" t="n">
        <v>-382789</v>
      </c>
      <c r="D43" s="6" t="n">
        <v>-146129</v>
      </c>
      <c r="E43" s="6" t="n">
        <v>-136937</v>
      </c>
      <c r="F43" s="7" t="n">
        <v>-214755</v>
      </c>
    </row>
    <row r="44" spans="1:6">
      <c r="A44" s="4" t="s">
        <v>110</v>
      </c>
      <c r="B44" s="6" t="n">
        <v>1717190</v>
      </c>
      <c r="C44" s="6" t="n">
        <v>1353416</v>
      </c>
      <c r="D44" s="6" t="n">
        <v>1095750</v>
      </c>
    </row>
    <row r="45" spans="1:6">
      <c r="A45" s="4" t="s">
        <v>63</v>
      </c>
    </row>
    <row r="46" spans="1:6">
      <c r="A46" s="3" t="s">
        <v>103</v>
      </c>
    </row>
    <row r="47" spans="1:6">
      <c r="A47" s="4" t="s">
        <v>111</v>
      </c>
      <c r="B47" s="6" t="n">
        <v>8</v>
      </c>
      <c r="C47" s="6" t="n">
        <v>9</v>
      </c>
      <c r="D47" s="6" t="n">
        <v>9</v>
      </c>
    </row>
    <row r="48" spans="1:6">
      <c r="A48" s="4" t="s">
        <v>65</v>
      </c>
    </row>
    <row r="49" spans="1:6">
      <c r="A49" s="3" t="s">
        <v>103</v>
      </c>
    </row>
    <row r="50" spans="1:6">
      <c r="A50" s="4" t="s">
        <v>111</v>
      </c>
      <c r="B50" s="7" t="n">
        <v>1</v>
      </c>
      <c r="C50" s="6" t="n">
        <v>1</v>
      </c>
      <c r="D50" s="7" t="n">
        <v>1</v>
      </c>
    </row>
    <row r="51" spans="1:6">
      <c r="A51" s="4" t="s">
        <v>747</v>
      </c>
    </row>
    <row r="52" spans="1:6">
      <c r="A52" s="3" t="s">
        <v>68</v>
      </c>
    </row>
    <row r="53" spans="1:6">
      <c r="A53" s="4" t="s">
        <v>69</v>
      </c>
      <c r="C53" s="6" t="n">
        <v>0</v>
      </c>
      <c r="E53" s="6" t="n">
        <v>0</v>
      </c>
    </row>
    <row r="54" spans="1:6">
      <c r="A54" s="4" t="s">
        <v>70</v>
      </c>
      <c r="C54" s="6" t="n">
        <v>0</v>
      </c>
    </row>
    <row r="55" spans="1:6">
      <c r="A55" s="4" t="s">
        <v>774</v>
      </c>
      <c r="C55" s="6" t="n">
        <v>0</v>
      </c>
      <c r="E55" s="6" t="n">
        <v>0</v>
      </c>
    </row>
    <row r="56" spans="1:6">
      <c r="A56" s="4" t="s">
        <v>182</v>
      </c>
      <c r="C56" s="6" t="n">
        <v>0</v>
      </c>
      <c r="E56" s="6" t="n">
        <v>0</v>
      </c>
    </row>
    <row r="57" spans="1:6">
      <c r="A57" s="4" t="s">
        <v>72</v>
      </c>
      <c r="C57" s="6" t="n">
        <v>0</v>
      </c>
      <c r="E57" s="6" t="n">
        <v>0</v>
      </c>
    </row>
    <row r="58" spans="1:6">
      <c r="A58" s="4" t="s">
        <v>775</v>
      </c>
      <c r="C58" s="6" t="n">
        <v>425</v>
      </c>
      <c r="E58" s="6" t="n">
        <v>0</v>
      </c>
    </row>
    <row r="59" spans="1:6">
      <c r="A59" s="4" t="s">
        <v>73</v>
      </c>
      <c r="C59" s="6" t="n">
        <v>0</v>
      </c>
      <c r="E59" s="6" t="n">
        <v>0</v>
      </c>
    </row>
    <row r="60" spans="1:6">
      <c r="A60" s="4" t="s">
        <v>74</v>
      </c>
      <c r="C60" s="6" t="n">
        <v>0</v>
      </c>
      <c r="E60" s="6" t="n">
        <v>0</v>
      </c>
    </row>
    <row r="61" spans="1:6">
      <c r="A61" s="4" t="s">
        <v>776</v>
      </c>
      <c r="E61" s="6" t="n">
        <v>0</v>
      </c>
    </row>
    <row r="62" spans="1:6">
      <c r="A62" s="4" t="s">
        <v>75</v>
      </c>
      <c r="C62" s="6" t="n">
        <v>-1437</v>
      </c>
    </row>
    <row r="63" spans="1:6">
      <c r="A63" s="4" t="s">
        <v>76</v>
      </c>
      <c r="C63" s="6" t="n">
        <v>-1012</v>
      </c>
      <c r="E63" s="6" t="n">
        <v>0</v>
      </c>
    </row>
    <row r="64" spans="1:6">
      <c r="A64" s="4" t="s">
        <v>77</v>
      </c>
      <c r="C64" s="6" t="n">
        <v>0</v>
      </c>
      <c r="E64" s="6" t="n">
        <v>0</v>
      </c>
    </row>
    <row r="65" spans="1:6">
      <c r="A65" s="4" t="s">
        <v>79</v>
      </c>
      <c r="C65" s="6" t="n">
        <v>0</v>
      </c>
      <c r="E65" s="6" t="n">
        <v>0</v>
      </c>
    </row>
    <row r="66" spans="1:6">
      <c r="A66" s="4" t="s">
        <v>80</v>
      </c>
      <c r="C66" s="6" t="n">
        <v>0</v>
      </c>
      <c r="E66" s="6" t="n">
        <v>0</v>
      </c>
    </row>
    <row r="67" spans="1:6">
      <c r="A67" s="4" t="s">
        <v>81</v>
      </c>
      <c r="C67" s="6" t="n">
        <v>-3285</v>
      </c>
      <c r="E67" s="6" t="n">
        <v>3285</v>
      </c>
    </row>
    <row r="68" spans="1:6">
      <c r="A68" s="4" t="s">
        <v>82</v>
      </c>
      <c r="C68" s="6" t="n">
        <v>0</v>
      </c>
      <c r="E68" s="6" t="n">
        <v>0</v>
      </c>
    </row>
    <row r="69" spans="1:6">
      <c r="A69" s="4" t="s">
        <v>83</v>
      </c>
      <c r="C69" s="6" t="n">
        <v>-4297</v>
      </c>
      <c r="E69" s="6" t="n">
        <v>3285</v>
      </c>
    </row>
    <row r="70" spans="1:6">
      <c r="A70" s="3" t="s">
        <v>84</v>
      </c>
    </row>
    <row r="71" spans="1:6">
      <c r="A71" s="4" t="s">
        <v>85</v>
      </c>
      <c r="C71" s="6" t="n">
        <v>0</v>
      </c>
      <c r="E71" s="6" t="n">
        <v>0</v>
      </c>
    </row>
    <row r="72" spans="1:6">
      <c r="A72" s="4" t="s">
        <v>86</v>
      </c>
      <c r="C72" s="6" t="n">
        <v>0</v>
      </c>
      <c r="E72" s="6" t="n">
        <v>0</v>
      </c>
    </row>
    <row r="73" spans="1:6">
      <c r="A73" s="4" t="s">
        <v>87</v>
      </c>
      <c r="C73" s="6" t="n">
        <v>0</v>
      </c>
      <c r="E73" s="6" t="n">
        <v>0</v>
      </c>
    </row>
    <row r="74" spans="1:6">
      <c r="A74" s="4" t="s">
        <v>88</v>
      </c>
      <c r="C74" s="6" t="n">
        <v>0</v>
      </c>
      <c r="E74" s="6" t="n">
        <v>0</v>
      </c>
    </row>
    <row r="75" spans="1:6">
      <c r="A75" s="4" t="s">
        <v>777</v>
      </c>
      <c r="C75" s="6" t="n">
        <v>0</v>
      </c>
      <c r="E75" s="6" t="n">
        <v>0</v>
      </c>
    </row>
    <row r="76" spans="1:6">
      <c r="A76" s="4" t="s">
        <v>89</v>
      </c>
      <c r="C76" s="6" t="n">
        <v>118</v>
      </c>
      <c r="E76" s="6" t="n">
        <v>-764</v>
      </c>
    </row>
    <row r="77" spans="1:6">
      <c r="A77" s="4" t="s">
        <v>90</v>
      </c>
      <c r="C77" s="6" t="n">
        <v>0</v>
      </c>
      <c r="E77" s="6" t="n">
        <v>0</v>
      </c>
    </row>
    <row r="78" spans="1:6">
      <c r="A78" s="4" t="s">
        <v>91</v>
      </c>
      <c r="C78" s="6" t="n">
        <v>0</v>
      </c>
      <c r="E78" s="6" t="n">
        <v>0</v>
      </c>
    </row>
    <row r="79" spans="1:6">
      <c r="A79" s="4" t="s">
        <v>92</v>
      </c>
      <c r="C79" s="6" t="n">
        <v>118</v>
      </c>
      <c r="E79" s="6" t="n">
        <v>-764</v>
      </c>
    </row>
    <row r="80" spans="1:6">
      <c r="A80" s="4" t="s">
        <v>93</v>
      </c>
      <c r="C80" s="6" t="n">
        <v>0</v>
      </c>
      <c r="E80" s="6" t="n">
        <v>0</v>
      </c>
    </row>
    <row r="81" spans="1:6">
      <c r="A81" s="4" t="s">
        <v>94</v>
      </c>
      <c r="C81" s="6" t="n">
        <v>0</v>
      </c>
      <c r="E81" s="6" t="n">
        <v>0</v>
      </c>
    </row>
    <row r="82" spans="1:6">
      <c r="A82" s="4" t="s">
        <v>96</v>
      </c>
      <c r="C82" s="6" t="n">
        <v>-18448</v>
      </c>
      <c r="E82" s="6" t="n">
        <v>13241</v>
      </c>
    </row>
    <row r="83" spans="1:6">
      <c r="A83" s="4" t="s">
        <v>97</v>
      </c>
      <c r="C83" s="6" t="n">
        <v>0</v>
      </c>
      <c r="E83" s="6" t="n">
        <v>0</v>
      </c>
    </row>
    <row r="84" spans="1:6">
      <c r="A84" s="4" t="s">
        <v>98</v>
      </c>
      <c r="C84" s="6" t="n">
        <v>0</v>
      </c>
      <c r="E84" s="6" t="n">
        <v>0</v>
      </c>
    </row>
    <row r="85" spans="1:6">
      <c r="A85" s="4" t="s">
        <v>99</v>
      </c>
      <c r="C85" s="6" t="n">
        <v>0</v>
      </c>
      <c r="E85" s="6" t="n">
        <v>0</v>
      </c>
    </row>
    <row r="86" spans="1:6">
      <c r="A86" s="4" t="s">
        <v>100</v>
      </c>
      <c r="C86" s="6" t="n">
        <v>-18448</v>
      </c>
      <c r="E86" s="6" t="n">
        <v>13241</v>
      </c>
    </row>
    <row r="87" spans="1:6">
      <c r="A87" s="3" t="s">
        <v>103</v>
      </c>
    </row>
    <row r="88" spans="1:6">
      <c r="A88" s="4" t="s">
        <v>778</v>
      </c>
      <c r="C88" s="6" t="n">
        <v>0</v>
      </c>
      <c r="E88" s="6" t="n">
        <v>0</v>
      </c>
    </row>
    <row r="89" spans="1:6">
      <c r="A89" s="4" t="s">
        <v>105</v>
      </c>
      <c r="C89" s="6" t="n">
        <v>0</v>
      </c>
      <c r="E89" s="6" t="n">
        <v>0</v>
      </c>
    </row>
    <row r="90" spans="1:6">
      <c r="A90" s="4" t="s">
        <v>106</v>
      </c>
      <c r="C90" s="6" t="n">
        <v>13391</v>
      </c>
      <c r="E90" s="6" t="n">
        <v>-9192</v>
      </c>
    </row>
    <row r="91" spans="1:6">
      <c r="A91" s="4" t="s">
        <v>107</v>
      </c>
      <c r="C91" s="6" t="n">
        <v>13391</v>
      </c>
      <c r="E91" s="6" t="n">
        <v>-9192</v>
      </c>
    </row>
    <row r="92" spans="1:6">
      <c r="A92" s="4" t="s">
        <v>108</v>
      </c>
      <c r="C92" s="6" t="n">
        <v>642</v>
      </c>
      <c r="E92" s="6" t="n">
        <v>0</v>
      </c>
    </row>
    <row r="93" spans="1:6">
      <c r="A93" s="4" t="s">
        <v>109</v>
      </c>
      <c r="C93" s="6" t="n">
        <v>14033</v>
      </c>
      <c r="E93" s="6" t="n">
        <v>-9192</v>
      </c>
    </row>
    <row r="94" spans="1:6">
      <c r="A94" s="4" t="s">
        <v>110</v>
      </c>
      <c r="C94" s="6" t="n">
        <v>-4297</v>
      </c>
      <c r="E94" s="6" t="n">
        <v>3285</v>
      </c>
    </row>
    <row r="95" spans="1:6">
      <c r="A95" s="4" t="s">
        <v>779</v>
      </c>
    </row>
    <row r="96" spans="1:6">
      <c r="A96" s="3" t="s">
        <v>103</v>
      </c>
    </row>
    <row r="97" spans="1:6">
      <c r="A97" s="4" t="s">
        <v>111</v>
      </c>
      <c r="C97" s="6" t="n">
        <v>0</v>
      </c>
      <c r="E97" s="6" t="n">
        <v>0</v>
      </c>
    </row>
    <row r="98" spans="1:6">
      <c r="A98" s="4" t="s">
        <v>780</v>
      </c>
    </row>
    <row r="99" spans="1:6">
      <c r="A99" s="3" t="s">
        <v>103</v>
      </c>
    </row>
    <row r="100" spans="1:6">
      <c r="A100" s="4" t="s">
        <v>111</v>
      </c>
      <c r="C100" s="6" t="n">
        <v>0</v>
      </c>
      <c r="E100" s="6" t="n">
        <v>0</v>
      </c>
    </row>
    <row r="101" spans="1:6">
      <c r="A101" s="4" t="s">
        <v>781</v>
      </c>
    </row>
    <row r="102" spans="1:6">
      <c r="A102" s="3" t="s">
        <v>68</v>
      </c>
    </row>
    <row r="103" spans="1:6">
      <c r="A103" s="4" t="s">
        <v>69</v>
      </c>
      <c r="C103" s="6" t="n">
        <v>289431</v>
      </c>
      <c r="E103" s="6" t="n">
        <v>113080</v>
      </c>
    </row>
    <row r="104" spans="1:6">
      <c r="A104" s="4" t="s">
        <v>70</v>
      </c>
      <c r="C104" s="6" t="n">
        <v>30708</v>
      </c>
    </row>
    <row r="105" spans="1:6">
      <c r="A105" s="4" t="s">
        <v>774</v>
      </c>
      <c r="C105" s="6" t="n">
        <v>38960</v>
      </c>
      <c r="E105" s="6" t="n">
        <v>37272</v>
      </c>
    </row>
    <row r="106" spans="1:6">
      <c r="A106" s="4" t="s">
        <v>182</v>
      </c>
      <c r="C106" s="6" t="n">
        <v>0</v>
      </c>
      <c r="E106" s="6" t="n">
        <v>3020</v>
      </c>
    </row>
    <row r="107" spans="1:6">
      <c r="A107" s="4" t="s">
        <v>72</v>
      </c>
      <c r="C107" s="6" t="n">
        <v>5122</v>
      </c>
      <c r="E107" s="6" t="n">
        <v>2692</v>
      </c>
    </row>
    <row r="108" spans="1:6">
      <c r="A108" s="4" t="s">
        <v>775</v>
      </c>
      <c r="C108" s="6" t="n">
        <v>425</v>
      </c>
      <c r="E108" s="6" t="n">
        <v>499</v>
      </c>
    </row>
    <row r="109" spans="1:6">
      <c r="A109" s="4" t="s">
        <v>73</v>
      </c>
      <c r="C109" s="6" t="n">
        <v>4947</v>
      </c>
      <c r="E109" s="6" t="n">
        <v>3929</v>
      </c>
    </row>
    <row r="110" spans="1:6">
      <c r="A110" s="4" t="s">
        <v>74</v>
      </c>
      <c r="C110" s="6" t="n">
        <v>12548</v>
      </c>
      <c r="E110" s="6" t="n">
        <v>9562</v>
      </c>
    </row>
    <row r="111" spans="1:6">
      <c r="A111" s="4" t="s">
        <v>776</v>
      </c>
      <c r="E111" s="6" t="n">
        <v>6947</v>
      </c>
    </row>
    <row r="112" spans="1:6">
      <c r="A112" s="4" t="s">
        <v>75</v>
      </c>
      <c r="C112" s="6" t="n">
        <v>5387</v>
      </c>
    </row>
    <row r="113" spans="1:6">
      <c r="A113" s="4" t="s">
        <v>76</v>
      </c>
      <c r="C113" s="6" t="n">
        <v>387528</v>
      </c>
      <c r="E113" s="6" t="n">
        <v>177001</v>
      </c>
    </row>
    <row r="114" spans="1:6">
      <c r="A114" s="4" t="s">
        <v>77</v>
      </c>
      <c r="C114" s="6" t="n">
        <v>114367</v>
      </c>
      <c r="E114" s="6" t="n">
        <v>83327</v>
      </c>
    </row>
    <row r="115" spans="1:6">
      <c r="A115" s="4" t="s">
        <v>79</v>
      </c>
      <c r="C115" s="6" t="n">
        <v>234330</v>
      </c>
      <c r="E115" s="6" t="n">
        <v>235657</v>
      </c>
    </row>
    <row r="116" spans="1:6">
      <c r="A116" s="4" t="s">
        <v>80</v>
      </c>
      <c r="C116" s="6" t="n">
        <v>199513</v>
      </c>
      <c r="E116" s="6" t="n">
        <v>176981</v>
      </c>
    </row>
    <row r="117" spans="1:6">
      <c r="A117" s="4" t="s">
        <v>81</v>
      </c>
      <c r="C117" s="6" t="n">
        <v>411556</v>
      </c>
      <c r="E117" s="6" t="n">
        <v>407782</v>
      </c>
    </row>
    <row r="118" spans="1:6">
      <c r="A118" s="4" t="s">
        <v>82</v>
      </c>
      <c r="C118" s="6" t="n">
        <v>1825</v>
      </c>
      <c r="E118" s="6" t="n">
        <v>11717</v>
      </c>
    </row>
    <row r="119" spans="1:6">
      <c r="A119" s="4" t="s">
        <v>83</v>
      </c>
      <c r="C119" s="6" t="n">
        <v>1349119</v>
      </c>
      <c r="E119" s="6" t="n">
        <v>1092465</v>
      </c>
    </row>
    <row r="120" spans="1:6">
      <c r="A120" s="3" t="s">
        <v>84</v>
      </c>
    </row>
    <row r="121" spans="1:6">
      <c r="A121" s="4" t="s">
        <v>85</v>
      </c>
      <c r="C121" s="6" t="n">
        <v>12000</v>
      </c>
      <c r="E121" s="6" t="n">
        <v>7185</v>
      </c>
    </row>
    <row r="122" spans="1:6">
      <c r="A122" s="4" t="s">
        <v>86</v>
      </c>
      <c r="C122" s="6" t="n">
        <v>30428</v>
      </c>
      <c r="E122" s="6" t="n">
        <v>28648</v>
      </c>
    </row>
    <row r="123" spans="1:6">
      <c r="A123" s="4" t="s">
        <v>87</v>
      </c>
      <c r="C123" s="6" t="n">
        <v>32384</v>
      </c>
      <c r="E123" s="6" t="n">
        <v>18590</v>
      </c>
    </row>
    <row r="124" spans="1:6">
      <c r="A124" s="4" t="s">
        <v>88</v>
      </c>
      <c r="C124" s="6" t="n">
        <v>7908</v>
      </c>
      <c r="E124" s="6" t="n">
        <v>6498</v>
      </c>
    </row>
    <row r="125" spans="1:6">
      <c r="A125" s="4" t="s">
        <v>777</v>
      </c>
      <c r="C125" s="6" t="n">
        <v>0</v>
      </c>
      <c r="E125" s="6" t="n">
        <v>490</v>
      </c>
    </row>
    <row r="126" spans="1:6">
      <c r="A126" s="4" t="s">
        <v>89</v>
      </c>
      <c r="C126" s="6" t="n">
        <v>23606</v>
      </c>
      <c r="E126" s="6" t="n">
        <v>19083</v>
      </c>
    </row>
    <row r="127" spans="1:6">
      <c r="A127" s="4" t="s">
        <v>90</v>
      </c>
      <c r="C127" s="6" t="n">
        <v>24765</v>
      </c>
      <c r="E127" s="6" t="n">
        <v>31062</v>
      </c>
    </row>
    <row r="128" spans="1:6">
      <c r="A128" s="4" t="s">
        <v>91</v>
      </c>
      <c r="C128" s="6" t="n">
        <v>430</v>
      </c>
      <c r="E128" s="6" t="n">
        <v>474</v>
      </c>
    </row>
    <row r="129" spans="1:6">
      <c r="A129" s="4" t="s">
        <v>92</v>
      </c>
      <c r="C129" s="6" t="n">
        <v>131521</v>
      </c>
      <c r="E129" s="6" t="n">
        <v>112030</v>
      </c>
    </row>
    <row r="130" spans="1:6">
      <c r="A130" s="4" t="s">
        <v>93</v>
      </c>
      <c r="C130" s="6" t="n">
        <v>1160127</v>
      </c>
      <c r="E130" s="6" t="n">
        <v>696576</v>
      </c>
    </row>
    <row r="131" spans="1:6">
      <c r="A131" s="4" t="s">
        <v>94</v>
      </c>
      <c r="C131" s="6" t="n">
        <v>10083</v>
      </c>
      <c r="E131" s="6" t="n">
        <v>6127</v>
      </c>
    </row>
    <row r="132" spans="1:6">
      <c r="A132" s="4" t="s">
        <v>96</v>
      </c>
      <c r="C132" s="6" t="n">
        <v>7926</v>
      </c>
      <c r="E132" s="6" t="n">
        <v>8440</v>
      </c>
    </row>
    <row r="133" spans="1:6">
      <c r="A133" s="4" t="s">
        <v>97</v>
      </c>
      <c r="C133" s="6" t="n">
        <v>2303</v>
      </c>
      <c r="E133" s="6" t="n">
        <v>1629</v>
      </c>
    </row>
    <row r="134" spans="1:6">
      <c r="A134" s="4" t="s">
        <v>98</v>
      </c>
      <c r="C134" s="6" t="n">
        <v>404468</v>
      </c>
      <c r="E134" s="6" t="n">
        <v>400298</v>
      </c>
    </row>
    <row r="135" spans="1:6">
      <c r="A135" s="4" t="s">
        <v>99</v>
      </c>
      <c r="C135" s="6" t="n">
        <v>1447</v>
      </c>
      <c r="E135" s="6" t="n">
        <v>4302</v>
      </c>
    </row>
    <row r="136" spans="1:6">
      <c r="A136" s="4" t="s">
        <v>100</v>
      </c>
      <c r="C136" s="6" t="n">
        <v>1586354</v>
      </c>
      <c r="E136" s="6" t="n">
        <v>1117372</v>
      </c>
    </row>
    <row r="137" spans="1:6">
      <c r="A137" s="3" t="s">
        <v>103</v>
      </c>
    </row>
    <row r="138" spans="1:6">
      <c r="A138" s="4" t="s">
        <v>778</v>
      </c>
      <c r="C138" s="6" t="n">
        <v>94</v>
      </c>
      <c r="E138" s="6" t="n">
        <v>-648</v>
      </c>
    </row>
    <row r="139" spans="1:6">
      <c r="A139" s="4" t="s">
        <v>105</v>
      </c>
      <c r="C139" s="6" t="n">
        <v>19732</v>
      </c>
      <c r="E139" s="6" t="n">
        <v>12118</v>
      </c>
    </row>
    <row r="140" spans="1:6">
      <c r="A140" s="4" t="s">
        <v>106</v>
      </c>
      <c r="C140" s="6" t="n">
        <v>-381019</v>
      </c>
      <c r="E140" s="6" t="n">
        <v>-130966</v>
      </c>
    </row>
    <row r="141" spans="1:6">
      <c r="A141" s="4" t="s">
        <v>107</v>
      </c>
      <c r="C141" s="6" t="n">
        <v>-361183</v>
      </c>
      <c r="E141" s="6" t="n">
        <v>-119486</v>
      </c>
    </row>
    <row r="142" spans="1:6">
      <c r="A142" s="4" t="s">
        <v>108</v>
      </c>
      <c r="C142" s="6" t="n">
        <v>-7573</v>
      </c>
      <c r="E142" s="6" t="n">
        <v>-17451</v>
      </c>
    </row>
    <row r="143" spans="1:6">
      <c r="A143" s="4" t="s">
        <v>109</v>
      </c>
      <c r="C143" s="6" t="n">
        <v>-368756</v>
      </c>
      <c r="E143" s="6" t="n">
        <v>-136937</v>
      </c>
    </row>
    <row r="144" spans="1:6">
      <c r="A144" s="4" t="s">
        <v>110</v>
      </c>
      <c r="C144" s="6" t="n">
        <v>1349119</v>
      </c>
      <c r="E144" s="6" t="n">
        <v>1092465</v>
      </c>
    </row>
    <row r="145" spans="1:6">
      <c r="A145" s="4" t="s">
        <v>782</v>
      </c>
    </row>
    <row r="146" spans="1:6">
      <c r="A146" s="3" t="s">
        <v>103</v>
      </c>
    </row>
    <row r="147" spans="1:6">
      <c r="A147" s="4" t="s">
        <v>111</v>
      </c>
      <c r="C147" s="6" t="n">
        <v>9</v>
      </c>
      <c r="E147" s="6" t="n">
        <v>9</v>
      </c>
    </row>
    <row r="148" spans="1:6">
      <c r="A148" s="4" t="s">
        <v>783</v>
      </c>
    </row>
    <row r="149" spans="1:6">
      <c r="A149" s="3" t="s">
        <v>103</v>
      </c>
    </row>
    <row r="150" spans="1:6">
      <c r="A150" s="4" t="s">
        <v>111</v>
      </c>
      <c r="C150" s="7" t="n">
        <v>1</v>
      </c>
      <c r="E150"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119</v>
      </c>
      <c r="J1" s="2" t="s">
        <v>1</v>
      </c>
    </row>
    <row r="2" spans="1:12">
      <c r="B2" s="2" t="s">
        <v>2</v>
      </c>
      <c r="C2" s="2" t="s">
        <v>120</v>
      </c>
      <c r="D2" s="2" t="s">
        <v>4</v>
      </c>
      <c r="E2" s="2" t="s">
        <v>121</v>
      </c>
      <c r="F2" s="2" t="s">
        <v>67</v>
      </c>
      <c r="G2" s="2" t="s">
        <v>122</v>
      </c>
      <c r="H2" s="2" t="s">
        <v>123</v>
      </c>
      <c r="I2" s="2" t="s">
        <v>124</v>
      </c>
      <c r="J2" s="2" t="s">
        <v>2</v>
      </c>
      <c r="K2" s="2" t="s">
        <v>67</v>
      </c>
      <c r="L2" s="2" t="s">
        <v>125</v>
      </c>
    </row>
    <row r="3" spans="1:12">
      <c r="A3" s="3" t="s">
        <v>126</v>
      </c>
    </row>
    <row r="4" spans="1:12">
      <c r="A4" s="4" t="s">
        <v>127</v>
      </c>
      <c r="B4" s="7" t="n">
        <v>191510</v>
      </c>
      <c r="C4" s="7" t="n">
        <v>166815</v>
      </c>
      <c r="D4" s="7" t="n">
        <v>181661</v>
      </c>
      <c r="E4" s="7" t="n">
        <v>148817</v>
      </c>
      <c r="F4" s="7" t="n">
        <v>174359</v>
      </c>
      <c r="G4" s="7" t="n">
        <v>136656</v>
      </c>
      <c r="H4" s="7" t="n">
        <v>140550</v>
      </c>
      <c r="I4" s="7" t="n">
        <v>121333</v>
      </c>
      <c r="J4" s="7" t="n">
        <v>688803</v>
      </c>
      <c r="K4" s="7" t="n">
        <v>572898</v>
      </c>
      <c r="L4" s="7" t="n">
        <v>429942</v>
      </c>
    </row>
    <row r="5" spans="1:12">
      <c r="A5" s="3" t="s">
        <v>128</v>
      </c>
    </row>
    <row r="6" spans="1:12">
      <c r="A6" s="4" t="s">
        <v>129</v>
      </c>
      <c r="J6" s="6" t="n">
        <v>194449</v>
      </c>
      <c r="K6" s="6" t="n">
        <v>162646</v>
      </c>
      <c r="L6" s="6" t="n">
        <v>129266</v>
      </c>
    </row>
    <row r="7" spans="1:12">
      <c r="A7" s="4" t="s">
        <v>130</v>
      </c>
      <c r="J7" s="6" t="n">
        <v>86108</v>
      </c>
      <c r="K7" s="6" t="n">
        <v>75005</v>
      </c>
      <c r="L7" s="6" t="n">
        <v>60657</v>
      </c>
    </row>
    <row r="8" spans="1:12">
      <c r="A8" s="4" t="s">
        <v>131</v>
      </c>
      <c r="J8" s="6" t="n">
        <v>78818</v>
      </c>
      <c r="K8" s="6" t="n">
        <v>72446</v>
      </c>
      <c r="L8" s="6" t="n">
        <v>60369</v>
      </c>
    </row>
    <row r="9" spans="1:12">
      <c r="A9" s="4" t="s">
        <v>132</v>
      </c>
      <c r="J9" s="6" t="n">
        <v>50153</v>
      </c>
      <c r="K9" s="6" t="n">
        <v>42619</v>
      </c>
      <c r="L9" s="6" t="n">
        <v>0</v>
      </c>
    </row>
    <row r="10" spans="1:12">
      <c r="A10" s="4" t="s">
        <v>133</v>
      </c>
      <c r="J10" s="6" t="n">
        <v>44346</v>
      </c>
      <c r="K10" s="6" t="n">
        <v>35260</v>
      </c>
      <c r="L10" s="6" t="n">
        <v>31761</v>
      </c>
    </row>
    <row r="11" spans="1:12">
      <c r="A11" s="4" t="s">
        <v>785</v>
      </c>
      <c r="J11" s="6" t="n">
        <v>1846</v>
      </c>
      <c r="K11" s="6" t="n">
        <v>878</v>
      </c>
      <c r="L11" s="6" t="n">
        <v>353</v>
      </c>
    </row>
    <row r="12" spans="1:12">
      <c r="A12" s="4" t="s">
        <v>135</v>
      </c>
      <c r="J12" s="6" t="n">
        <v>455720</v>
      </c>
      <c r="K12" s="6" t="n">
        <v>388854</v>
      </c>
      <c r="L12" s="6" t="n">
        <v>282406</v>
      </c>
    </row>
    <row r="13" spans="1:12">
      <c r="A13" s="4" t="s">
        <v>136</v>
      </c>
      <c r="B13" s="6" t="n">
        <v>61571</v>
      </c>
      <c r="C13" s="6" t="n">
        <v>53061</v>
      </c>
      <c r="D13" s="6" t="n">
        <v>65266</v>
      </c>
      <c r="E13" s="6" t="n">
        <v>53185</v>
      </c>
      <c r="F13" s="6" t="n">
        <v>52742</v>
      </c>
      <c r="G13" s="6" t="n">
        <v>43573</v>
      </c>
      <c r="H13" s="6" t="n">
        <v>48811</v>
      </c>
      <c r="I13" s="6" t="n">
        <v>38918</v>
      </c>
      <c r="J13" s="6" t="n">
        <v>233083</v>
      </c>
      <c r="K13" s="6" t="n">
        <v>184044</v>
      </c>
      <c r="L13" s="6" t="n">
        <v>147536</v>
      </c>
    </row>
    <row r="14" spans="1:12">
      <c r="A14" s="3" t="s">
        <v>786</v>
      </c>
    </row>
    <row r="15" spans="1:12">
      <c r="A15" s="4" t="s">
        <v>138</v>
      </c>
      <c r="J15" s="6" t="n">
        <v>7053</v>
      </c>
      <c r="K15" s="6" t="n">
        <v>4681</v>
      </c>
      <c r="L15" s="6" t="n">
        <v>54</v>
      </c>
    </row>
    <row r="16" spans="1:12">
      <c r="A16" s="4" t="s">
        <v>139</v>
      </c>
      <c r="J16" s="6" t="n">
        <v>-60852</v>
      </c>
      <c r="K16" s="6" t="n">
        <v>-50746</v>
      </c>
      <c r="L16" s="6" t="n">
        <v>-35337</v>
      </c>
    </row>
    <row r="17" spans="1:12">
      <c r="A17" s="4" t="s">
        <v>787</v>
      </c>
      <c r="J17" s="6" t="n">
        <v>-6107</v>
      </c>
      <c r="K17" s="6" t="n">
        <v>-6175</v>
      </c>
      <c r="L17" s="6" t="n">
        <v>316928</v>
      </c>
    </row>
    <row r="18" spans="1:12">
      <c r="A18" s="4" t="s">
        <v>141</v>
      </c>
      <c r="J18" s="6" t="n">
        <v>-59906</v>
      </c>
      <c r="K18" s="6" t="n">
        <v>-52240</v>
      </c>
      <c r="L18" s="6" t="n">
        <v>281645</v>
      </c>
    </row>
    <row r="19" spans="1:12">
      <c r="A19" s="4" t="s">
        <v>142</v>
      </c>
      <c r="J19" s="6" t="n">
        <v>173177</v>
      </c>
      <c r="K19" s="6" t="n">
        <v>131804</v>
      </c>
      <c r="L19" s="6" t="n">
        <v>429181</v>
      </c>
    </row>
    <row r="20" spans="1:12">
      <c r="A20" s="4" t="s">
        <v>143</v>
      </c>
      <c r="J20" s="6" t="n">
        <v>37764</v>
      </c>
      <c r="K20" s="6" t="n">
        <v>28642</v>
      </c>
      <c r="L20" s="6" t="n">
        <v>373580</v>
      </c>
    </row>
    <row r="21" spans="1:12">
      <c r="A21" s="4" t="s">
        <v>144</v>
      </c>
      <c r="B21" s="6" t="n">
        <v>34255</v>
      </c>
      <c r="C21" s="6" t="n">
        <v>29692</v>
      </c>
      <c r="D21" s="6" t="n">
        <v>39827</v>
      </c>
      <c r="E21" s="6" t="n">
        <v>31639</v>
      </c>
      <c r="F21" s="6" t="n">
        <v>28779</v>
      </c>
      <c r="G21" s="6" t="n">
        <v>20472</v>
      </c>
      <c r="H21" s="6" t="n">
        <v>30418</v>
      </c>
      <c r="I21" s="6" t="n">
        <v>23493</v>
      </c>
      <c r="J21" s="6" t="n">
        <v>135413</v>
      </c>
      <c r="K21" s="6" t="n">
        <v>103162</v>
      </c>
      <c r="L21" s="6" t="n">
        <v>55601</v>
      </c>
    </row>
    <row r="22" spans="1:12">
      <c r="A22" s="4" t="s">
        <v>145</v>
      </c>
      <c r="J22" s="6" t="n">
        <v>17718</v>
      </c>
      <c r="K22" s="6" t="n">
        <v>15141</v>
      </c>
      <c r="L22" s="6" t="n">
        <v>22455</v>
      </c>
    </row>
    <row r="23" spans="1:12">
      <c r="A23" s="4" t="s">
        <v>146</v>
      </c>
      <c r="B23" s="7" t="n">
        <v>29665</v>
      </c>
      <c r="C23" s="7" t="n">
        <v>25777</v>
      </c>
      <c r="D23" s="7" t="n">
        <v>34844</v>
      </c>
      <c r="E23" s="7" t="n">
        <v>27409</v>
      </c>
      <c r="F23" s="7" t="n">
        <v>24796</v>
      </c>
      <c r="G23" s="7" t="n">
        <v>17471</v>
      </c>
      <c r="H23" s="7" t="n">
        <v>25874</v>
      </c>
      <c r="I23" s="7" t="n">
        <v>19880</v>
      </c>
      <c r="J23" s="7" t="n">
        <v>117695</v>
      </c>
      <c r="K23" s="7" t="n">
        <v>88021</v>
      </c>
      <c r="L23" s="7" t="n">
        <v>33146</v>
      </c>
    </row>
    <row r="24" spans="1:12">
      <c r="A24" s="4" t="s">
        <v>63</v>
      </c>
    </row>
    <row r="25" spans="1:12">
      <c r="A25" s="3" t="s">
        <v>146</v>
      </c>
    </row>
    <row r="26" spans="1:12">
      <c r="A26" s="4" t="s">
        <v>147</v>
      </c>
      <c r="B26" s="9" t="n">
        <v>0.37</v>
      </c>
      <c r="C26" s="9" t="n">
        <v>0.31</v>
      </c>
      <c r="D26" s="9" t="n">
        <v>0.41</v>
      </c>
      <c r="E26" s="9" t="n">
        <v>0.33</v>
      </c>
      <c r="F26" s="9" t="n">
        <v>0.29</v>
      </c>
      <c r="G26" s="9" t="n">
        <v>0.2</v>
      </c>
      <c r="H26" s="9" t="n">
        <v>0.3</v>
      </c>
      <c r="I26" s="9" t="n">
        <v>0.23</v>
      </c>
      <c r="J26" s="9" t="n">
        <v>1.42</v>
      </c>
      <c r="K26" s="9" t="n">
        <v>1.01</v>
      </c>
      <c r="L26" s="9" t="n">
        <v>0.42</v>
      </c>
    </row>
    <row r="27" spans="1:12">
      <c r="A27" s="4" t="s">
        <v>148</v>
      </c>
      <c r="B27" s="9" t="n">
        <v>0.36</v>
      </c>
      <c r="C27" s="9" t="n">
        <v>0.31</v>
      </c>
      <c r="D27" s="9" t="n">
        <v>0.41</v>
      </c>
      <c r="E27" s="9" t="n">
        <v>0.32</v>
      </c>
      <c r="F27" s="9" t="n">
        <v>0.29</v>
      </c>
      <c r="G27" s="9" t="n">
        <v>0.2</v>
      </c>
      <c r="H27" s="9" t="n">
        <v>0.29</v>
      </c>
      <c r="I27" s="9" t="n">
        <v>0.23</v>
      </c>
      <c r="J27" s="9" t="n">
        <v>1.41</v>
      </c>
      <c r="K27" s="7" t="n">
        <v>1</v>
      </c>
      <c r="L27" s="9" t="n">
        <v>0.42</v>
      </c>
    </row>
    <row r="28" spans="1:12">
      <c r="A28" s="4" t="s">
        <v>747</v>
      </c>
    </row>
    <row r="29" spans="1:12">
      <c r="A29" s="3" t="s">
        <v>126</v>
      </c>
    </row>
    <row r="30" spans="1:12">
      <c r="A30" s="4" t="s">
        <v>127</v>
      </c>
      <c r="K30" s="7" t="n">
        <v>-36528</v>
      </c>
    </row>
    <row r="31" spans="1:12">
      <c r="A31" s="3" t="s">
        <v>128</v>
      </c>
    </row>
    <row r="32" spans="1:12">
      <c r="A32" s="4" t="s">
        <v>129</v>
      </c>
      <c r="K32" s="6" t="n">
        <v>0</v>
      </c>
    </row>
    <row r="33" spans="1:12">
      <c r="A33" s="4" t="s">
        <v>130</v>
      </c>
      <c r="K33" s="6" t="n">
        <v>0</v>
      </c>
    </row>
    <row r="34" spans="1:12">
      <c r="A34" s="4" t="s">
        <v>131</v>
      </c>
      <c r="K34" s="6" t="n">
        <v>0</v>
      </c>
    </row>
    <row r="35" spans="1:12">
      <c r="A35" s="4" t="s">
        <v>132</v>
      </c>
      <c r="K35" s="6" t="n">
        <v>-42619</v>
      </c>
    </row>
    <row r="36" spans="1:12">
      <c r="A36" s="4" t="s">
        <v>133</v>
      </c>
      <c r="K36" s="6" t="n">
        <v>0</v>
      </c>
    </row>
    <row r="37" spans="1:12">
      <c r="A37" s="4" t="s">
        <v>785</v>
      </c>
      <c r="K37" s="6" t="n">
        <v>0</v>
      </c>
    </row>
    <row r="38" spans="1:12">
      <c r="A38" s="4" t="s">
        <v>135</v>
      </c>
      <c r="K38" s="6" t="n">
        <v>-42619</v>
      </c>
    </row>
    <row r="39" spans="1:12">
      <c r="A39" s="4" t="s">
        <v>136</v>
      </c>
      <c r="K39" s="6" t="n">
        <v>6091</v>
      </c>
    </row>
    <row r="40" spans="1:12">
      <c r="A40" s="3" t="s">
        <v>786</v>
      </c>
    </row>
    <row r="41" spans="1:12">
      <c r="A41" s="4" t="s">
        <v>138</v>
      </c>
      <c r="K41" s="6" t="n">
        <v>0</v>
      </c>
    </row>
    <row r="42" spans="1:12">
      <c r="A42" s="4" t="s">
        <v>139</v>
      </c>
      <c r="K42" s="6" t="n">
        <v>0</v>
      </c>
    </row>
    <row r="43" spans="1:12">
      <c r="A43" s="4" t="s">
        <v>787</v>
      </c>
      <c r="K43" s="6" t="n">
        <v>0</v>
      </c>
    </row>
    <row r="44" spans="1:12">
      <c r="A44" s="4" t="s">
        <v>141</v>
      </c>
      <c r="K44" s="6" t="n">
        <v>0</v>
      </c>
    </row>
    <row r="45" spans="1:12">
      <c r="A45" s="4" t="s">
        <v>142</v>
      </c>
      <c r="K45" s="6" t="n">
        <v>6091</v>
      </c>
    </row>
    <row r="46" spans="1:12">
      <c r="A46" s="4" t="s">
        <v>143</v>
      </c>
      <c r="K46" s="6" t="n">
        <v>1437</v>
      </c>
    </row>
    <row r="47" spans="1:12">
      <c r="A47" s="4" t="s">
        <v>144</v>
      </c>
      <c r="K47" s="6" t="n">
        <v>4654</v>
      </c>
    </row>
    <row r="48" spans="1:12">
      <c r="A48" s="4" t="s">
        <v>145</v>
      </c>
      <c r="K48" s="6" t="n">
        <v>642</v>
      </c>
    </row>
    <row r="49" spans="1:12">
      <c r="A49" s="4" t="s">
        <v>146</v>
      </c>
      <c r="K49" s="6" t="n">
        <v>4012</v>
      </c>
    </row>
    <row r="50" spans="1:12">
      <c r="A50" s="4" t="s">
        <v>781</v>
      </c>
    </row>
    <row r="51" spans="1:12">
      <c r="A51" s="3" t="s">
        <v>126</v>
      </c>
    </row>
    <row r="52" spans="1:12">
      <c r="A52" s="4" t="s">
        <v>127</v>
      </c>
      <c r="K52" s="6" t="n">
        <v>536370</v>
      </c>
    </row>
    <row r="53" spans="1:12">
      <c r="A53" s="3" t="s">
        <v>128</v>
      </c>
    </row>
    <row r="54" spans="1:12">
      <c r="A54" s="4" t="s">
        <v>129</v>
      </c>
      <c r="K54" s="6" t="n">
        <v>162646</v>
      </c>
    </row>
    <row r="55" spans="1:12">
      <c r="A55" s="4" t="s">
        <v>130</v>
      </c>
      <c r="K55" s="6" t="n">
        <v>75005</v>
      </c>
    </row>
    <row r="56" spans="1:12">
      <c r="A56" s="4" t="s">
        <v>131</v>
      </c>
      <c r="K56" s="6" t="n">
        <v>72446</v>
      </c>
    </row>
    <row r="57" spans="1:12">
      <c r="A57" s="4" t="s">
        <v>132</v>
      </c>
      <c r="K57" s="6" t="n">
        <v>0</v>
      </c>
    </row>
    <row r="58" spans="1:12">
      <c r="A58" s="4" t="s">
        <v>133</v>
      </c>
      <c r="K58" s="6" t="n">
        <v>35260</v>
      </c>
    </row>
    <row r="59" spans="1:12">
      <c r="A59" s="4" t="s">
        <v>785</v>
      </c>
      <c r="K59" s="6" t="n">
        <v>878</v>
      </c>
    </row>
    <row r="60" spans="1:12">
      <c r="A60" s="4" t="s">
        <v>135</v>
      </c>
      <c r="K60" s="6" t="n">
        <v>346235</v>
      </c>
    </row>
    <row r="61" spans="1:12">
      <c r="A61" s="4" t="s">
        <v>136</v>
      </c>
      <c r="K61" s="6" t="n">
        <v>190135</v>
      </c>
    </row>
    <row r="62" spans="1:12">
      <c r="A62" s="3" t="s">
        <v>786</v>
      </c>
    </row>
    <row r="63" spans="1:12">
      <c r="A63" s="4" t="s">
        <v>138</v>
      </c>
      <c r="K63" s="6" t="n">
        <v>4681</v>
      </c>
    </row>
    <row r="64" spans="1:12">
      <c r="A64" s="4" t="s">
        <v>139</v>
      </c>
      <c r="K64" s="6" t="n">
        <v>-50746</v>
      </c>
    </row>
    <row r="65" spans="1:12">
      <c r="A65" s="4" t="s">
        <v>787</v>
      </c>
      <c r="K65" s="6" t="n">
        <v>-6175</v>
      </c>
    </row>
    <row r="66" spans="1:12">
      <c r="A66" s="4" t="s">
        <v>141</v>
      </c>
      <c r="K66" s="6" t="n">
        <v>-52240</v>
      </c>
    </row>
    <row r="67" spans="1:12">
      <c r="A67" s="4" t="s">
        <v>142</v>
      </c>
      <c r="K67" s="6" t="n">
        <v>137895</v>
      </c>
    </row>
    <row r="68" spans="1:12">
      <c r="A68" s="4" t="s">
        <v>143</v>
      </c>
      <c r="K68" s="6" t="n">
        <v>30079</v>
      </c>
    </row>
    <row r="69" spans="1:12">
      <c r="A69" s="4" t="s">
        <v>144</v>
      </c>
      <c r="K69" s="6" t="n">
        <v>107816</v>
      </c>
    </row>
    <row r="70" spans="1:12">
      <c r="A70" s="4" t="s">
        <v>145</v>
      </c>
      <c r="K70" s="6" t="n">
        <v>15783</v>
      </c>
    </row>
    <row r="71" spans="1:12">
      <c r="A71" s="4" t="s">
        <v>146</v>
      </c>
      <c r="K71" s="7" t="n">
        <v>92033</v>
      </c>
    </row>
    <row r="72" spans="1:12">
      <c r="A72" s="4" t="s">
        <v>782</v>
      </c>
    </row>
    <row r="73" spans="1:12">
      <c r="A73" s="3" t="s">
        <v>146</v>
      </c>
    </row>
    <row r="74" spans="1:12">
      <c r="A74" s="4" t="s">
        <v>147</v>
      </c>
      <c r="K74" s="9" t="n">
        <v>1.06</v>
      </c>
    </row>
    <row r="75" spans="1:12">
      <c r="A75" s="4" t="s">
        <v>148</v>
      </c>
      <c r="K75" s="9" t="n">
        <v>1.05</v>
      </c>
    </row>
    <row r="76" spans="1:12">
      <c r="A76" s="4" t="s">
        <v>152</v>
      </c>
    </row>
    <row r="77" spans="1:12">
      <c r="A77" s="3" t="s">
        <v>126</v>
      </c>
    </row>
    <row r="78" spans="1:12">
      <c r="A78" s="4" t="s">
        <v>127</v>
      </c>
      <c r="J78" s="7" t="n">
        <v>223139</v>
      </c>
      <c r="K78" s="7" t="n">
        <v>175314</v>
      </c>
      <c r="L78" s="7" t="n">
        <v>131983</v>
      </c>
    </row>
    <row r="79" spans="1:12">
      <c r="A79" s="4" t="s">
        <v>788</v>
      </c>
    </row>
    <row r="80" spans="1:12">
      <c r="A80" s="3" t="s">
        <v>126</v>
      </c>
    </row>
    <row r="81" spans="1:12">
      <c r="A81" s="4" t="s">
        <v>127</v>
      </c>
      <c r="K81" s="6" t="n">
        <v>5666</v>
      </c>
    </row>
    <row r="82" spans="1:12">
      <c r="A82" s="4" t="s">
        <v>789</v>
      </c>
    </row>
    <row r="83" spans="1:12">
      <c r="A83" s="3" t="s">
        <v>126</v>
      </c>
    </row>
    <row r="84" spans="1:12">
      <c r="A84" s="4" t="s">
        <v>127</v>
      </c>
      <c r="K84" s="6" t="n">
        <v>180980</v>
      </c>
    </row>
    <row r="85" spans="1:12">
      <c r="A85" s="4" t="s">
        <v>153</v>
      </c>
    </row>
    <row r="86" spans="1:12">
      <c r="A86" s="3" t="s">
        <v>126</v>
      </c>
    </row>
    <row r="87" spans="1:12">
      <c r="A87" s="4" t="s">
        <v>127</v>
      </c>
      <c r="J87" s="6" t="n">
        <v>4288</v>
      </c>
      <c r="K87" s="6" t="n">
        <v>6632</v>
      </c>
      <c r="L87" s="6" t="n">
        <v>18172</v>
      </c>
    </row>
    <row r="88" spans="1:12">
      <c r="A88" s="4" t="s">
        <v>790</v>
      </c>
    </row>
    <row r="89" spans="1:12">
      <c r="A89" s="3" t="s">
        <v>126</v>
      </c>
    </row>
    <row r="90" spans="1:12">
      <c r="A90" s="4" t="s">
        <v>127</v>
      </c>
      <c r="K90" s="6" t="n">
        <v>0</v>
      </c>
    </row>
    <row r="91" spans="1:12">
      <c r="A91" s="4" t="s">
        <v>791</v>
      </c>
    </row>
    <row r="92" spans="1:12">
      <c r="A92" s="3" t="s">
        <v>126</v>
      </c>
    </row>
    <row r="93" spans="1:12">
      <c r="A93" s="4" t="s">
        <v>127</v>
      </c>
      <c r="K93" s="6" t="n">
        <v>6632</v>
      </c>
    </row>
    <row r="94" spans="1:12">
      <c r="A94" s="4" t="s">
        <v>154</v>
      </c>
    </row>
    <row r="95" spans="1:12">
      <c r="A95" s="3" t="s">
        <v>126</v>
      </c>
    </row>
    <row r="96" spans="1:12">
      <c r="A96" s="4" t="s">
        <v>127</v>
      </c>
      <c r="J96" s="6" t="n">
        <v>50155</v>
      </c>
      <c r="K96" s="6" t="n">
        <v>42194</v>
      </c>
      <c r="L96" s="6" t="n">
        <v>0</v>
      </c>
    </row>
    <row r="97" spans="1:12">
      <c r="A97" s="4" t="s">
        <v>792</v>
      </c>
    </row>
    <row r="98" spans="1:12">
      <c r="A98" s="3" t="s">
        <v>126</v>
      </c>
    </row>
    <row r="99" spans="1:12">
      <c r="A99" s="4" t="s">
        <v>127</v>
      </c>
      <c r="K99" s="6" t="n">
        <v>-42194</v>
      </c>
    </row>
    <row r="100" spans="1:12">
      <c r="A100" s="4" t="s">
        <v>793</v>
      </c>
    </row>
    <row r="101" spans="1:12">
      <c r="A101" s="3" t="s">
        <v>126</v>
      </c>
    </row>
    <row r="102" spans="1:12">
      <c r="A102" s="4" t="s">
        <v>127</v>
      </c>
      <c r="K102" s="6" t="n">
        <v>0</v>
      </c>
    </row>
    <row r="103" spans="1:12">
      <c r="A103" s="4" t="s">
        <v>155</v>
      </c>
    </row>
    <row r="104" spans="1:12">
      <c r="A104" s="3" t="s">
        <v>126</v>
      </c>
    </row>
    <row r="105" spans="1:12">
      <c r="A105" s="4" t="s">
        <v>127</v>
      </c>
      <c r="J105" s="6" t="n">
        <v>159697</v>
      </c>
      <c r="K105" s="6" t="n">
        <v>138599</v>
      </c>
      <c r="L105" s="6" t="n">
        <v>112114</v>
      </c>
    </row>
    <row r="106" spans="1:12">
      <c r="A106" s="4" t="s">
        <v>794</v>
      </c>
    </row>
    <row r="107" spans="1:12">
      <c r="A107" s="3" t="s">
        <v>126</v>
      </c>
    </row>
    <row r="108" spans="1:12">
      <c r="A108" s="4" t="s">
        <v>127</v>
      </c>
      <c r="K108" s="6" t="n">
        <v>0</v>
      </c>
    </row>
    <row r="109" spans="1:12">
      <c r="A109" s="4" t="s">
        <v>795</v>
      </c>
    </row>
    <row r="110" spans="1:12">
      <c r="A110" s="3" t="s">
        <v>126</v>
      </c>
    </row>
    <row r="111" spans="1:12">
      <c r="A111" s="4" t="s">
        <v>127</v>
      </c>
      <c r="K111" s="6" t="n">
        <v>138599</v>
      </c>
    </row>
    <row r="112" spans="1:12">
      <c r="A112" s="4" t="s">
        <v>156</v>
      </c>
    </row>
    <row r="113" spans="1:12">
      <c r="A113" s="3" t="s">
        <v>126</v>
      </c>
    </row>
    <row r="114" spans="1:12">
      <c r="A114" s="4" t="s">
        <v>127</v>
      </c>
      <c r="J114" s="7" t="n">
        <v>251524</v>
      </c>
      <c r="K114" s="6" t="n">
        <v>210159</v>
      </c>
      <c r="L114" s="7" t="n">
        <v>167673</v>
      </c>
    </row>
    <row r="115" spans="1:12">
      <c r="A115" s="4" t="s">
        <v>796</v>
      </c>
    </row>
    <row r="116" spans="1:12">
      <c r="A116" s="3" t="s">
        <v>126</v>
      </c>
    </row>
    <row r="117" spans="1:12">
      <c r="A117" s="4" t="s">
        <v>127</v>
      </c>
      <c r="K117" s="6" t="n">
        <v>0</v>
      </c>
    </row>
    <row r="118" spans="1:12">
      <c r="A118" s="4" t="s">
        <v>797</v>
      </c>
    </row>
    <row r="119" spans="1:12">
      <c r="A119" s="3" t="s">
        <v>126</v>
      </c>
    </row>
    <row r="120" spans="1:12">
      <c r="A120" s="4" t="s">
        <v>127</v>
      </c>
      <c r="K120" s="7" t="n">
        <v>21015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8</v>
      </c>
      <c r="B1" s="2" t="s">
        <v>799</v>
      </c>
      <c r="C1" s="2" t="s">
        <v>119</v>
      </c>
      <c r="K1" s="2" t="s">
        <v>1</v>
      </c>
    </row>
    <row r="2" spans="1:13">
      <c r="B2" s="2" t="s">
        <v>800</v>
      </c>
      <c r="C2" s="2" t="s">
        <v>2</v>
      </c>
      <c r="D2" s="2" t="s">
        <v>120</v>
      </c>
      <c r="E2" s="2" t="s">
        <v>4</v>
      </c>
      <c r="F2" s="2" t="s">
        <v>121</v>
      </c>
      <c r="G2" s="2" t="s">
        <v>67</v>
      </c>
      <c r="H2" s="2" t="s">
        <v>122</v>
      </c>
      <c r="I2" s="2" t="s">
        <v>123</v>
      </c>
      <c r="J2" s="2" t="s">
        <v>124</v>
      </c>
      <c r="K2" s="2" t="s">
        <v>2</v>
      </c>
      <c r="L2" s="2" t="s">
        <v>67</v>
      </c>
      <c r="M2" s="2" t="s">
        <v>125</v>
      </c>
    </row>
    <row r="3" spans="1:13">
      <c r="A3" s="3" t="s">
        <v>167</v>
      </c>
    </row>
    <row r="4" spans="1:13">
      <c r="A4" s="4" t="s">
        <v>144</v>
      </c>
      <c r="C4" s="7" t="n">
        <v>34255</v>
      </c>
      <c r="D4" s="7" t="n">
        <v>29692</v>
      </c>
      <c r="E4" s="7" t="n">
        <v>39827</v>
      </c>
      <c r="F4" s="7" t="n">
        <v>31639</v>
      </c>
      <c r="G4" s="7" t="n">
        <v>28779</v>
      </c>
      <c r="H4" s="7" t="n">
        <v>20472</v>
      </c>
      <c r="I4" s="7" t="n">
        <v>30418</v>
      </c>
      <c r="J4" s="7" t="n">
        <v>23493</v>
      </c>
      <c r="K4" s="7" t="n">
        <v>135413</v>
      </c>
      <c r="L4" s="7" t="n">
        <v>103162</v>
      </c>
      <c r="M4" s="7" t="n">
        <v>55601</v>
      </c>
    </row>
    <row r="5" spans="1:13">
      <c r="A5" s="3" t="s">
        <v>168</v>
      </c>
    </row>
    <row r="6" spans="1:13">
      <c r="A6" s="4" t="s">
        <v>133</v>
      </c>
      <c r="K6" s="6" t="n">
        <v>44346</v>
      </c>
      <c r="L6" s="6" t="n">
        <v>35260</v>
      </c>
      <c r="M6" s="6" t="n">
        <v>31761</v>
      </c>
    </row>
    <row r="7" spans="1:13">
      <c r="A7" s="4" t="s">
        <v>169</v>
      </c>
      <c r="K7" s="6" t="n">
        <v>5454</v>
      </c>
      <c r="L7" s="6" t="n">
        <v>3400</v>
      </c>
      <c r="M7" s="6" t="n">
        <v>1935</v>
      </c>
    </row>
    <row r="8" spans="1:13">
      <c r="A8" s="4" t="s">
        <v>170</v>
      </c>
      <c r="L8" s="6" t="n">
        <v>375</v>
      </c>
    </row>
    <row r="9" spans="1:13">
      <c r="A9" s="4" t="s">
        <v>801</v>
      </c>
      <c r="K9" s="6" t="n">
        <v>0</v>
      </c>
      <c r="L9" s="6" t="n">
        <v>1170</v>
      </c>
      <c r="M9" s="6" t="n">
        <v>1755</v>
      </c>
    </row>
    <row r="10" spans="1:13">
      <c r="A10" s="4" t="s">
        <v>172</v>
      </c>
      <c r="K10" s="6" t="n">
        <v>21625</v>
      </c>
      <c r="L10" s="6" t="n">
        <v>23933</v>
      </c>
      <c r="M10" s="6" t="n">
        <v>372422</v>
      </c>
    </row>
    <row r="11" spans="1:13">
      <c r="A11" s="4" t="s">
        <v>173</v>
      </c>
      <c r="K11" s="6" t="n">
        <v>5966</v>
      </c>
      <c r="L11" s="6" t="n">
        <v>4765</v>
      </c>
      <c r="M11" s="6" t="n">
        <v>-317354</v>
      </c>
    </row>
    <row r="12" spans="1:13">
      <c r="A12" s="4" t="s">
        <v>174</v>
      </c>
      <c r="K12" s="6" t="n">
        <v>87</v>
      </c>
      <c r="L12" s="6" t="n">
        <v>19</v>
      </c>
      <c r="M12" s="6" t="n">
        <v>-19</v>
      </c>
    </row>
    <row r="13" spans="1:13">
      <c r="A13" s="4" t="s">
        <v>802</v>
      </c>
      <c r="K13" s="6" t="n">
        <v>-159</v>
      </c>
      <c r="L13" s="6" t="n">
        <v>462</v>
      </c>
      <c r="M13" s="6" t="n">
        <v>-159</v>
      </c>
    </row>
    <row r="14" spans="1:13">
      <c r="A14" s="4" t="s">
        <v>176</v>
      </c>
      <c r="B14" s="7" t="n">
        <v>4570</v>
      </c>
      <c r="K14" s="6" t="n">
        <v>0</v>
      </c>
      <c r="L14" s="6" t="n">
        <v>4570</v>
      </c>
      <c r="M14" s="6" t="n">
        <v>79</v>
      </c>
    </row>
    <row r="15" spans="1:13">
      <c r="A15" s="4" t="s">
        <v>177</v>
      </c>
      <c r="K15" s="6" t="n">
        <v>0</v>
      </c>
      <c r="L15" s="6" t="n">
        <v>0</v>
      </c>
      <c r="M15" s="6" t="n">
        <v>1021</v>
      </c>
    </row>
    <row r="16" spans="1:13">
      <c r="A16" s="4" t="s">
        <v>178</v>
      </c>
      <c r="K16" s="6" t="n">
        <v>1810</v>
      </c>
      <c r="L16" s="6" t="n">
        <v>360</v>
      </c>
      <c r="M16" s="6" t="n">
        <v>0</v>
      </c>
    </row>
    <row r="17" spans="1:13">
      <c r="A17" s="4" t="s">
        <v>179</v>
      </c>
      <c r="K17" s="6" t="n">
        <v>4826</v>
      </c>
      <c r="L17" s="6" t="n">
        <v>5479</v>
      </c>
      <c r="M17" s="6" t="n">
        <v>2531</v>
      </c>
    </row>
    <row r="18" spans="1:13">
      <c r="A18" s="3" t="s">
        <v>180</v>
      </c>
    </row>
    <row r="19" spans="1:13">
      <c r="A19" s="4" t="s">
        <v>181</v>
      </c>
      <c r="K19" s="6" t="n">
        <v>-895</v>
      </c>
      <c r="L19" s="6" t="n">
        <v>-1923</v>
      </c>
      <c r="M19" s="6" t="n">
        <v>-10481</v>
      </c>
    </row>
    <row r="20" spans="1:13">
      <c r="A20" s="4" t="s">
        <v>182</v>
      </c>
      <c r="L20" s="6" t="n">
        <v>3598</v>
      </c>
    </row>
    <row r="21" spans="1:13">
      <c r="A21" s="4" t="s">
        <v>72</v>
      </c>
      <c r="K21" s="6" t="n">
        <v>4244</v>
      </c>
      <c r="L21" s="6" t="n">
        <v>-2430</v>
      </c>
      <c r="M21" s="6" t="n">
        <v>-890</v>
      </c>
    </row>
    <row r="22" spans="1:13">
      <c r="A22" s="4" t="s">
        <v>183</v>
      </c>
      <c r="K22" s="6" t="n">
        <v>-3198</v>
      </c>
      <c r="L22" s="6" t="n">
        <v>5778</v>
      </c>
      <c r="M22" s="6" t="n">
        <v>-2981</v>
      </c>
    </row>
    <row r="23" spans="1:13">
      <c r="A23" s="4" t="s">
        <v>254</v>
      </c>
      <c r="L23" s="6" t="n">
        <v>0</v>
      </c>
    </row>
    <row r="24" spans="1:13">
      <c r="A24" s="4" t="s">
        <v>184</v>
      </c>
      <c r="K24" s="6" t="n">
        <v>-6268</v>
      </c>
      <c r="L24" s="6" t="n">
        <v>14506</v>
      </c>
      <c r="M24" s="6" t="n">
        <v>4210</v>
      </c>
    </row>
    <row r="25" spans="1:13">
      <c r="A25" s="4" t="s">
        <v>185</v>
      </c>
      <c r="K25" s="6" t="n">
        <v>1687</v>
      </c>
      <c r="L25" s="6" t="n">
        <v>-2835</v>
      </c>
      <c r="M25" s="6" t="n">
        <v>-470</v>
      </c>
    </row>
    <row r="26" spans="1:13">
      <c r="A26" s="4" t="s">
        <v>186</v>
      </c>
      <c r="K26" s="6" t="n">
        <v>6231</v>
      </c>
      <c r="L26" s="6" t="n">
        <v>194</v>
      </c>
      <c r="M26" s="6" t="n">
        <v>-3027</v>
      </c>
    </row>
    <row r="27" spans="1:13">
      <c r="A27" s="4" t="s">
        <v>187</v>
      </c>
      <c r="K27" s="6" t="n">
        <v>-24998</v>
      </c>
      <c r="L27" s="6" t="n">
        <v>-30493</v>
      </c>
      <c r="M27" s="6" t="n">
        <v>-11446</v>
      </c>
    </row>
    <row r="28" spans="1:13">
      <c r="A28" s="4" t="s">
        <v>88</v>
      </c>
      <c r="L28" s="6" t="n">
        <v>1410</v>
      </c>
    </row>
    <row r="29" spans="1:13">
      <c r="A29" s="4" t="s">
        <v>188</v>
      </c>
      <c r="L29" s="6" t="n">
        <v>9640</v>
      </c>
    </row>
    <row r="30" spans="1:13">
      <c r="A30" s="4" t="s">
        <v>189</v>
      </c>
      <c r="K30" s="6" t="n">
        <v>1823</v>
      </c>
      <c r="L30" s="6" t="n">
        <v>3999</v>
      </c>
      <c r="M30" s="6" t="n">
        <v>1199</v>
      </c>
    </row>
    <row r="31" spans="1:13">
      <c r="A31" s="4" t="s">
        <v>190</v>
      </c>
      <c r="K31" s="7" t="n">
        <v>204311</v>
      </c>
      <c r="L31" s="6" t="n">
        <v>184399</v>
      </c>
      <c r="M31" s="7" t="n">
        <v>131021</v>
      </c>
    </row>
    <row r="32" spans="1:13">
      <c r="A32" s="4" t="s">
        <v>747</v>
      </c>
    </row>
    <row r="33" spans="1:13">
      <c r="A33" s="3" t="s">
        <v>167</v>
      </c>
    </row>
    <row r="34" spans="1:13">
      <c r="A34" s="4" t="s">
        <v>144</v>
      </c>
      <c r="L34" s="6" t="n">
        <v>4654</v>
      </c>
    </row>
    <row r="35" spans="1:13">
      <c r="A35" s="3" t="s">
        <v>168</v>
      </c>
    </row>
    <row r="36" spans="1:13">
      <c r="A36" s="4" t="s">
        <v>133</v>
      </c>
      <c r="L36" s="6" t="n">
        <v>0</v>
      </c>
    </row>
    <row r="37" spans="1:13">
      <c r="A37" s="4" t="s">
        <v>169</v>
      </c>
      <c r="L37" s="6" t="n">
        <v>0</v>
      </c>
    </row>
    <row r="38" spans="1:13">
      <c r="A38" s="4" t="s">
        <v>170</v>
      </c>
      <c r="L38" s="6" t="n">
        <v>0</v>
      </c>
    </row>
    <row r="39" spans="1:13">
      <c r="A39" s="4" t="s">
        <v>801</v>
      </c>
      <c r="L39" s="6" t="n">
        <v>0</v>
      </c>
    </row>
    <row r="40" spans="1:13">
      <c r="A40" s="4" t="s">
        <v>172</v>
      </c>
      <c r="L40" s="6" t="n">
        <v>0</v>
      </c>
    </row>
    <row r="41" spans="1:13">
      <c r="A41" s="4" t="s">
        <v>173</v>
      </c>
      <c r="L41" s="6" t="n">
        <v>0</v>
      </c>
    </row>
    <row r="42" spans="1:13">
      <c r="A42" s="4" t="s">
        <v>174</v>
      </c>
      <c r="L42" s="6" t="n">
        <v>0</v>
      </c>
    </row>
    <row r="43" spans="1:13">
      <c r="A43" s="4" t="s">
        <v>802</v>
      </c>
      <c r="L43" s="6" t="n">
        <v>0</v>
      </c>
    </row>
    <row r="44" spans="1:13">
      <c r="A44" s="4" t="s">
        <v>176</v>
      </c>
      <c r="L44" s="6" t="n">
        <v>0</v>
      </c>
    </row>
    <row r="45" spans="1:13">
      <c r="A45" s="4" t="s">
        <v>177</v>
      </c>
      <c r="L45" s="6" t="n">
        <v>0</v>
      </c>
    </row>
    <row r="46" spans="1:13">
      <c r="A46" s="4" t="s">
        <v>178</v>
      </c>
      <c r="L46" s="6" t="n">
        <v>0</v>
      </c>
    </row>
    <row r="47" spans="1:13">
      <c r="A47" s="4" t="s">
        <v>179</v>
      </c>
      <c r="L47" s="6" t="n">
        <v>0</v>
      </c>
    </row>
    <row r="48" spans="1:13">
      <c r="A48" s="3" t="s">
        <v>180</v>
      </c>
    </row>
    <row r="49" spans="1:13">
      <c r="A49" s="4" t="s">
        <v>181</v>
      </c>
      <c r="L49" s="6" t="n">
        <v>0</v>
      </c>
    </row>
    <row r="50" spans="1:13">
      <c r="A50" s="4" t="s">
        <v>182</v>
      </c>
      <c r="L50" s="6" t="n">
        <v>0</v>
      </c>
    </row>
    <row r="51" spans="1:13">
      <c r="A51" s="4" t="s">
        <v>72</v>
      </c>
      <c r="L51" s="6" t="n">
        <v>0</v>
      </c>
    </row>
    <row r="52" spans="1:13">
      <c r="A52" s="4" t="s">
        <v>183</v>
      </c>
      <c r="L52" s="6" t="n">
        <v>0</v>
      </c>
    </row>
    <row r="53" spans="1:13">
      <c r="A53" s="4" t="s">
        <v>254</v>
      </c>
      <c r="L53" s="6" t="n">
        <v>-425</v>
      </c>
    </row>
    <row r="54" spans="1:13">
      <c r="A54" s="4" t="s">
        <v>184</v>
      </c>
      <c r="L54" s="6" t="n">
        <v>0</v>
      </c>
    </row>
    <row r="55" spans="1:13">
      <c r="A55" s="4" t="s">
        <v>185</v>
      </c>
      <c r="L55" s="6" t="n">
        <v>0</v>
      </c>
    </row>
    <row r="56" spans="1:13">
      <c r="A56" s="4" t="s">
        <v>186</v>
      </c>
      <c r="L56" s="6" t="n">
        <v>1437</v>
      </c>
    </row>
    <row r="57" spans="1:13">
      <c r="A57" s="4" t="s">
        <v>187</v>
      </c>
      <c r="L57" s="6" t="n">
        <v>0</v>
      </c>
    </row>
    <row r="58" spans="1:13">
      <c r="A58" s="4" t="s">
        <v>88</v>
      </c>
      <c r="L58" s="6" t="n">
        <v>0</v>
      </c>
    </row>
    <row r="59" spans="1:13">
      <c r="A59" s="4" t="s">
        <v>188</v>
      </c>
      <c r="L59" s="6" t="n">
        <v>-5666</v>
      </c>
    </row>
    <row r="60" spans="1:13">
      <c r="A60" s="4" t="s">
        <v>189</v>
      </c>
      <c r="L60" s="6" t="n">
        <v>0</v>
      </c>
    </row>
    <row r="61" spans="1:13">
      <c r="A61" s="4" t="s">
        <v>190</v>
      </c>
      <c r="L61" s="6" t="n">
        <v>0</v>
      </c>
    </row>
    <row r="62" spans="1:13">
      <c r="A62" s="4" t="s">
        <v>781</v>
      </c>
    </row>
    <row r="63" spans="1:13">
      <c r="A63" s="3" t="s">
        <v>167</v>
      </c>
    </row>
    <row r="64" spans="1:13">
      <c r="A64" s="4" t="s">
        <v>144</v>
      </c>
      <c r="L64" s="6" t="n">
        <v>107816</v>
      </c>
    </row>
    <row r="65" spans="1:13">
      <c r="A65" s="3" t="s">
        <v>168</v>
      </c>
    </row>
    <row r="66" spans="1:13">
      <c r="A66" s="4" t="s">
        <v>133</v>
      </c>
      <c r="L66" s="6" t="n">
        <v>35260</v>
      </c>
    </row>
    <row r="67" spans="1:13">
      <c r="A67" s="4" t="s">
        <v>169</v>
      </c>
      <c r="L67" s="6" t="n">
        <v>3400</v>
      </c>
    </row>
    <row r="68" spans="1:13">
      <c r="A68" s="4" t="s">
        <v>170</v>
      </c>
      <c r="L68" s="6" t="n">
        <v>375</v>
      </c>
    </row>
    <row r="69" spans="1:13">
      <c r="A69" s="4" t="s">
        <v>801</v>
      </c>
      <c r="L69" s="6" t="n">
        <v>1170</v>
      </c>
    </row>
    <row r="70" spans="1:13">
      <c r="A70" s="4" t="s">
        <v>172</v>
      </c>
      <c r="L70" s="6" t="n">
        <v>23933</v>
      </c>
    </row>
    <row r="71" spans="1:13">
      <c r="A71" s="4" t="s">
        <v>173</v>
      </c>
      <c r="L71" s="6" t="n">
        <v>4765</v>
      </c>
    </row>
    <row r="72" spans="1:13">
      <c r="A72" s="4" t="s">
        <v>174</v>
      </c>
      <c r="L72" s="6" t="n">
        <v>19</v>
      </c>
    </row>
    <row r="73" spans="1:13">
      <c r="A73" s="4" t="s">
        <v>802</v>
      </c>
      <c r="L73" s="6" t="n">
        <v>462</v>
      </c>
    </row>
    <row r="74" spans="1:13">
      <c r="A74" s="4" t="s">
        <v>176</v>
      </c>
      <c r="L74" s="6" t="n">
        <v>4570</v>
      </c>
    </row>
    <row r="75" spans="1:13">
      <c r="A75" s="4" t="s">
        <v>177</v>
      </c>
      <c r="L75" s="6" t="n">
        <v>0</v>
      </c>
    </row>
    <row r="76" spans="1:13">
      <c r="A76" s="4" t="s">
        <v>178</v>
      </c>
      <c r="L76" s="6" t="n">
        <v>360</v>
      </c>
    </row>
    <row r="77" spans="1:13">
      <c r="A77" s="4" t="s">
        <v>179</v>
      </c>
      <c r="L77" s="6" t="n">
        <v>5479</v>
      </c>
    </row>
    <row r="78" spans="1:13">
      <c r="A78" s="3" t="s">
        <v>180</v>
      </c>
    </row>
    <row r="79" spans="1:13">
      <c r="A79" s="4" t="s">
        <v>181</v>
      </c>
      <c r="L79" s="6" t="n">
        <v>-1923</v>
      </c>
    </row>
    <row r="80" spans="1:13">
      <c r="A80" s="4" t="s">
        <v>182</v>
      </c>
      <c r="L80" s="6" t="n">
        <v>3598</v>
      </c>
    </row>
    <row r="81" spans="1:13">
      <c r="A81" s="4" t="s">
        <v>72</v>
      </c>
      <c r="L81" s="6" t="n">
        <v>-2430</v>
      </c>
    </row>
    <row r="82" spans="1:13">
      <c r="A82" s="4" t="s">
        <v>183</v>
      </c>
      <c r="L82" s="6" t="n">
        <v>5778</v>
      </c>
    </row>
    <row r="83" spans="1:13">
      <c r="A83" s="4" t="s">
        <v>254</v>
      </c>
      <c r="L83" s="6" t="n">
        <v>-425</v>
      </c>
    </row>
    <row r="84" spans="1:13">
      <c r="A84" s="4" t="s">
        <v>184</v>
      </c>
      <c r="L84" s="6" t="n">
        <v>14506</v>
      </c>
    </row>
    <row r="85" spans="1:13">
      <c r="A85" s="4" t="s">
        <v>185</v>
      </c>
      <c r="L85" s="6" t="n">
        <v>-2835</v>
      </c>
    </row>
    <row r="86" spans="1:13">
      <c r="A86" s="4" t="s">
        <v>186</v>
      </c>
      <c r="L86" s="6" t="n">
        <v>1631</v>
      </c>
    </row>
    <row r="87" spans="1:13">
      <c r="A87" s="4" t="s">
        <v>187</v>
      </c>
      <c r="L87" s="6" t="n">
        <v>-30493</v>
      </c>
    </row>
    <row r="88" spans="1:13">
      <c r="A88" s="4" t="s">
        <v>88</v>
      </c>
      <c r="L88" s="6" t="n">
        <v>1410</v>
      </c>
    </row>
    <row r="89" spans="1:13">
      <c r="A89" s="4" t="s">
        <v>188</v>
      </c>
      <c r="L89" s="6" t="n">
        <v>3974</v>
      </c>
    </row>
    <row r="90" spans="1:13">
      <c r="A90" s="4" t="s">
        <v>189</v>
      </c>
      <c r="L90" s="6" t="n">
        <v>3999</v>
      </c>
    </row>
    <row r="91" spans="1:13">
      <c r="A91" s="4" t="s">
        <v>190</v>
      </c>
      <c r="L91" s="7" t="n">
        <v>184399</v>
      </c>
    </row>
  </sheetData>
  <mergeCells count="3">
    <mergeCell ref="A1:A2"/>
    <mergeCell ref="C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803</v>
      </c>
      <c r="B1" s="2" t="s">
        <v>1</v>
      </c>
    </row>
    <row r="2" spans="1:4">
      <c r="B2" s="2" t="s">
        <v>676</v>
      </c>
      <c r="C2" s="2" t="s">
        <v>655</v>
      </c>
      <c r="D2" s="2" t="s">
        <v>704</v>
      </c>
    </row>
    <row r="3" spans="1:4">
      <c r="A3" s="3" t="s">
        <v>566</v>
      </c>
    </row>
    <row r="4" spans="1:4">
      <c r="A4" s="4" t="s">
        <v>182</v>
      </c>
      <c r="C4" s="7" t="n">
        <v>0</v>
      </c>
    </row>
    <row r="5" spans="1:4">
      <c r="A5" s="4" t="s">
        <v>567</v>
      </c>
      <c r="B5" s="7" t="n">
        <v>5674</v>
      </c>
      <c r="C5" s="6" t="n">
        <v>7156</v>
      </c>
      <c r="D5" s="7" t="n">
        <v>5594</v>
      </c>
    </row>
    <row r="6" spans="1:4">
      <c r="A6" s="4" t="s">
        <v>804</v>
      </c>
      <c r="B6" s="6" t="n">
        <v>71</v>
      </c>
    </row>
    <row r="7" spans="1:4">
      <c r="A7" s="4" t="s">
        <v>805</v>
      </c>
      <c r="B7" s="6" t="n">
        <v>520</v>
      </c>
    </row>
    <row r="8" spans="1:4">
      <c r="A8" s="4" t="s">
        <v>806</v>
      </c>
    </row>
    <row r="9" spans="1:4">
      <c r="A9" s="3" t="s">
        <v>566</v>
      </c>
    </row>
    <row r="10" spans="1:4">
      <c r="A10" s="4" t="s">
        <v>807</v>
      </c>
      <c r="B10" s="4" t="s">
        <v>808</v>
      </c>
    </row>
    <row r="11" spans="1:4">
      <c r="A11" s="4" t="s">
        <v>809</v>
      </c>
    </row>
    <row r="12" spans="1:4">
      <c r="A12" s="3" t="s">
        <v>566</v>
      </c>
    </row>
    <row r="13" spans="1:4">
      <c r="A13" s="4" t="s">
        <v>810</v>
      </c>
      <c r="D13" s="6" t="n">
        <v>898</v>
      </c>
    </row>
    <row r="14" spans="1:4">
      <c r="A14" s="4" t="s">
        <v>811</v>
      </c>
    </row>
    <row r="15" spans="1:4">
      <c r="A15" s="3" t="s">
        <v>566</v>
      </c>
    </row>
    <row r="16" spans="1:4">
      <c r="A16" s="4" t="s">
        <v>498</v>
      </c>
      <c r="B16" s="7" t="n">
        <v>53491</v>
      </c>
      <c r="C16" s="6" t="n">
        <v>59458</v>
      </c>
    </row>
    <row r="17" spans="1:4">
      <c r="A17" s="4" t="s">
        <v>812</v>
      </c>
    </row>
    <row r="18" spans="1:4">
      <c r="A18" s="3" t="s">
        <v>566</v>
      </c>
    </row>
    <row r="19" spans="1:4">
      <c r="A19" s="4" t="s">
        <v>813</v>
      </c>
      <c r="B19" s="6" t="n">
        <v>222</v>
      </c>
    </row>
    <row r="20" spans="1:4">
      <c r="A20" s="4" t="s">
        <v>814</v>
      </c>
    </row>
    <row r="21" spans="1:4">
      <c r="A21" s="3" t="s">
        <v>566</v>
      </c>
    </row>
    <row r="22" spans="1:4">
      <c r="A22" s="4" t="s">
        <v>815</v>
      </c>
      <c r="B22" s="6" t="n">
        <v>190</v>
      </c>
    </row>
    <row r="23" spans="1:4">
      <c r="A23" s="4" t="s">
        <v>816</v>
      </c>
    </row>
    <row r="24" spans="1:4">
      <c r="A24" s="3" t="s">
        <v>566</v>
      </c>
    </row>
    <row r="25" spans="1:4">
      <c r="A25" s="4" t="s">
        <v>817</v>
      </c>
      <c r="B25" s="6" t="n">
        <v>256</v>
      </c>
      <c r="C25" s="6" t="n">
        <v>779</v>
      </c>
    </row>
    <row r="26" spans="1:4">
      <c r="A26" s="4" t="s">
        <v>818</v>
      </c>
    </row>
    <row r="27" spans="1:4">
      <c r="A27" s="3" t="s">
        <v>566</v>
      </c>
    </row>
    <row r="28" spans="1:4">
      <c r="A28" s="4" t="s">
        <v>567</v>
      </c>
      <c r="B28" s="6" t="n">
        <v>2177</v>
      </c>
      <c r="C28" s="7" t="n">
        <v>2472</v>
      </c>
      <c r="D28" s="7" t="n">
        <v>2150</v>
      </c>
    </row>
    <row r="29" spans="1:4">
      <c r="A29" s="4" t="s">
        <v>819</v>
      </c>
    </row>
    <row r="30" spans="1:4">
      <c r="A30" s="3" t="s">
        <v>566</v>
      </c>
    </row>
    <row r="31" spans="1:4">
      <c r="A31" s="4" t="s">
        <v>182</v>
      </c>
      <c r="B31" s="7" t="n">
        <v>4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125</v>
      </c>
    </row>
    <row r="3" spans="1:4">
      <c r="A3" s="3" t="s">
        <v>566</v>
      </c>
    </row>
    <row r="4" spans="1:4">
      <c r="A4" s="4" t="s">
        <v>821</v>
      </c>
      <c r="B4" s="7" t="n">
        <v>5674</v>
      </c>
      <c r="C4" s="7" t="n">
        <v>7156</v>
      </c>
      <c r="D4" s="7" t="n">
        <v>5594</v>
      </c>
    </row>
    <row r="5" spans="1:4">
      <c r="A5" s="4" t="s">
        <v>822</v>
      </c>
    </row>
    <row r="6" spans="1:4">
      <c r="A6" s="3" t="s">
        <v>566</v>
      </c>
    </row>
    <row r="7" spans="1:4">
      <c r="A7" s="4" t="s">
        <v>821</v>
      </c>
      <c r="B7" s="6" t="n">
        <v>2341</v>
      </c>
      <c r="C7" s="6" t="n">
        <v>3179</v>
      </c>
      <c r="D7" s="6" t="n">
        <v>2130</v>
      </c>
    </row>
    <row r="8" spans="1:4">
      <c r="A8" s="4" t="s">
        <v>687</v>
      </c>
    </row>
    <row r="9" spans="1:4">
      <c r="A9" s="3" t="s">
        <v>566</v>
      </c>
    </row>
    <row r="10" spans="1:4">
      <c r="A10" s="4" t="s">
        <v>821</v>
      </c>
      <c r="B10" s="7" t="n">
        <v>3333</v>
      </c>
      <c r="C10" s="7" t="n">
        <v>3977</v>
      </c>
      <c r="D10" s="7" t="n">
        <v>34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3</v>
      </c>
      <c r="B1" s="2" t="s">
        <v>824</v>
      </c>
      <c r="C1" s="2" t="s">
        <v>825</v>
      </c>
      <c r="D1" s="2" t="s">
        <v>826</v>
      </c>
      <c r="E1" s="2" t="s">
        <v>827</v>
      </c>
      <c r="F1" s="2" t="s">
        <v>828</v>
      </c>
      <c r="G1" s="2" t="s">
        <v>829</v>
      </c>
      <c r="H1" s="2" t="s">
        <v>2</v>
      </c>
      <c r="I1" s="2" t="s">
        <v>67</v>
      </c>
      <c r="J1" s="2" t="s">
        <v>125</v>
      </c>
      <c r="K1" s="2" t="s">
        <v>830</v>
      </c>
      <c r="L1" s="2" t="s">
        <v>831</v>
      </c>
      <c r="M1" s="2" t="s">
        <v>832</v>
      </c>
    </row>
    <row r="2" spans="1:13">
      <c r="A2" s="3" t="s">
        <v>833</v>
      </c>
    </row>
    <row r="3" spans="1:13">
      <c r="A3" s="4" t="s">
        <v>834</v>
      </c>
      <c r="K3" s="7" t="n">
        <v>500000000</v>
      </c>
      <c r="M3" s="7" t="n">
        <v>500000000</v>
      </c>
    </row>
    <row r="4" spans="1:13">
      <c r="A4" s="4" t="s">
        <v>238</v>
      </c>
      <c r="H4" s="7" t="n">
        <v>458166000</v>
      </c>
      <c r="I4" s="7" t="n">
        <v>342383000</v>
      </c>
    </row>
    <row r="5" spans="1:13">
      <c r="A5" s="4" t="s">
        <v>835</v>
      </c>
      <c r="H5" s="6" t="n">
        <v>50000000</v>
      </c>
      <c r="I5" s="6" t="n">
        <v>50000000</v>
      </c>
    </row>
    <row r="6" spans="1:13">
      <c r="A6" s="4" t="s">
        <v>836</v>
      </c>
      <c r="H6" s="6" t="n">
        <v>0</v>
      </c>
      <c r="I6" s="6" t="n">
        <v>0</v>
      </c>
    </row>
    <row r="7" spans="1:13">
      <c r="A7" s="4" t="s">
        <v>837</v>
      </c>
      <c r="H7" s="6" t="n">
        <v>0</v>
      </c>
      <c r="I7" s="6" t="n">
        <v>0</v>
      </c>
    </row>
    <row r="8" spans="1:13">
      <c r="A8" s="4" t="s">
        <v>470</v>
      </c>
    </row>
    <row r="9" spans="1:13">
      <c r="A9" s="3" t="s">
        <v>833</v>
      </c>
    </row>
    <row r="10" spans="1:13">
      <c r="A10" s="4" t="s">
        <v>474</v>
      </c>
      <c r="E10" s="6" t="n">
        <v>10869819</v>
      </c>
      <c r="F10" s="6" t="n">
        <v>10209242</v>
      </c>
      <c r="H10" s="6" t="n">
        <v>885810</v>
      </c>
      <c r="I10" s="6" t="n">
        <v>1736020</v>
      </c>
      <c r="J10" s="6" t="n">
        <v>4762943</v>
      </c>
    </row>
    <row r="11" spans="1:13">
      <c r="A11" s="4" t="s">
        <v>456</v>
      </c>
    </row>
    <row r="12" spans="1:13">
      <c r="A12" s="3" t="s">
        <v>833</v>
      </c>
    </row>
    <row r="13" spans="1:13">
      <c r="A13" s="4" t="s">
        <v>838</v>
      </c>
      <c r="H13" s="6" t="n">
        <v>885810</v>
      </c>
      <c r="I13" s="6" t="n">
        <v>1736020</v>
      </c>
      <c r="J13" s="6" t="n">
        <v>4762943</v>
      </c>
    </row>
    <row r="14" spans="1:13">
      <c r="A14" s="4" t="s">
        <v>839</v>
      </c>
    </row>
    <row r="15" spans="1:13">
      <c r="A15" s="3" t="s">
        <v>833</v>
      </c>
    </row>
    <row r="16" spans="1:13">
      <c r="A16" s="4" t="s">
        <v>474</v>
      </c>
      <c r="H16" s="6" t="n">
        <v>8561920</v>
      </c>
    </row>
    <row r="17" spans="1:13">
      <c r="A17" s="4" t="s">
        <v>840</v>
      </c>
      <c r="H17" s="4" t="s">
        <v>459</v>
      </c>
    </row>
    <row r="18" spans="1:13">
      <c r="A18" s="4" t="s">
        <v>63</v>
      </c>
    </row>
    <row r="19" spans="1:13">
      <c r="A19" s="3" t="s">
        <v>833</v>
      </c>
    </row>
    <row r="20" spans="1:13">
      <c r="A20" s="4" t="s">
        <v>460</v>
      </c>
      <c r="E20" s="6" t="n">
        <v>16085510</v>
      </c>
      <c r="F20" s="6" t="n">
        <v>15000000</v>
      </c>
      <c r="H20" s="6" t="n">
        <v>885810</v>
      </c>
      <c r="I20" s="6" t="n">
        <v>1736020</v>
      </c>
      <c r="J20" s="6" t="n">
        <v>4762943</v>
      </c>
    </row>
    <row r="21" spans="1:13">
      <c r="A21" s="4" t="s">
        <v>841</v>
      </c>
      <c r="E21" s="9" t="n">
        <v>20.28</v>
      </c>
      <c r="F21" s="9" t="n">
        <v>20.44</v>
      </c>
    </row>
    <row r="22" spans="1:13">
      <c r="A22" s="4" t="s">
        <v>842</v>
      </c>
      <c r="H22" s="6" t="n">
        <v>2272001</v>
      </c>
      <c r="I22" s="6" t="n">
        <v>824312</v>
      </c>
    </row>
    <row r="23" spans="1:13">
      <c r="A23" s="4" t="s">
        <v>843</v>
      </c>
      <c r="H23" s="7" t="n">
        <v>458166000</v>
      </c>
      <c r="I23" s="7" t="n">
        <v>342383000</v>
      </c>
      <c r="J23" s="7" t="n">
        <v>0</v>
      </c>
    </row>
    <row r="24" spans="1:13">
      <c r="A24" s="4" t="s">
        <v>844</v>
      </c>
      <c r="H24" s="7" t="n">
        <v>0</v>
      </c>
      <c r="I24" s="7" t="n">
        <v>0</v>
      </c>
      <c r="J24" s="7" t="n">
        <v>0</v>
      </c>
    </row>
    <row r="25" spans="1:13">
      <c r="A25" s="4" t="s">
        <v>845</v>
      </c>
      <c r="H25" s="7" t="n">
        <v>0</v>
      </c>
      <c r="I25" s="7" t="n">
        <v>0</v>
      </c>
      <c r="J25" s="7" t="n">
        <v>0</v>
      </c>
    </row>
    <row r="26" spans="1:13">
      <c r="A26" s="4" t="s">
        <v>462</v>
      </c>
    </row>
    <row r="27" spans="1:13">
      <c r="A27" s="3" t="s">
        <v>833</v>
      </c>
    </row>
    <row r="28" spans="1:13">
      <c r="A28" s="4" t="s">
        <v>460</v>
      </c>
      <c r="E28" s="6" t="n">
        <v>5215691</v>
      </c>
      <c r="F28" s="6" t="n">
        <v>4790758</v>
      </c>
    </row>
    <row r="29" spans="1:13">
      <c r="A29" s="4" t="s">
        <v>463</v>
      </c>
    </row>
    <row r="30" spans="1:13">
      <c r="A30" s="3" t="s">
        <v>833</v>
      </c>
    </row>
    <row r="31" spans="1:13">
      <c r="A31" s="4" t="s">
        <v>460</v>
      </c>
      <c r="E31" s="6" t="n">
        <v>10869819</v>
      </c>
      <c r="F31" s="6" t="n">
        <v>10209242</v>
      </c>
      <c r="H31" s="6" t="n">
        <v>885810</v>
      </c>
      <c r="I31" s="6" t="n">
        <v>1736020</v>
      </c>
      <c r="J31" s="6" t="n">
        <v>4762943</v>
      </c>
    </row>
    <row r="32" spans="1:13">
      <c r="A32" s="4" t="s">
        <v>464</v>
      </c>
      <c r="H32" s="6" t="n">
        <v>885810</v>
      </c>
      <c r="I32" s="6" t="n">
        <v>1736020</v>
      </c>
    </row>
    <row r="33" spans="1:13">
      <c r="A33" s="4" t="s">
        <v>846</v>
      </c>
    </row>
    <row r="34" spans="1:13">
      <c r="A34" s="3" t="s">
        <v>833</v>
      </c>
    </row>
    <row r="35" spans="1:13">
      <c r="A35" s="4" t="s">
        <v>460</v>
      </c>
      <c r="H35" s="6" t="n">
        <v>78524624</v>
      </c>
    </row>
    <row r="36" spans="1:13">
      <c r="A36" s="4" t="s">
        <v>847</v>
      </c>
      <c r="H36" s="4" t="s">
        <v>473</v>
      </c>
    </row>
    <row r="37" spans="1:13">
      <c r="A37" s="4" t="s">
        <v>840</v>
      </c>
      <c r="H37" s="4" t="s">
        <v>473</v>
      </c>
    </row>
    <row r="38" spans="1:13">
      <c r="A38" s="4" t="s">
        <v>65</v>
      </c>
    </row>
    <row r="39" spans="1:13">
      <c r="A39" s="3" t="s">
        <v>833</v>
      </c>
    </row>
    <row r="40" spans="1:13">
      <c r="A40" s="4" t="s">
        <v>848</v>
      </c>
      <c r="H40" s="6" t="n">
        <v>1</v>
      </c>
    </row>
    <row r="41" spans="1:13">
      <c r="A41" s="4" t="s">
        <v>464</v>
      </c>
      <c r="H41" s="6" t="n">
        <v>885810</v>
      </c>
      <c r="I41" s="6" t="n">
        <v>1736020</v>
      </c>
      <c r="J41" s="6" t="n">
        <v>4762943</v>
      </c>
    </row>
    <row r="42" spans="1:13">
      <c r="A42" s="4" t="s">
        <v>468</v>
      </c>
    </row>
    <row r="43" spans="1:13">
      <c r="A43" s="3" t="s">
        <v>833</v>
      </c>
    </row>
    <row r="44" spans="1:13">
      <c r="A44" s="4" t="s">
        <v>464</v>
      </c>
      <c r="E44" s="6" t="n">
        <v>10869819</v>
      </c>
      <c r="F44" s="6" t="n">
        <v>10209242</v>
      </c>
      <c r="H44" s="6" t="n">
        <v>885810</v>
      </c>
      <c r="I44" s="6" t="n">
        <v>1736020</v>
      </c>
      <c r="J44" s="6" t="n">
        <v>4762943</v>
      </c>
    </row>
    <row r="45" spans="1:13">
      <c r="A45" s="4" t="s">
        <v>849</v>
      </c>
    </row>
    <row r="46" spans="1:13">
      <c r="A46" s="3" t="s">
        <v>833</v>
      </c>
    </row>
    <row r="47" spans="1:13">
      <c r="A47" s="4" t="s">
        <v>474</v>
      </c>
      <c r="H47" s="6" t="n">
        <v>8561920</v>
      </c>
    </row>
    <row r="48" spans="1:13">
      <c r="A48" s="4" t="s">
        <v>847</v>
      </c>
      <c r="H48" s="4" t="s">
        <v>459</v>
      </c>
    </row>
    <row r="49" spans="1:13">
      <c r="A49" s="4" t="s">
        <v>850</v>
      </c>
    </row>
    <row r="50" spans="1:13">
      <c r="A50" s="3" t="s">
        <v>833</v>
      </c>
    </row>
    <row r="51" spans="1:13">
      <c r="A51" s="4" t="s">
        <v>848</v>
      </c>
      <c r="H51" s="6" t="n">
        <v>1</v>
      </c>
    </row>
    <row r="52" spans="1:13">
      <c r="A52" s="4" t="s">
        <v>851</v>
      </c>
    </row>
    <row r="53" spans="1:13">
      <c r="A53" s="3" t="s">
        <v>833</v>
      </c>
    </row>
    <row r="54" spans="1:13">
      <c r="A54" s="4" t="s">
        <v>834</v>
      </c>
      <c r="L54" s="7" t="n">
        <v>300000000</v>
      </c>
    </row>
    <row r="55" spans="1:13">
      <c r="A55" s="4" t="s">
        <v>238</v>
      </c>
      <c r="C55" s="7" t="n">
        <v>60000000</v>
      </c>
      <c r="D55" s="7" t="n">
        <v>240000000</v>
      </c>
    </row>
    <row r="56" spans="1:13">
      <c r="A56" s="4" t="s">
        <v>852</v>
      </c>
    </row>
    <row r="57" spans="1:13">
      <c r="A57" s="3" t="s">
        <v>833</v>
      </c>
    </row>
    <row r="58" spans="1:13">
      <c r="A58" s="4" t="s">
        <v>842</v>
      </c>
      <c r="C58" s="6" t="n">
        <v>524124</v>
      </c>
      <c r="D58" s="6" t="n">
        <v>4607410</v>
      </c>
    </row>
    <row r="59" spans="1:13">
      <c r="A59" s="4" t="s">
        <v>853</v>
      </c>
      <c r="C59" s="9" t="n">
        <v>58.46</v>
      </c>
    </row>
    <row r="60" spans="1:13">
      <c r="A60" s="4" t="s">
        <v>843</v>
      </c>
      <c r="H60" s="7" t="n">
        <v>157945000</v>
      </c>
      <c r="I60" s="7" t="n">
        <v>42090000</v>
      </c>
    </row>
    <row r="61" spans="1:13">
      <c r="A61" s="4" t="s">
        <v>854</v>
      </c>
    </row>
    <row r="62" spans="1:13">
      <c r="A62" s="3" t="s">
        <v>833</v>
      </c>
    </row>
    <row r="63" spans="1:13">
      <c r="A63" s="4" t="s">
        <v>834</v>
      </c>
      <c r="B63" s="7" t="n">
        <v>300000000</v>
      </c>
    </row>
    <row r="64" spans="1:13">
      <c r="A64" s="4" t="s">
        <v>238</v>
      </c>
      <c r="B64" s="7" t="n">
        <v>240000000</v>
      </c>
    </row>
    <row r="65" spans="1:13">
      <c r="A65" s="4" t="s">
        <v>855</v>
      </c>
    </row>
    <row r="66" spans="1:13">
      <c r="A66" s="3" t="s">
        <v>833</v>
      </c>
    </row>
    <row r="67" spans="1:13">
      <c r="A67" s="4" t="s">
        <v>842</v>
      </c>
      <c r="B67" s="6" t="n">
        <v>3289924</v>
      </c>
    </row>
    <row r="68" spans="1:13">
      <c r="A68" s="4" t="s">
        <v>856</v>
      </c>
    </row>
    <row r="69" spans="1:13">
      <c r="A69" s="3" t="s">
        <v>833</v>
      </c>
    </row>
    <row r="70" spans="1:13">
      <c r="A70" s="4" t="s">
        <v>238</v>
      </c>
      <c r="G70" s="7" t="n">
        <v>6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57</v>
      </c>
      <c r="B1" s="2" t="s">
        <v>799</v>
      </c>
      <c r="C1" s="2" t="s">
        <v>1</v>
      </c>
    </row>
    <row r="2" spans="1:5">
      <c r="B2" s="2" t="s">
        <v>858</v>
      </c>
      <c r="C2" s="2" t="s">
        <v>2</v>
      </c>
      <c r="D2" s="2" t="s">
        <v>67</v>
      </c>
      <c r="E2" s="2" t="s">
        <v>125</v>
      </c>
    </row>
    <row r="3" spans="1:5">
      <c r="A3" s="3" t="s">
        <v>859</v>
      </c>
    </row>
    <row r="4" spans="1:5">
      <c r="A4" s="4" t="s">
        <v>860</v>
      </c>
      <c r="C4" s="7" t="n">
        <v>3</v>
      </c>
      <c r="D4" s="7" t="n">
        <v>21</v>
      </c>
      <c r="E4" s="7" t="n">
        <v>152</v>
      </c>
    </row>
    <row r="5" spans="1:5">
      <c r="A5" s="4" t="s">
        <v>861</v>
      </c>
      <c r="C5" s="9" t="n">
        <v>23.23</v>
      </c>
    </row>
    <row r="6" spans="1:5">
      <c r="A6" s="4" t="s">
        <v>131</v>
      </c>
      <c r="C6" s="7" t="n">
        <v>78818</v>
      </c>
      <c r="D6" s="6" t="n">
        <v>72446</v>
      </c>
      <c r="E6" s="7" t="n">
        <v>60369</v>
      </c>
    </row>
    <row r="7" spans="1:5">
      <c r="A7" s="4" t="s">
        <v>862</v>
      </c>
      <c r="C7" s="6" t="n">
        <v>2236</v>
      </c>
    </row>
    <row r="8" spans="1:5">
      <c r="A8" s="4" t="s">
        <v>863</v>
      </c>
    </row>
    <row r="9" spans="1:5">
      <c r="A9" s="3" t="s">
        <v>859</v>
      </c>
    </row>
    <row r="10" spans="1:5">
      <c r="A10" s="4" t="s">
        <v>131</v>
      </c>
      <c r="C10" s="7" t="n">
        <v>2089</v>
      </c>
      <c r="D10" s="7" t="n">
        <v>3316</v>
      </c>
    </row>
    <row r="11" spans="1:5">
      <c r="A11" s="4" t="s">
        <v>864</v>
      </c>
      <c r="C11" s="4" t="s">
        <v>865</v>
      </c>
    </row>
    <row r="12" spans="1:5">
      <c r="A12" s="4" t="s">
        <v>402</v>
      </c>
    </row>
    <row r="13" spans="1:5">
      <c r="A13" s="3" t="s">
        <v>859</v>
      </c>
    </row>
    <row r="14" spans="1:5">
      <c r="A14" s="4" t="s">
        <v>866</v>
      </c>
      <c r="C14" s="9" t="n">
        <v>51.32</v>
      </c>
      <c r="D14" s="9" t="n">
        <v>39.82</v>
      </c>
    </row>
    <row r="15" spans="1:5">
      <c r="A15" s="4" t="s">
        <v>131</v>
      </c>
      <c r="C15" s="7" t="n">
        <v>1961</v>
      </c>
      <c r="D15" s="7" t="n">
        <v>1637</v>
      </c>
    </row>
    <row r="16" spans="1:5">
      <c r="A16" s="4" t="s">
        <v>864</v>
      </c>
      <c r="C16" s="4" t="s">
        <v>865</v>
      </c>
    </row>
    <row r="17" spans="1:5">
      <c r="A17" s="4" t="s">
        <v>867</v>
      </c>
      <c r="C17" s="6" t="n">
        <v>40071</v>
      </c>
    </row>
    <row r="18" spans="1:5">
      <c r="A18" s="4" t="s">
        <v>868</v>
      </c>
      <c r="C18" s="7" t="n">
        <v>2033</v>
      </c>
    </row>
    <row r="19" spans="1:5">
      <c r="A19" s="4" t="s">
        <v>405</v>
      </c>
    </row>
    <row r="20" spans="1:5">
      <c r="A20" s="3" t="s">
        <v>859</v>
      </c>
    </row>
    <row r="21" spans="1:5">
      <c r="A21" s="4" t="s">
        <v>869</v>
      </c>
      <c r="C21" s="4" t="s">
        <v>532</v>
      </c>
    </row>
    <row r="22" spans="1:5">
      <c r="A22" s="4" t="s">
        <v>866</v>
      </c>
      <c r="C22" s="9" t="n">
        <v>70.69</v>
      </c>
      <c r="D22" s="7" t="n">
        <v>0</v>
      </c>
    </row>
    <row r="23" spans="1:5">
      <c r="A23" s="4" t="s">
        <v>131</v>
      </c>
      <c r="C23" s="7" t="n">
        <v>355</v>
      </c>
    </row>
    <row r="24" spans="1:5">
      <c r="A24" s="4" t="s">
        <v>864</v>
      </c>
      <c r="C24" s="4" t="s">
        <v>870</v>
      </c>
    </row>
    <row r="25" spans="1:5">
      <c r="A25" s="4" t="s">
        <v>867</v>
      </c>
      <c r="C25" s="6" t="n">
        <v>34575</v>
      </c>
    </row>
    <row r="26" spans="1:5">
      <c r="A26" s="4" t="s">
        <v>871</v>
      </c>
      <c r="C26" s="4" t="s">
        <v>532</v>
      </c>
    </row>
    <row r="27" spans="1:5">
      <c r="A27" s="4" t="s">
        <v>868</v>
      </c>
      <c r="C27" s="7" t="n">
        <v>1106</v>
      </c>
    </row>
    <row r="28" spans="1:5">
      <c r="A28" s="4" t="s">
        <v>872</v>
      </c>
    </row>
    <row r="29" spans="1:5">
      <c r="A29" s="3" t="s">
        <v>859</v>
      </c>
    </row>
    <row r="30" spans="1:5">
      <c r="A30" s="4" t="s">
        <v>860</v>
      </c>
      <c r="C30" s="7" t="n">
        <v>417</v>
      </c>
    </row>
    <row r="31" spans="1:5">
      <c r="A31" s="4" t="s">
        <v>873</v>
      </c>
      <c r="C31" s="4" t="s">
        <v>874</v>
      </c>
    </row>
    <row r="32" spans="1:5">
      <c r="A32" s="4" t="s">
        <v>875</v>
      </c>
      <c r="C32" s="4" t="s">
        <v>876</v>
      </c>
    </row>
    <row r="33" spans="1:5">
      <c r="A33" s="4" t="s">
        <v>877</v>
      </c>
      <c r="C33" s="4" t="s">
        <v>494</v>
      </c>
    </row>
    <row r="34" spans="1:5">
      <c r="A34" s="4" t="s">
        <v>878</v>
      </c>
      <c r="C34" s="6" t="n">
        <v>1000000</v>
      </c>
    </row>
    <row r="35" spans="1:5">
      <c r="A35" s="4" t="s">
        <v>879</v>
      </c>
      <c r="C35" s="6" t="n">
        <v>23704</v>
      </c>
    </row>
    <row r="36" spans="1:5">
      <c r="A36" s="4" t="s">
        <v>65</v>
      </c>
    </row>
    <row r="37" spans="1:5">
      <c r="A37" s="3" t="s">
        <v>859</v>
      </c>
    </row>
    <row r="38" spans="1:5">
      <c r="A38" s="4" t="s">
        <v>880</v>
      </c>
      <c r="C38" s="6" t="n">
        <v>4238338</v>
      </c>
    </row>
    <row r="39" spans="1:5">
      <c r="A39" s="4" t="s">
        <v>866</v>
      </c>
      <c r="C39" s="9" t="n">
        <v>1.52</v>
      </c>
    </row>
    <row r="40" spans="1:5">
      <c r="A40" s="4" t="s">
        <v>881</v>
      </c>
    </row>
    <row r="41" spans="1:5">
      <c r="A41" s="3" t="s">
        <v>859</v>
      </c>
    </row>
    <row r="42" spans="1:5">
      <c r="A42" s="4" t="s">
        <v>867</v>
      </c>
      <c r="C42" s="6" t="n">
        <v>40071</v>
      </c>
    </row>
    <row r="43" spans="1:5">
      <c r="A43" s="4" t="s">
        <v>882</v>
      </c>
    </row>
    <row r="44" spans="1:5">
      <c r="A44" s="3" t="s">
        <v>859</v>
      </c>
    </row>
    <row r="45" spans="1:5">
      <c r="A45" s="4" t="s">
        <v>883</v>
      </c>
      <c r="C45" s="7" t="n">
        <v>0</v>
      </c>
    </row>
    <row r="46" spans="1:5">
      <c r="A46" s="4" t="s">
        <v>884</v>
      </c>
    </row>
    <row r="47" spans="1:5">
      <c r="A47" s="3" t="s">
        <v>859</v>
      </c>
    </row>
    <row r="48" spans="1:5">
      <c r="A48" s="4" t="s">
        <v>869</v>
      </c>
      <c r="C48" s="4" t="s">
        <v>534</v>
      </c>
    </row>
    <row r="49" spans="1:5">
      <c r="A49" s="4" t="s">
        <v>885</v>
      </c>
      <c r="C49" s="4" t="s">
        <v>503</v>
      </c>
    </row>
    <row r="50" spans="1:5">
      <c r="A50" s="4" t="s">
        <v>886</v>
      </c>
    </row>
    <row r="51" spans="1:5">
      <c r="A51" s="3" t="s">
        <v>859</v>
      </c>
    </row>
    <row r="52" spans="1:5">
      <c r="A52" s="4" t="s">
        <v>887</v>
      </c>
      <c r="C52" s="4" t="s">
        <v>888</v>
      </c>
    </row>
    <row r="53" spans="1:5">
      <c r="A53" s="4" t="s">
        <v>889</v>
      </c>
    </row>
    <row r="54" spans="1:5">
      <c r="A54" s="3" t="s">
        <v>859</v>
      </c>
    </row>
    <row r="55" spans="1:5">
      <c r="A55" s="4" t="s">
        <v>887</v>
      </c>
      <c r="C55" s="4" t="s">
        <v>890</v>
      </c>
    </row>
    <row r="56" spans="1:5">
      <c r="A56" s="4" t="s">
        <v>891</v>
      </c>
    </row>
    <row r="57" spans="1:5">
      <c r="A57" s="3" t="s">
        <v>859</v>
      </c>
    </row>
    <row r="58" spans="1:5">
      <c r="A58" s="4" t="s">
        <v>869</v>
      </c>
      <c r="B58" s="4" t="s">
        <v>503</v>
      </c>
    </row>
    <row r="59" spans="1:5">
      <c r="A59" s="4" t="s">
        <v>892</v>
      </c>
      <c r="B59" s="6" t="n">
        <v>7896800</v>
      </c>
    </row>
    <row r="60" spans="1:5">
      <c r="A60" s="4" t="s">
        <v>893</v>
      </c>
    </row>
    <row r="61" spans="1:5">
      <c r="A61" s="3" t="s">
        <v>859</v>
      </c>
    </row>
    <row r="62" spans="1:5">
      <c r="A62" s="4" t="s">
        <v>894</v>
      </c>
      <c r="C62" s="4" t="s">
        <v>895</v>
      </c>
    </row>
    <row r="63" spans="1:5">
      <c r="A63" s="4" t="s">
        <v>896</v>
      </c>
    </row>
    <row r="64" spans="1:5">
      <c r="A64" s="3" t="s">
        <v>859</v>
      </c>
    </row>
    <row r="65" spans="1:5">
      <c r="A65" s="4" t="s">
        <v>869</v>
      </c>
      <c r="C65" s="4" t="s">
        <v>897</v>
      </c>
    </row>
    <row r="66" spans="1:5">
      <c r="A66" s="4" t="s">
        <v>898</v>
      </c>
    </row>
    <row r="67" spans="1:5">
      <c r="A67" s="3" t="s">
        <v>859</v>
      </c>
    </row>
    <row r="68" spans="1:5">
      <c r="A68" s="4" t="s">
        <v>894</v>
      </c>
      <c r="C68" s="4" t="s">
        <v>89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00</v>
      </c>
      <c r="B1" s="2" t="s">
        <v>1</v>
      </c>
    </row>
    <row r="2" spans="1:2">
      <c r="B2" s="2" t="s">
        <v>901</v>
      </c>
    </row>
    <row r="3" spans="1:2">
      <c r="A3" s="3" t="s">
        <v>850</v>
      </c>
    </row>
    <row r="4" spans="1:2">
      <c r="A4" s="4" t="s">
        <v>902</v>
      </c>
      <c r="B4" s="6" t="n">
        <v>13485</v>
      </c>
    </row>
    <row r="5" spans="1:2">
      <c r="A5" s="4" t="s">
        <v>903</v>
      </c>
      <c r="B5" s="6" t="n">
        <v>0</v>
      </c>
    </row>
    <row r="6" spans="1:2">
      <c r="A6" s="4" t="s">
        <v>904</v>
      </c>
      <c r="B6" s="6" t="n">
        <v>0</v>
      </c>
    </row>
    <row r="7" spans="1:2">
      <c r="A7" s="4" t="s">
        <v>905</v>
      </c>
      <c r="B7" s="6" t="n">
        <v>-13485</v>
      </c>
    </row>
    <row r="8" spans="1:2">
      <c r="A8" s="4" t="s">
        <v>906</v>
      </c>
      <c r="B8" s="6" t="n">
        <v>0</v>
      </c>
    </row>
    <row r="9" spans="1:2">
      <c r="A9" s="3" t="s">
        <v>907</v>
      </c>
    </row>
    <row r="10" spans="1:2">
      <c r="A10" s="4" t="s">
        <v>908</v>
      </c>
      <c r="B10" s="9" t="n">
        <v>1.52</v>
      </c>
    </row>
    <row r="11" spans="1:2">
      <c r="A11" s="4" t="s">
        <v>909</v>
      </c>
      <c r="B11" s="6" t="n">
        <v>0</v>
      </c>
    </row>
    <row r="12" spans="1:2">
      <c r="A12" s="4" t="s">
        <v>910</v>
      </c>
      <c r="B12" s="10" t="n">
        <v>1.52</v>
      </c>
    </row>
    <row r="13" spans="1:2">
      <c r="A13" s="4" t="s">
        <v>911</v>
      </c>
      <c r="B13" s="10" t="n">
        <v>1.52</v>
      </c>
    </row>
    <row r="14" spans="1:2">
      <c r="A14" s="4" t="s">
        <v>912</v>
      </c>
      <c r="B14" s="7" t="n">
        <v>0</v>
      </c>
    </row>
    <row r="15" spans="1:2">
      <c r="A15" s="4" t="s">
        <v>913</v>
      </c>
      <c r="B15" s="4" t="s">
        <v>914</v>
      </c>
    </row>
    <row r="16" spans="1:2">
      <c r="A16" s="4" t="s">
        <v>915</v>
      </c>
      <c r="B16"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916</v>
      </c>
      <c r="B1" s="2" t="s">
        <v>799</v>
      </c>
      <c r="C1" s="2" t="s">
        <v>1</v>
      </c>
    </row>
    <row r="2" spans="1:4">
      <c r="B2" s="2" t="s">
        <v>858</v>
      </c>
      <c r="C2" s="2" t="s">
        <v>2</v>
      </c>
      <c r="D2" s="2" t="s">
        <v>67</v>
      </c>
    </row>
    <row r="3" spans="1:4">
      <c r="A3" s="3" t="s">
        <v>859</v>
      </c>
    </row>
    <row r="4" spans="1:4">
      <c r="A4" s="4" t="s">
        <v>917</v>
      </c>
      <c r="C4" s="4" t="s">
        <v>918</v>
      </c>
    </row>
    <row r="5" spans="1:4">
      <c r="A5" s="4" t="s">
        <v>919</v>
      </c>
      <c r="C5" s="4" t="s">
        <v>920</v>
      </c>
      <c r="D5" s="4" t="s">
        <v>921</v>
      </c>
    </row>
    <row r="6" spans="1:4">
      <c r="A6" s="4" t="s">
        <v>922</v>
      </c>
      <c r="C6" s="4" t="s">
        <v>923</v>
      </c>
      <c r="D6" s="4" t="s">
        <v>924</v>
      </c>
    </row>
    <row r="7" spans="1:4">
      <c r="A7" s="4" t="s">
        <v>925</v>
      </c>
      <c r="C7" s="4" t="s">
        <v>926</v>
      </c>
      <c r="D7" s="4" t="s">
        <v>927</v>
      </c>
    </row>
    <row r="8" spans="1:4">
      <c r="A8" s="4" t="s">
        <v>928</v>
      </c>
      <c r="C8" s="4" t="s">
        <v>929</v>
      </c>
      <c r="D8" s="4" t="s">
        <v>930</v>
      </c>
    </row>
    <row r="9" spans="1:4">
      <c r="A9" s="4" t="s">
        <v>931</v>
      </c>
      <c r="B9" s="4" t="s">
        <v>899</v>
      </c>
      <c r="C9" s="4" t="s">
        <v>899</v>
      </c>
      <c r="D9" s="4" t="s">
        <v>899</v>
      </c>
    </row>
    <row r="10" spans="1:4">
      <c r="A10" s="4" t="s">
        <v>530</v>
      </c>
    </row>
    <row r="11" spans="1:4">
      <c r="A11" s="3" t="s">
        <v>859</v>
      </c>
    </row>
    <row r="12" spans="1:4">
      <c r="A12" s="4" t="s">
        <v>917</v>
      </c>
      <c r="D12" s="4" t="s">
        <v>918</v>
      </c>
    </row>
    <row r="13" spans="1:4">
      <c r="A13" s="4" t="s">
        <v>524</v>
      </c>
    </row>
    <row r="14" spans="1:4">
      <c r="A14" s="3" t="s">
        <v>859</v>
      </c>
    </row>
    <row r="15" spans="1:4">
      <c r="A15" s="4" t="s">
        <v>917</v>
      </c>
      <c r="D15" s="4" t="s">
        <v>93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3</v>
      </c>
      <c r="B1" s="2" t="s">
        <v>1</v>
      </c>
    </row>
    <row r="2" spans="1:3">
      <c r="B2" s="2" t="s">
        <v>2</v>
      </c>
      <c r="C2" s="2" t="s">
        <v>67</v>
      </c>
    </row>
    <row r="3" spans="1:3">
      <c r="A3" s="3" t="s">
        <v>934</v>
      </c>
    </row>
    <row r="4" spans="1:3">
      <c r="A4" s="4" t="s">
        <v>935</v>
      </c>
      <c r="B4" s="6" t="n">
        <v>1014205</v>
      </c>
    </row>
    <row r="5" spans="1:3">
      <c r="A5" s="4" t="s">
        <v>936</v>
      </c>
      <c r="B5" s="6" t="n">
        <v>89161</v>
      </c>
    </row>
    <row r="6" spans="1:3">
      <c r="A6" s="4" t="s">
        <v>937</v>
      </c>
      <c r="B6" s="6" t="n">
        <v>-89320</v>
      </c>
    </row>
    <row r="7" spans="1:3">
      <c r="A7" s="4" t="s">
        <v>938</v>
      </c>
      <c r="B7" s="6" t="n">
        <v>-56921</v>
      </c>
    </row>
    <row r="8" spans="1:3">
      <c r="A8" s="4" t="s">
        <v>939</v>
      </c>
      <c r="B8" s="6" t="n">
        <v>957125</v>
      </c>
      <c r="C8" s="6" t="n">
        <v>1014205</v>
      </c>
    </row>
    <row r="9" spans="1:3">
      <c r="A9" s="4" t="s">
        <v>940</v>
      </c>
      <c r="B9" s="6" t="n">
        <v>957125</v>
      </c>
    </row>
    <row r="10" spans="1:3">
      <c r="A10" s="4" t="s">
        <v>941</v>
      </c>
      <c r="B10" s="6" t="n">
        <v>439362</v>
      </c>
    </row>
    <row r="11" spans="1:3">
      <c r="A11" s="3" t="s">
        <v>942</v>
      </c>
    </row>
    <row r="12" spans="1:3">
      <c r="A12" s="4" t="s">
        <v>943</v>
      </c>
      <c r="B12" s="9" t="n">
        <v>23.62</v>
      </c>
    </row>
    <row r="13" spans="1:3">
      <c r="A13" s="4" t="s">
        <v>944</v>
      </c>
      <c r="B13" s="10" t="n">
        <v>70.79000000000001</v>
      </c>
    </row>
    <row r="14" spans="1:3">
      <c r="A14" s="4" t="s">
        <v>945</v>
      </c>
      <c r="B14" s="10" t="n">
        <v>20.01</v>
      </c>
    </row>
    <row r="15" spans="1:3">
      <c r="A15" s="4" t="s">
        <v>946</v>
      </c>
      <c r="B15" s="10" t="n">
        <v>48.69</v>
      </c>
    </row>
    <row r="16" spans="1:3">
      <c r="A16" s="4" t="s">
        <v>947</v>
      </c>
      <c r="B16" s="10" t="n">
        <v>26.86</v>
      </c>
      <c r="C16" s="9" t="n">
        <v>23.62</v>
      </c>
    </row>
    <row r="17" spans="1:3">
      <c r="A17" s="4" t="s">
        <v>948</v>
      </c>
      <c r="B17" s="10" t="n">
        <v>26.86</v>
      </c>
    </row>
    <row r="18" spans="1:3">
      <c r="A18" s="4" t="s">
        <v>949</v>
      </c>
      <c r="B18" s="9" t="n">
        <v>20.74</v>
      </c>
    </row>
    <row r="19" spans="1:3">
      <c r="A19" s="4" t="s">
        <v>950</v>
      </c>
      <c r="B19" s="4" t="s">
        <v>951</v>
      </c>
    </row>
    <row r="20" spans="1:3">
      <c r="A20" s="4" t="s">
        <v>952</v>
      </c>
      <c r="B20" s="4" t="s">
        <v>951</v>
      </c>
    </row>
    <row r="21" spans="1:3">
      <c r="A21" s="4" t="s">
        <v>953</v>
      </c>
      <c r="B21" s="4" t="s">
        <v>550</v>
      </c>
    </row>
    <row r="22" spans="1:3">
      <c r="A22" s="4" t="s">
        <v>954</v>
      </c>
      <c r="C22" s="7" t="n">
        <v>45777</v>
      </c>
    </row>
    <row r="23" spans="1:3">
      <c r="A23" s="4" t="s">
        <v>955</v>
      </c>
      <c r="C23" s="6" t="n">
        <v>45777</v>
      </c>
    </row>
    <row r="24" spans="1:3">
      <c r="A24" s="4" t="s">
        <v>956</v>
      </c>
      <c r="C24" s="7" t="n">
        <v>236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957</v>
      </c>
      <c r="B1" s="2" t="s">
        <v>1</v>
      </c>
    </row>
    <row r="2" spans="1:2">
      <c r="B2" s="2" t="s">
        <v>901</v>
      </c>
    </row>
    <row r="3" spans="1:2">
      <c r="A3" s="4" t="s">
        <v>402</v>
      </c>
    </row>
    <row r="4" spans="1:2">
      <c r="A4" s="3" t="s">
        <v>958</v>
      </c>
    </row>
    <row r="5" spans="1:2">
      <c r="A5" s="4" t="s">
        <v>902</v>
      </c>
      <c r="B5" s="6" t="n">
        <v>81796</v>
      </c>
    </row>
    <row r="6" spans="1:2">
      <c r="A6" s="4" t="s">
        <v>903</v>
      </c>
      <c r="B6" s="6" t="n">
        <v>40071</v>
      </c>
    </row>
    <row r="7" spans="1:2">
      <c r="A7" s="4" t="s">
        <v>905</v>
      </c>
      <c r="B7" s="6" t="n">
        <v>-27979</v>
      </c>
    </row>
    <row r="8" spans="1:2">
      <c r="A8" s="4" t="s">
        <v>904</v>
      </c>
      <c r="B8" s="6" t="n">
        <v>-18810</v>
      </c>
    </row>
    <row r="9" spans="1:2">
      <c r="A9" s="4" t="s">
        <v>906</v>
      </c>
      <c r="B9" s="6" t="n">
        <v>75078</v>
      </c>
    </row>
    <row r="10" spans="1:2">
      <c r="A10" s="3" t="s">
        <v>959</v>
      </c>
    </row>
    <row r="11" spans="1:2">
      <c r="A11" s="4" t="s">
        <v>908</v>
      </c>
      <c r="B11" s="9" t="n">
        <v>39.82</v>
      </c>
    </row>
    <row r="12" spans="1:2">
      <c r="A12" s="4" t="s">
        <v>909</v>
      </c>
      <c r="B12" s="10" t="n">
        <v>69.55</v>
      </c>
    </row>
    <row r="13" spans="1:2">
      <c r="A13" s="4" t="s">
        <v>911</v>
      </c>
      <c r="B13" s="10" t="n">
        <v>44.43</v>
      </c>
    </row>
    <row r="14" spans="1:2">
      <c r="A14" s="4" t="s">
        <v>910</v>
      </c>
      <c r="B14" s="10" t="n">
        <v>50.4</v>
      </c>
    </row>
    <row r="15" spans="1:2">
      <c r="A15" s="4" t="s">
        <v>912</v>
      </c>
      <c r="B15" s="9" t="n">
        <v>51.32</v>
      </c>
    </row>
    <row r="16" spans="1:2">
      <c r="A16" s="4" t="s">
        <v>913</v>
      </c>
      <c r="B16" s="4" t="s">
        <v>865</v>
      </c>
    </row>
    <row r="17" spans="1:2">
      <c r="A17" s="4" t="s">
        <v>915</v>
      </c>
      <c r="B17" s="7" t="n">
        <v>5607</v>
      </c>
    </row>
    <row r="18" spans="1:2">
      <c r="A18" s="4" t="s">
        <v>405</v>
      </c>
    </row>
    <row r="19" spans="1:2">
      <c r="A19" s="3" t="s">
        <v>958</v>
      </c>
    </row>
    <row r="20" spans="1:2">
      <c r="A20" s="4" t="s">
        <v>902</v>
      </c>
      <c r="B20" s="6" t="n">
        <v>0</v>
      </c>
    </row>
    <row r="21" spans="1:2">
      <c r="A21" s="4" t="s">
        <v>903</v>
      </c>
      <c r="B21" s="6" t="n">
        <v>34575</v>
      </c>
    </row>
    <row r="22" spans="1:2">
      <c r="A22" s="4" t="s">
        <v>905</v>
      </c>
      <c r="B22" s="6" t="n">
        <v>0</v>
      </c>
    </row>
    <row r="23" spans="1:2">
      <c r="A23" s="4" t="s">
        <v>904</v>
      </c>
      <c r="B23" s="6" t="n">
        <v>-2579</v>
      </c>
    </row>
    <row r="24" spans="1:2">
      <c r="A24" s="4" t="s">
        <v>906</v>
      </c>
      <c r="B24" s="6" t="n">
        <v>31996</v>
      </c>
    </row>
    <row r="25" spans="1:2">
      <c r="A25" s="3" t="s">
        <v>959</v>
      </c>
    </row>
    <row r="26" spans="1:2">
      <c r="A26" s="4" t="s">
        <v>908</v>
      </c>
      <c r="B26" s="7" t="n">
        <v>0</v>
      </c>
    </row>
    <row r="27" spans="1:2">
      <c r="A27" s="4" t="s">
        <v>909</v>
      </c>
      <c r="B27" s="10" t="n">
        <v>70.67</v>
      </c>
    </row>
    <row r="28" spans="1:2">
      <c r="A28" s="4" t="s">
        <v>911</v>
      </c>
      <c r="B28" s="6" t="n">
        <v>0</v>
      </c>
    </row>
    <row r="29" spans="1:2">
      <c r="A29" s="4" t="s">
        <v>910</v>
      </c>
      <c r="B29" s="10" t="n">
        <v>70.44</v>
      </c>
    </row>
    <row r="30" spans="1:2">
      <c r="A30" s="4" t="s">
        <v>912</v>
      </c>
      <c r="B30" s="9" t="n">
        <v>70.69</v>
      </c>
    </row>
    <row r="31" spans="1:2">
      <c r="A31" s="4" t="s">
        <v>913</v>
      </c>
      <c r="B31" s="4" t="s">
        <v>870</v>
      </c>
    </row>
    <row r="32" spans="1:2">
      <c r="A32" s="4" t="s">
        <v>915</v>
      </c>
      <c r="B32" s="7" t="n">
        <v>15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7</v>
      </c>
      <c r="D2" s="2" t="s">
        <v>125</v>
      </c>
    </row>
    <row r="3" spans="1:4">
      <c r="A3" s="4" t="s">
        <v>863</v>
      </c>
    </row>
    <row r="4" spans="1:4">
      <c r="A4" s="3" t="s">
        <v>961</v>
      </c>
    </row>
    <row r="5" spans="1:4">
      <c r="A5" s="4" t="s">
        <v>962</v>
      </c>
      <c r="B5" s="6" t="n">
        <v>57273</v>
      </c>
      <c r="C5" s="6" t="n">
        <v>143006</v>
      </c>
      <c r="D5" s="6" t="n">
        <v>489133</v>
      </c>
    </row>
    <row r="6" spans="1:4">
      <c r="A6" s="4" t="s">
        <v>402</v>
      </c>
    </row>
    <row r="7" spans="1:4">
      <c r="A7" s="3" t="s">
        <v>961</v>
      </c>
    </row>
    <row r="8" spans="1:4">
      <c r="A8" s="4" t="s">
        <v>962</v>
      </c>
      <c r="B8" s="6" t="n">
        <v>755</v>
      </c>
      <c r="C8" s="6" t="n">
        <v>131</v>
      </c>
      <c r="D8" s="6" t="n">
        <v>1829</v>
      </c>
    </row>
    <row r="9" spans="1:4">
      <c r="A9" s="4" t="s">
        <v>850</v>
      </c>
    </row>
    <row r="10" spans="1:4">
      <c r="A10" s="3" t="s">
        <v>961</v>
      </c>
    </row>
    <row r="11" spans="1:4">
      <c r="A11" s="4" t="s">
        <v>848</v>
      </c>
      <c r="B11" s="6" t="n">
        <v>1</v>
      </c>
    </row>
    <row r="12" spans="1:4">
      <c r="A12" s="4" t="s">
        <v>65</v>
      </c>
    </row>
    <row r="13" spans="1:4">
      <c r="A13" s="3" t="s">
        <v>961</v>
      </c>
    </row>
    <row r="14" spans="1:4">
      <c r="A14" s="4" t="s">
        <v>848</v>
      </c>
      <c r="B14" s="6" t="n">
        <v>1</v>
      </c>
    </row>
    <row r="15" spans="1:4">
      <c r="A15" s="4" t="s">
        <v>963</v>
      </c>
    </row>
    <row r="16" spans="1:4">
      <c r="A16" s="3" t="s">
        <v>961</v>
      </c>
    </row>
    <row r="17" spans="1:4">
      <c r="A17" s="4" t="s">
        <v>962</v>
      </c>
      <c r="B17" s="6" t="n">
        <v>8739015</v>
      </c>
      <c r="C17" s="6" t="n">
        <v>10275077</v>
      </c>
      <c r="D17" s="6" t="n">
        <v>194837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119</v>
      </c>
      <c r="J1" s="2" t="s">
        <v>1</v>
      </c>
    </row>
    <row r="2" spans="1:12">
      <c r="B2" s="2" t="s">
        <v>2</v>
      </c>
      <c r="C2" s="2" t="s">
        <v>120</v>
      </c>
      <c r="D2" s="2" t="s">
        <v>4</v>
      </c>
      <c r="E2" s="2" t="s">
        <v>121</v>
      </c>
      <c r="F2" s="2" t="s">
        <v>67</v>
      </c>
      <c r="G2" s="2" t="s">
        <v>122</v>
      </c>
      <c r="H2" s="2" t="s">
        <v>123</v>
      </c>
      <c r="I2" s="2" t="s">
        <v>124</v>
      </c>
      <c r="J2" s="2" t="s">
        <v>2</v>
      </c>
      <c r="K2" s="2" t="s">
        <v>67</v>
      </c>
      <c r="L2" s="2" t="s">
        <v>125</v>
      </c>
    </row>
    <row r="3" spans="1:12">
      <c r="A3" s="3" t="s">
        <v>965</v>
      </c>
    </row>
    <row r="4" spans="1:12">
      <c r="A4" s="4" t="s">
        <v>144</v>
      </c>
      <c r="B4" s="7" t="n">
        <v>34255</v>
      </c>
      <c r="C4" s="7" t="n">
        <v>29692</v>
      </c>
      <c r="D4" s="7" t="n">
        <v>39827</v>
      </c>
      <c r="E4" s="7" t="n">
        <v>31639</v>
      </c>
      <c r="F4" s="7" t="n">
        <v>28779</v>
      </c>
      <c r="G4" s="7" t="n">
        <v>20472</v>
      </c>
      <c r="H4" s="7" t="n">
        <v>30418</v>
      </c>
      <c r="I4" s="7" t="n">
        <v>23493</v>
      </c>
      <c r="J4" s="7" t="n">
        <v>135413</v>
      </c>
      <c r="K4" s="7" t="n">
        <v>103162</v>
      </c>
      <c r="L4" s="7" t="n">
        <v>55601</v>
      </c>
    </row>
    <row r="5" spans="1:12">
      <c r="A5" s="4" t="s">
        <v>966</v>
      </c>
      <c r="J5" s="6" t="n">
        <v>17718</v>
      </c>
      <c r="K5" s="6" t="n">
        <v>15141</v>
      </c>
      <c r="L5" s="6" t="n">
        <v>22455</v>
      </c>
    </row>
    <row r="6" spans="1:12">
      <c r="A6" s="4" t="s">
        <v>146</v>
      </c>
      <c r="B6" s="7" t="n">
        <v>29665</v>
      </c>
      <c r="C6" s="7" t="n">
        <v>25777</v>
      </c>
      <c r="D6" s="7" t="n">
        <v>34844</v>
      </c>
      <c r="E6" s="7" t="n">
        <v>27409</v>
      </c>
      <c r="F6" s="7" t="n">
        <v>24796</v>
      </c>
      <c r="G6" s="7" t="n">
        <v>17471</v>
      </c>
      <c r="H6" s="7" t="n">
        <v>25874</v>
      </c>
      <c r="I6" s="7" t="n">
        <v>19880</v>
      </c>
      <c r="J6" s="7" t="n">
        <v>117695</v>
      </c>
      <c r="K6" s="7" t="n">
        <v>88021</v>
      </c>
      <c r="L6" s="7" t="n">
        <v>33146</v>
      </c>
    </row>
    <row r="7" spans="1:12">
      <c r="A7" s="4" t="s">
        <v>863</v>
      </c>
    </row>
    <row r="8" spans="1:12">
      <c r="A8" s="3" t="s">
        <v>967</v>
      </c>
    </row>
    <row r="9" spans="1:12">
      <c r="A9" s="4" t="s">
        <v>968</v>
      </c>
      <c r="J9" s="6" t="n">
        <v>599425</v>
      </c>
      <c r="K9" s="6" t="n">
        <v>417264</v>
      </c>
      <c r="L9" s="6" t="n">
        <v>56198</v>
      </c>
    </row>
    <row r="10" spans="1:12">
      <c r="A10" s="4" t="s">
        <v>969</v>
      </c>
    </row>
    <row r="11" spans="1:12">
      <c r="A11" s="3" t="s">
        <v>967</v>
      </c>
    </row>
    <row r="12" spans="1:12">
      <c r="A12" s="4" t="s">
        <v>968</v>
      </c>
      <c r="J12" s="6" t="n">
        <v>43135</v>
      </c>
      <c r="K12" s="6" t="n">
        <v>22618</v>
      </c>
      <c r="L12" s="6" t="n">
        <v>4962</v>
      </c>
    </row>
    <row r="13" spans="1:12">
      <c r="A13" s="4" t="s">
        <v>63</v>
      </c>
    </row>
    <row r="14" spans="1:12">
      <c r="A14" s="3" t="s">
        <v>970</v>
      </c>
    </row>
    <row r="15" spans="1:12">
      <c r="A15" s="4" t="s">
        <v>971</v>
      </c>
      <c r="J15" s="6" t="n">
        <v>82976620</v>
      </c>
      <c r="K15" s="6" t="n">
        <v>87235021</v>
      </c>
      <c r="L15" s="6" t="n">
        <v>78910390</v>
      </c>
    </row>
    <row r="16" spans="1:12">
      <c r="A16" s="3" t="s">
        <v>967</v>
      </c>
    </row>
    <row r="17" spans="1:12">
      <c r="A17" s="4" t="s">
        <v>972</v>
      </c>
      <c r="J17" s="6" t="n">
        <v>83619180</v>
      </c>
      <c r="K17" s="6" t="n">
        <v>87674903</v>
      </c>
      <c r="L17" s="6" t="n">
        <v>78971550</v>
      </c>
    </row>
    <row r="18" spans="1:12">
      <c r="A18" s="4" t="s">
        <v>973</v>
      </c>
      <c r="B18" s="9" t="n">
        <v>0.37</v>
      </c>
      <c r="C18" s="9" t="n">
        <v>0.31</v>
      </c>
      <c r="D18" s="9" t="n">
        <v>0.41</v>
      </c>
      <c r="E18" s="9" t="n">
        <v>0.33</v>
      </c>
      <c r="F18" s="9" t="n">
        <v>0.29</v>
      </c>
      <c r="G18" s="9" t="n">
        <v>0.2</v>
      </c>
      <c r="H18" s="9" t="n">
        <v>0.3</v>
      </c>
      <c r="I18" s="9" t="n">
        <v>0.23</v>
      </c>
      <c r="J18" s="9" t="n">
        <v>1.42</v>
      </c>
      <c r="K18" s="9" t="n">
        <v>1.01</v>
      </c>
      <c r="L18" s="9" t="n">
        <v>0.42</v>
      </c>
    </row>
    <row r="19" spans="1:12">
      <c r="A19" s="4" t="s">
        <v>974</v>
      </c>
      <c r="B19" s="9" t="n">
        <v>0.36</v>
      </c>
      <c r="C19" s="9" t="n">
        <v>0.31</v>
      </c>
      <c r="D19" s="9" t="n">
        <v>0.41</v>
      </c>
      <c r="E19" s="9" t="n">
        <v>0.32</v>
      </c>
      <c r="F19" s="9" t="n">
        <v>0.29</v>
      </c>
      <c r="G19" s="9" t="n">
        <v>0.2</v>
      </c>
      <c r="H19" s="9" t="n">
        <v>0.29</v>
      </c>
      <c r="I19" s="9" t="n">
        <v>0.23</v>
      </c>
      <c r="J19" s="9" t="n">
        <v>1.41</v>
      </c>
      <c r="K19" s="7" t="n">
        <v>1</v>
      </c>
      <c r="L19" s="9" t="n">
        <v>0.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7</v>
      </c>
      <c r="D2" s="2" t="s">
        <v>125</v>
      </c>
    </row>
    <row r="3" spans="1:4">
      <c r="A3" s="3" t="s">
        <v>289</v>
      </c>
    </row>
    <row r="4" spans="1:4">
      <c r="A4" s="4" t="s">
        <v>976</v>
      </c>
      <c r="B4" s="7" t="n">
        <v>171970</v>
      </c>
      <c r="C4" s="7" t="n">
        <v>128861</v>
      </c>
      <c r="D4" s="7" t="n">
        <v>426873</v>
      </c>
    </row>
    <row r="5" spans="1:4">
      <c r="A5" s="4" t="s">
        <v>977</v>
      </c>
      <c r="B5" s="6" t="n">
        <v>1207</v>
      </c>
      <c r="C5" s="6" t="n">
        <v>2943</v>
      </c>
      <c r="D5" s="6" t="n">
        <v>2308</v>
      </c>
    </row>
    <row r="6" spans="1:4">
      <c r="A6" s="4" t="s">
        <v>978</v>
      </c>
      <c r="B6" s="7" t="n">
        <v>173177</v>
      </c>
      <c r="C6" s="7" t="n">
        <v>131804</v>
      </c>
      <c r="D6" s="7" t="n">
        <v>4291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7</v>
      </c>
      <c r="D2" s="2" t="s">
        <v>125</v>
      </c>
    </row>
    <row r="3" spans="1:4">
      <c r="A3" s="3" t="s">
        <v>980</v>
      </c>
    </row>
    <row r="4" spans="1:4">
      <c r="A4" s="4" t="s">
        <v>981</v>
      </c>
      <c r="B4" s="7" t="n">
        <v>7359</v>
      </c>
      <c r="C4" s="7" t="n">
        <v>178</v>
      </c>
      <c r="D4" s="7" t="n">
        <v>-2600</v>
      </c>
    </row>
    <row r="5" spans="1:4">
      <c r="A5" s="4" t="s">
        <v>982</v>
      </c>
      <c r="B5" s="6" t="n">
        <v>8280</v>
      </c>
      <c r="C5" s="6" t="n">
        <v>3586</v>
      </c>
      <c r="D5" s="6" t="n">
        <v>2941</v>
      </c>
    </row>
    <row r="6" spans="1:4">
      <c r="A6" s="4" t="s">
        <v>977</v>
      </c>
      <c r="B6" s="6" t="n">
        <v>500</v>
      </c>
      <c r="C6" s="6" t="n">
        <v>945</v>
      </c>
      <c r="D6" s="6" t="n">
        <v>817</v>
      </c>
    </row>
    <row r="7" spans="1:4">
      <c r="A7" s="4" t="s">
        <v>983</v>
      </c>
      <c r="B7" s="6" t="n">
        <v>16139</v>
      </c>
      <c r="C7" s="6" t="n">
        <v>4709</v>
      </c>
      <c r="D7" s="6" t="n">
        <v>1158</v>
      </c>
    </row>
    <row r="8" spans="1:4">
      <c r="A8" s="3" t="s">
        <v>984</v>
      </c>
    </row>
    <row r="9" spans="1:4">
      <c r="A9" s="4" t="s">
        <v>981</v>
      </c>
      <c r="B9" s="6" t="n">
        <v>23289</v>
      </c>
      <c r="C9" s="6" t="n">
        <v>22757</v>
      </c>
      <c r="D9" s="6" t="n">
        <v>365470</v>
      </c>
    </row>
    <row r="10" spans="1:4">
      <c r="A10" s="4" t="s">
        <v>982</v>
      </c>
      <c r="B10" s="6" t="n">
        <v>-1346</v>
      </c>
      <c r="C10" s="6" t="n">
        <v>946</v>
      </c>
      <c r="D10" s="6" t="n">
        <v>6857</v>
      </c>
    </row>
    <row r="11" spans="1:4">
      <c r="A11" s="4" t="s">
        <v>977</v>
      </c>
      <c r="B11" s="6" t="n">
        <v>-318</v>
      </c>
      <c r="C11" s="6" t="n">
        <v>230</v>
      </c>
      <c r="D11" s="6" t="n">
        <v>95</v>
      </c>
    </row>
    <row r="12" spans="1:4">
      <c r="A12" s="4" t="s">
        <v>985</v>
      </c>
      <c r="B12" s="6" t="n">
        <v>21625</v>
      </c>
      <c r="C12" s="6" t="n">
        <v>23933</v>
      </c>
      <c r="D12" s="6" t="n">
        <v>372422</v>
      </c>
    </row>
    <row r="13" spans="1:4">
      <c r="A13" s="4" t="s">
        <v>143</v>
      </c>
      <c r="B13" s="7" t="n">
        <v>37764</v>
      </c>
      <c r="C13" s="7" t="n">
        <v>28642</v>
      </c>
      <c r="D13" s="7" t="n">
        <v>3735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21"/>
  </cols>
  <sheetData>
    <row r="1" spans="1:5">
      <c r="A1" s="1" t="s">
        <v>986</v>
      </c>
      <c r="B1" s="2" t="s">
        <v>119</v>
      </c>
      <c r="C1" s="2" t="s">
        <v>1</v>
      </c>
    </row>
    <row r="2" spans="1:5">
      <c r="B2" s="2" t="s">
        <v>704</v>
      </c>
      <c r="C2" s="2" t="s">
        <v>987</v>
      </c>
      <c r="D2" s="2" t="s">
        <v>988</v>
      </c>
      <c r="E2" s="2" t="s">
        <v>704</v>
      </c>
    </row>
    <row r="3" spans="1:5">
      <c r="A3" s="3" t="s">
        <v>989</v>
      </c>
    </row>
    <row r="4" spans="1:5">
      <c r="A4" s="4" t="s">
        <v>990</v>
      </c>
      <c r="B4" s="7" t="n">
        <v>334619</v>
      </c>
      <c r="E4" s="7" t="n">
        <v>316813</v>
      </c>
    </row>
    <row r="5" spans="1:5">
      <c r="A5" s="4" t="s">
        <v>991</v>
      </c>
      <c r="B5" s="6" t="n">
        <v>334022</v>
      </c>
    </row>
    <row r="6" spans="1:5">
      <c r="A6" s="4" t="s">
        <v>992</v>
      </c>
      <c r="B6" s="7" t="n">
        <v>597</v>
      </c>
    </row>
    <row r="7" spans="1:5">
      <c r="A7" s="4" t="s">
        <v>993</v>
      </c>
      <c r="C7" s="4" t="s">
        <v>994</v>
      </c>
      <c r="D7" s="4" t="s">
        <v>995</v>
      </c>
    </row>
    <row r="8" spans="1:5">
      <c r="A8" s="4" t="s">
        <v>996</v>
      </c>
      <c r="C8" s="7" t="n">
        <v>420</v>
      </c>
      <c r="D8" s="7" t="n">
        <v>300</v>
      </c>
    </row>
    <row r="9" spans="1:5">
      <c r="A9" s="4" t="s">
        <v>997</v>
      </c>
      <c r="C9" s="6" t="n">
        <v>120</v>
      </c>
    </row>
    <row r="10" spans="1:5">
      <c r="A10" s="4" t="s">
        <v>998</v>
      </c>
      <c r="C10" s="6" t="n">
        <v>2625</v>
      </c>
    </row>
    <row r="11" spans="1:5">
      <c r="A11" s="4" t="s">
        <v>999</v>
      </c>
      <c r="C11" s="6" t="n">
        <v>2967</v>
      </c>
    </row>
    <row r="12" spans="1:5">
      <c r="A12" s="4" t="s">
        <v>1000</v>
      </c>
      <c r="C12" s="7" t="n">
        <v>342</v>
      </c>
    </row>
    <row r="13" spans="1:5">
      <c r="A13" s="4" t="s">
        <v>492</v>
      </c>
      <c r="C13" s="6" t="n">
        <v>2</v>
      </c>
    </row>
    <row r="14" spans="1:5">
      <c r="A14" s="4" t="s">
        <v>493</v>
      </c>
      <c r="C14" s="4" t="s">
        <v>494</v>
      </c>
    </row>
    <row r="15" spans="1:5">
      <c r="A15" s="4" t="s">
        <v>495</v>
      </c>
      <c r="C15" s="4" t="s">
        <v>496</v>
      </c>
    </row>
    <row r="16" spans="1:5">
      <c r="A16" s="4" t="s">
        <v>1001</v>
      </c>
      <c r="C16" s="4" t="s">
        <v>1002</v>
      </c>
    </row>
    <row r="17" spans="1:5">
      <c r="A17" s="4" t="s">
        <v>1003</v>
      </c>
      <c r="C17" s="7" t="n">
        <v>-5966</v>
      </c>
      <c r="D17" s="6" t="n">
        <v>-4765</v>
      </c>
      <c r="E17" s="7" t="n">
        <v>317353</v>
      </c>
    </row>
    <row r="18" spans="1:5">
      <c r="A18" s="4" t="s">
        <v>1004</v>
      </c>
      <c r="C18" s="6" t="n">
        <v>422561</v>
      </c>
      <c r="D18" s="6" t="n">
        <v>419297</v>
      </c>
    </row>
    <row r="19" spans="1:5">
      <c r="A19" s="4" t="s">
        <v>1005</v>
      </c>
      <c r="C19" s="6" t="n">
        <v>11384</v>
      </c>
      <c r="D19" s="6" t="n">
        <v>6759</v>
      </c>
    </row>
    <row r="20" spans="1:5">
      <c r="A20" s="4" t="s">
        <v>1006</v>
      </c>
      <c r="C20" s="6" t="n">
        <v>427216</v>
      </c>
      <c r="D20" s="6" t="n">
        <v>429233</v>
      </c>
    </row>
    <row r="21" spans="1:5">
      <c r="A21" s="4" t="s">
        <v>456</v>
      </c>
    </row>
    <row r="22" spans="1:5">
      <c r="A22" s="3" t="s">
        <v>989</v>
      </c>
    </row>
    <row r="23" spans="1:5">
      <c r="A23" s="4" t="s">
        <v>1007</v>
      </c>
      <c r="C23" s="6" t="n">
        <v>190</v>
      </c>
      <c r="D23" s="6" t="n">
        <v>721</v>
      </c>
    </row>
    <row r="24" spans="1:5">
      <c r="A24" s="4" t="s">
        <v>1004</v>
      </c>
      <c r="C24" s="6" t="n">
        <v>20362</v>
      </c>
      <c r="D24" s="6" t="n">
        <v>27565</v>
      </c>
    </row>
    <row r="25" spans="1:5">
      <c r="A25" s="4" t="s">
        <v>1005</v>
      </c>
      <c r="C25" s="7" t="n">
        <v>17016</v>
      </c>
      <c r="D25" s="7" t="n">
        <v>23526</v>
      </c>
    </row>
    <row r="26" spans="1:5">
      <c r="A26" s="4" t="s">
        <v>463</v>
      </c>
    </row>
    <row r="27" spans="1:5">
      <c r="A27" s="3" t="s">
        <v>989</v>
      </c>
    </row>
    <row r="28" spans="1:5">
      <c r="A28" s="4" t="s">
        <v>1008</v>
      </c>
      <c r="C28" s="6" t="n">
        <v>885810</v>
      </c>
      <c r="D28" s="6" t="n">
        <v>1736020</v>
      </c>
    </row>
    <row r="29" spans="1:5">
      <c r="A29" s="4" t="s">
        <v>1009</v>
      </c>
    </row>
    <row r="30" spans="1:5">
      <c r="A30" s="3" t="s">
        <v>989</v>
      </c>
    </row>
    <row r="31" spans="1:5">
      <c r="A31" s="4" t="s">
        <v>1010</v>
      </c>
      <c r="C31" s="7" t="n">
        <v>342</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7</v>
      </c>
      <c r="D2" s="2" t="s">
        <v>125</v>
      </c>
    </row>
    <row r="3" spans="1:4">
      <c r="A3" s="3" t="s">
        <v>289</v>
      </c>
    </row>
    <row r="4" spans="1:4">
      <c r="A4" s="4" t="s">
        <v>1012</v>
      </c>
      <c r="B4" s="4" t="s">
        <v>1013</v>
      </c>
      <c r="C4" s="4" t="s">
        <v>1013</v>
      </c>
      <c r="D4" s="4" t="s">
        <v>514</v>
      </c>
    </row>
    <row r="5" spans="1:4">
      <c r="A5" s="4" t="s">
        <v>1014</v>
      </c>
      <c r="B5" s="4" t="s">
        <v>1015</v>
      </c>
      <c r="C5" s="4" t="s">
        <v>1016</v>
      </c>
      <c r="D5" s="4" t="s">
        <v>1017</v>
      </c>
    </row>
    <row r="6" spans="1:4">
      <c r="A6" s="4" t="s">
        <v>1018</v>
      </c>
      <c r="B6" s="4" t="s">
        <v>1019</v>
      </c>
      <c r="C6" s="4" t="s">
        <v>1020</v>
      </c>
      <c r="D6" s="4" t="s">
        <v>1021</v>
      </c>
    </row>
    <row r="7" spans="1:4">
      <c r="A7" s="4" t="s">
        <v>1022</v>
      </c>
      <c r="B7" s="4" t="s">
        <v>899</v>
      </c>
      <c r="C7" s="4" t="s">
        <v>899</v>
      </c>
      <c r="D7" s="4" t="s">
        <v>1023</v>
      </c>
    </row>
    <row r="8" spans="1:4">
      <c r="A8" s="4" t="s">
        <v>1024</v>
      </c>
      <c r="B8" s="4" t="s">
        <v>1025</v>
      </c>
      <c r="C8" s="4" t="s">
        <v>1021</v>
      </c>
      <c r="D8" s="4" t="s">
        <v>1026</v>
      </c>
    </row>
    <row r="9" spans="1:4">
      <c r="A9" s="4" t="s">
        <v>1027</v>
      </c>
      <c r="B9" s="4" t="s">
        <v>899</v>
      </c>
      <c r="C9" s="4" t="s">
        <v>1028</v>
      </c>
      <c r="D9" s="4" t="s">
        <v>899</v>
      </c>
    </row>
    <row r="10" spans="1:4">
      <c r="A10" s="4" t="s">
        <v>1029</v>
      </c>
      <c r="B10" s="4" t="s">
        <v>899</v>
      </c>
      <c r="C10" s="4" t="s">
        <v>1030</v>
      </c>
      <c r="D10" s="4" t="s">
        <v>1031</v>
      </c>
    </row>
    <row r="11" spans="1:4">
      <c r="A11" s="4" t="s">
        <v>1032</v>
      </c>
      <c r="B11" s="4" t="s">
        <v>1031</v>
      </c>
      <c r="C11" s="4" t="s">
        <v>1033</v>
      </c>
      <c r="D11" s="4" t="s">
        <v>1031</v>
      </c>
    </row>
    <row r="12" spans="1:4">
      <c r="A12" s="4" t="s">
        <v>1034</v>
      </c>
      <c r="B12" s="4" t="s">
        <v>1035</v>
      </c>
      <c r="C12" s="4" t="s">
        <v>1036</v>
      </c>
      <c r="D12" s="4" t="s">
        <v>1037</v>
      </c>
    </row>
    <row r="13" spans="1:4">
      <c r="A13" s="4" t="s">
        <v>1038</v>
      </c>
      <c r="B13" s="4" t="s">
        <v>994</v>
      </c>
      <c r="C13" s="4" t="s">
        <v>995</v>
      </c>
      <c r="D13" s="4" t="s">
        <v>10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67</v>
      </c>
      <c r="D1" s="2" t="s">
        <v>588</v>
      </c>
    </row>
    <row r="2" spans="1:4">
      <c r="A2" s="3" t="s">
        <v>1041</v>
      </c>
    </row>
    <row r="3" spans="1:4">
      <c r="A3" s="4" t="s">
        <v>188</v>
      </c>
      <c r="B3" s="7" t="n">
        <v>5343</v>
      </c>
      <c r="C3" s="7" t="n">
        <v>4619</v>
      </c>
    </row>
    <row r="4" spans="1:4">
      <c r="A4" s="4" t="s">
        <v>266</v>
      </c>
      <c r="B4" s="6" t="n">
        <v>410585</v>
      </c>
      <c r="C4" s="6" t="n">
        <v>409740</v>
      </c>
    </row>
    <row r="5" spans="1:4">
      <c r="A5" s="4" t="s">
        <v>617</v>
      </c>
      <c r="B5" s="6" t="n">
        <v>6633</v>
      </c>
      <c r="C5" s="6" t="n">
        <v>4938</v>
      </c>
    </row>
    <row r="6" spans="1:4">
      <c r="A6" s="4" t="s">
        <v>1042</v>
      </c>
      <c r="B6" s="6" t="n">
        <v>422561</v>
      </c>
      <c r="C6" s="6" t="n">
        <v>419297</v>
      </c>
    </row>
    <row r="7" spans="1:4">
      <c r="A7" s="3" t="s">
        <v>1043</v>
      </c>
    </row>
    <row r="8" spans="1:4">
      <c r="A8" s="4" t="s">
        <v>73</v>
      </c>
      <c r="B8" s="6" t="n">
        <v>-1021</v>
      </c>
      <c r="C8" s="6" t="n">
        <v>-922</v>
      </c>
    </row>
    <row r="9" spans="1:4">
      <c r="A9" s="4" t="s">
        <v>260</v>
      </c>
      <c r="B9" s="6" t="n">
        <v>-10363</v>
      </c>
      <c r="C9" s="6" t="n">
        <v>-5837</v>
      </c>
    </row>
    <row r="10" spans="1:4">
      <c r="A10" s="4" t="s">
        <v>1044</v>
      </c>
      <c r="B10" s="6" t="n">
        <v>-11384</v>
      </c>
      <c r="C10" s="6" t="n">
        <v>-6759</v>
      </c>
    </row>
    <row r="11" spans="1:4">
      <c r="A11" s="4" t="s">
        <v>1045</v>
      </c>
      <c r="B11" s="6" t="n">
        <v>411177</v>
      </c>
      <c r="C11" s="6" t="n">
        <v>412538</v>
      </c>
    </row>
    <row r="12" spans="1:4">
      <c r="A12" s="3" t="s">
        <v>1046</v>
      </c>
    </row>
    <row r="13" spans="1:4">
      <c r="A13" s="4" t="s">
        <v>1047</v>
      </c>
      <c r="B13" s="6" t="n">
        <v>412293</v>
      </c>
      <c r="C13" s="6" t="n">
        <v>414841</v>
      </c>
      <c r="D13" s="7" t="n">
        <v>411067</v>
      </c>
    </row>
    <row r="14" spans="1:4">
      <c r="A14" s="4" t="s">
        <v>1048</v>
      </c>
      <c r="B14" s="6" t="n">
        <v>-1116</v>
      </c>
      <c r="C14" s="6" t="n">
        <v>-2303</v>
      </c>
      <c r="D14" s="7" t="n">
        <v>-1629</v>
      </c>
    </row>
    <row r="15" spans="1:4">
      <c r="A15" s="4" t="s">
        <v>1045</v>
      </c>
      <c r="B15" s="7" t="n">
        <v>411177</v>
      </c>
      <c r="C15" s="7" t="n">
        <v>4125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67</v>
      </c>
    </row>
    <row r="3" spans="1:3">
      <c r="A3" s="3" t="s">
        <v>1050</v>
      </c>
    </row>
    <row r="4" spans="1:3">
      <c r="A4" s="4" t="s">
        <v>1051</v>
      </c>
      <c r="B4" s="7" t="n">
        <v>300</v>
      </c>
      <c r="C4" s="7" t="n">
        <v>2608</v>
      </c>
    </row>
    <row r="5" spans="1:3">
      <c r="A5" s="4" t="s">
        <v>1052</v>
      </c>
      <c r="B5" s="6" t="n">
        <v>405</v>
      </c>
      <c r="C5" s="6" t="n">
        <v>0</v>
      </c>
    </row>
    <row r="6" spans="1:3">
      <c r="A6" s="4" t="s">
        <v>1053</v>
      </c>
      <c r="B6" s="6" t="n">
        <v>-285</v>
      </c>
      <c r="C6" s="6" t="n">
        <v>-2308</v>
      </c>
    </row>
    <row r="7" spans="1:3">
      <c r="A7" s="4" t="s">
        <v>1054</v>
      </c>
      <c r="B7" s="7" t="n">
        <v>420</v>
      </c>
      <c r="C7" s="7" t="n">
        <v>3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7</v>
      </c>
    </row>
    <row r="2" spans="1:3">
      <c r="A2" s="3" t="s">
        <v>289</v>
      </c>
    </row>
    <row r="3" spans="1:3">
      <c r="A3" s="4" t="s">
        <v>646</v>
      </c>
      <c r="B3" s="7" t="n">
        <v>26379</v>
      </c>
    </row>
    <row r="4" spans="1:3">
      <c r="A4" s="4" t="s">
        <v>647</v>
      </c>
      <c r="B4" s="6" t="n">
        <v>26633</v>
      </c>
    </row>
    <row r="5" spans="1:3">
      <c r="A5" s="4" t="s">
        <v>648</v>
      </c>
      <c r="B5" s="6" t="n">
        <v>27195</v>
      </c>
    </row>
    <row r="6" spans="1:3">
      <c r="A6" s="4" t="s">
        <v>649</v>
      </c>
      <c r="B6" s="6" t="n">
        <v>27733</v>
      </c>
    </row>
    <row r="7" spans="1:3">
      <c r="A7" s="4" t="s">
        <v>650</v>
      </c>
      <c r="B7" s="6" t="n">
        <v>28372</v>
      </c>
    </row>
    <row r="8" spans="1:3">
      <c r="A8" s="4" t="s">
        <v>651</v>
      </c>
      <c r="B8" s="6" t="n">
        <v>290904</v>
      </c>
    </row>
    <row r="9" spans="1:3">
      <c r="A9" s="4" t="s">
        <v>218</v>
      </c>
      <c r="B9" s="7" t="n">
        <v>427216</v>
      </c>
      <c r="C9" s="7" t="n">
        <v>4292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1056</v>
      </c>
      <c r="B1" s="2" t="s">
        <v>1057</v>
      </c>
      <c r="C1" s="2" t="s">
        <v>2</v>
      </c>
      <c r="D1" s="2" t="s">
        <v>67</v>
      </c>
    </row>
    <row r="2" spans="1:4">
      <c r="A2" s="3" t="s">
        <v>1058</v>
      </c>
    </row>
    <row r="3" spans="1:4">
      <c r="A3" s="4" t="s">
        <v>1059</v>
      </c>
      <c r="D3" s="7" t="n">
        <v>0</v>
      </c>
    </row>
    <row r="4" spans="1:4">
      <c r="A4" s="4" t="s">
        <v>563</v>
      </c>
      <c r="C4" s="7" t="n">
        <v>10309000</v>
      </c>
      <c r="D4" s="6" t="n">
        <v>732000</v>
      </c>
    </row>
    <row r="5" spans="1:4">
      <c r="A5" s="4" t="s">
        <v>1060</v>
      </c>
      <c r="C5" s="6" t="n">
        <v>0</v>
      </c>
      <c r="D5" s="7" t="n">
        <v>0</v>
      </c>
    </row>
    <row r="6" spans="1:4">
      <c r="A6" s="4" t="s">
        <v>1061</v>
      </c>
    </row>
    <row r="7" spans="1:4">
      <c r="A7" s="3" t="s">
        <v>1058</v>
      </c>
    </row>
    <row r="8" spans="1:4">
      <c r="A8" s="4" t="s">
        <v>1062</v>
      </c>
      <c r="C8" s="6" t="n">
        <v>41311000</v>
      </c>
    </row>
    <row r="9" spans="1:4">
      <c r="A9" s="4" t="s">
        <v>1063</v>
      </c>
    </row>
    <row r="10" spans="1:4">
      <c r="A10" s="3" t="s">
        <v>1058</v>
      </c>
    </row>
    <row r="11" spans="1:4">
      <c r="A11" s="4" t="s">
        <v>1062</v>
      </c>
      <c r="C11" s="6" t="n">
        <v>10434000</v>
      </c>
    </row>
    <row r="12" spans="1:4">
      <c r="A12" s="4" t="s">
        <v>819</v>
      </c>
    </row>
    <row r="13" spans="1:4">
      <c r="A13" s="3" t="s">
        <v>1058</v>
      </c>
    </row>
    <row r="14" spans="1:4">
      <c r="A14" s="4" t="s">
        <v>1064</v>
      </c>
      <c r="B14" s="7" t="n">
        <v>6300000</v>
      </c>
    </row>
    <row r="15" spans="1:4">
      <c r="A15" s="4" t="s">
        <v>1065</v>
      </c>
      <c r="C15" s="6" t="n">
        <v>1260000</v>
      </c>
    </row>
    <row r="16" spans="1:4">
      <c r="A16" s="4" t="s">
        <v>1066</v>
      </c>
      <c r="C16" s="6" t="n">
        <v>1260000</v>
      </c>
    </row>
    <row r="17" spans="1:4">
      <c r="A17" s="4" t="s">
        <v>1059</v>
      </c>
      <c r="C17" s="7" t="n">
        <v>42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67</v>
      </c>
      <c r="B1" s="2" t="s">
        <v>1</v>
      </c>
    </row>
    <row r="2" spans="1:4">
      <c r="B2" s="2" t="s">
        <v>2</v>
      </c>
      <c r="C2" s="2" t="s">
        <v>67</v>
      </c>
      <c r="D2" s="2" t="s">
        <v>125</v>
      </c>
    </row>
    <row r="3" spans="1:4">
      <c r="A3" s="3" t="s">
        <v>295</v>
      </c>
    </row>
    <row r="4" spans="1:4">
      <c r="A4" s="4" t="s">
        <v>1068</v>
      </c>
      <c r="B4" s="4" t="s">
        <v>472</v>
      </c>
    </row>
    <row r="5" spans="1:4">
      <c r="A5" s="4" t="s">
        <v>1069</v>
      </c>
      <c r="B5" s="4" t="s">
        <v>1070</v>
      </c>
    </row>
    <row r="6" spans="1:4">
      <c r="A6" s="4" t="s">
        <v>1071</v>
      </c>
      <c r="B6" s="7" t="n">
        <v>986</v>
      </c>
      <c r="C6" s="7" t="n">
        <v>832</v>
      </c>
      <c r="D6" s="7" t="n">
        <v>6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072</v>
      </c>
      <c r="B1" s="2" t="s">
        <v>119</v>
      </c>
      <c r="J1" s="2" t="s">
        <v>1</v>
      </c>
    </row>
    <row r="2" spans="1:13">
      <c r="B2" s="2" t="s">
        <v>626</v>
      </c>
      <c r="C2" s="2" t="s">
        <v>480</v>
      </c>
      <c r="D2" s="2" t="s">
        <v>1073</v>
      </c>
      <c r="E2" s="2" t="s">
        <v>1074</v>
      </c>
      <c r="F2" s="2" t="s">
        <v>655</v>
      </c>
      <c r="G2" s="2" t="s">
        <v>1075</v>
      </c>
      <c r="H2" s="2" t="s">
        <v>1076</v>
      </c>
      <c r="I2" s="2" t="s">
        <v>1077</v>
      </c>
      <c r="J2" s="2" t="s">
        <v>1078</v>
      </c>
      <c r="K2" s="2" t="s">
        <v>655</v>
      </c>
      <c r="L2" s="2" t="s">
        <v>704</v>
      </c>
      <c r="M2" s="2" t="s">
        <v>484</v>
      </c>
    </row>
    <row r="3" spans="1:13">
      <c r="A3" s="3" t="s">
        <v>1079</v>
      </c>
    </row>
    <row r="4" spans="1:13">
      <c r="A4" s="4" t="s">
        <v>455</v>
      </c>
      <c r="J4" s="6" t="n">
        <v>3</v>
      </c>
    </row>
    <row r="5" spans="1:13">
      <c r="A5" s="4" t="s">
        <v>1080</v>
      </c>
      <c r="J5" s="6" t="n">
        <v>0</v>
      </c>
    </row>
    <row r="6" spans="1:13">
      <c r="A6" s="4" t="s">
        <v>127</v>
      </c>
      <c r="B6" s="7" t="n">
        <v>191510000</v>
      </c>
      <c r="C6" s="7" t="n">
        <v>166815000</v>
      </c>
      <c r="D6" s="7" t="n">
        <v>181661000</v>
      </c>
      <c r="E6" s="7" t="n">
        <v>148817000</v>
      </c>
      <c r="F6" s="7" t="n">
        <v>174359000</v>
      </c>
      <c r="G6" s="7" t="n">
        <v>136656000</v>
      </c>
      <c r="H6" s="7" t="n">
        <v>140550000</v>
      </c>
      <c r="I6" s="7" t="n">
        <v>121333000</v>
      </c>
      <c r="J6" s="7" t="n">
        <v>688803000</v>
      </c>
      <c r="K6" s="7" t="n">
        <v>572898000</v>
      </c>
      <c r="L6" s="7" t="n">
        <v>429942000</v>
      </c>
    </row>
    <row r="7" spans="1:13">
      <c r="A7" s="4" t="s">
        <v>558</v>
      </c>
      <c r="B7" s="6" t="n">
        <v>1717190000</v>
      </c>
      <c r="F7" s="6" t="n">
        <v>1353416000</v>
      </c>
      <c r="J7" s="6" t="n">
        <v>1717190000</v>
      </c>
      <c r="K7" s="6" t="n">
        <v>1353416000</v>
      </c>
      <c r="M7" s="7" t="n">
        <v>1095750000</v>
      </c>
    </row>
    <row r="8" spans="1:13">
      <c r="A8" s="4" t="s">
        <v>155</v>
      </c>
    </row>
    <row r="9" spans="1:13">
      <c r="A9" s="3" t="s">
        <v>1079</v>
      </c>
    </row>
    <row r="10" spans="1:13">
      <c r="A10" s="4" t="s">
        <v>127</v>
      </c>
      <c r="J10" s="6" t="n">
        <v>159697000</v>
      </c>
      <c r="K10" s="6" t="n">
        <v>138599000</v>
      </c>
      <c r="L10" s="6" t="n">
        <v>112114000</v>
      </c>
    </row>
    <row r="11" spans="1:13">
      <c r="A11" s="4" t="s">
        <v>1081</v>
      </c>
    </row>
    <row r="12" spans="1:13">
      <c r="A12" s="3" t="s">
        <v>1079</v>
      </c>
    </row>
    <row r="13" spans="1:13">
      <c r="A13" s="4" t="s">
        <v>127</v>
      </c>
      <c r="J13" s="6" t="n">
        <v>4389000</v>
      </c>
      <c r="K13" s="6" t="n">
        <v>4425000</v>
      </c>
      <c r="L13" s="6" t="n">
        <v>4402000</v>
      </c>
    </row>
    <row r="14" spans="1:13">
      <c r="A14" s="4" t="s">
        <v>1082</v>
      </c>
      <c r="B14" s="6" t="n">
        <v>1039000</v>
      </c>
      <c r="F14" s="6" t="n">
        <v>1892000</v>
      </c>
      <c r="J14" s="6" t="n">
        <v>1039000</v>
      </c>
      <c r="K14" s="6" t="n">
        <v>1892000</v>
      </c>
    </row>
    <row r="15" spans="1:13">
      <c r="A15" s="4" t="s">
        <v>822</v>
      </c>
    </row>
    <row r="16" spans="1:13">
      <c r="A16" s="3" t="s">
        <v>1079</v>
      </c>
    </row>
    <row r="17" spans="1:13">
      <c r="A17" s="4" t="s">
        <v>127</v>
      </c>
      <c r="J17" s="6" t="n">
        <v>277582000</v>
      </c>
      <c r="K17" s="6" t="n">
        <v>224140000</v>
      </c>
      <c r="L17" s="6" t="n">
        <v>150155000</v>
      </c>
    </row>
    <row r="18" spans="1:13">
      <c r="A18" s="4" t="s">
        <v>1083</v>
      </c>
    </row>
    <row r="19" spans="1:13">
      <c r="A19" s="3" t="s">
        <v>1079</v>
      </c>
    </row>
    <row r="20" spans="1:13">
      <c r="A20" s="4" t="s">
        <v>127</v>
      </c>
      <c r="J20" s="6" t="n">
        <v>6207000</v>
      </c>
      <c r="K20" s="6" t="n">
        <v>4634000</v>
      </c>
      <c r="L20" s="6" t="n">
        <v>2368000</v>
      </c>
    </row>
    <row r="21" spans="1:13">
      <c r="A21" s="4" t="s">
        <v>1084</v>
      </c>
    </row>
    <row r="22" spans="1:13">
      <c r="A22" s="3" t="s">
        <v>1079</v>
      </c>
    </row>
    <row r="23" spans="1:13">
      <c r="A23" s="4" t="s">
        <v>127</v>
      </c>
      <c r="J23" s="6" t="n">
        <v>17755000</v>
      </c>
      <c r="K23" s="6" t="n">
        <v>11502000</v>
      </c>
      <c r="L23" s="7" t="n">
        <v>11371000</v>
      </c>
    </row>
    <row r="24" spans="1:13">
      <c r="A24" s="4" t="s">
        <v>1085</v>
      </c>
    </row>
    <row r="25" spans="1:13">
      <c r="A25" s="3" t="s">
        <v>1079</v>
      </c>
    </row>
    <row r="26" spans="1:13">
      <c r="A26" s="4" t="s">
        <v>127</v>
      </c>
      <c r="J26" s="6" t="n">
        <v>0</v>
      </c>
    </row>
    <row r="27" spans="1:13">
      <c r="A27" s="4" t="s">
        <v>1086</v>
      </c>
    </row>
    <row r="28" spans="1:13">
      <c r="A28" s="3" t="s">
        <v>1079</v>
      </c>
    </row>
    <row r="29" spans="1:13">
      <c r="A29" s="4" t="s">
        <v>558</v>
      </c>
      <c r="B29" s="6" t="n">
        <v>471234000</v>
      </c>
      <c r="F29" s="6" t="n">
        <v>243221000</v>
      </c>
      <c r="J29" s="6" t="n">
        <v>471234000</v>
      </c>
      <c r="K29" s="6" t="n">
        <v>243221000</v>
      </c>
    </row>
    <row r="30" spans="1:13">
      <c r="A30" s="4" t="s">
        <v>1087</v>
      </c>
    </row>
    <row r="31" spans="1:13">
      <c r="A31" s="3" t="s">
        <v>1079</v>
      </c>
    </row>
    <row r="32" spans="1:13">
      <c r="A32" s="4" t="s">
        <v>558</v>
      </c>
      <c r="B32" s="6" t="n">
        <v>193504000</v>
      </c>
      <c r="F32" s="6" t="n">
        <v>185899000</v>
      </c>
      <c r="J32" s="6" t="n">
        <v>193504000</v>
      </c>
      <c r="K32" s="6" t="n">
        <v>185899000</v>
      </c>
    </row>
    <row r="33" spans="1:13">
      <c r="A33" s="4" t="s">
        <v>1088</v>
      </c>
    </row>
    <row r="34" spans="1:13">
      <c r="A34" s="3" t="s">
        <v>1079</v>
      </c>
    </row>
    <row r="35" spans="1:13">
      <c r="A35" s="4" t="s">
        <v>558</v>
      </c>
      <c r="B35" s="7" t="n">
        <v>854796000</v>
      </c>
      <c r="F35" s="6" t="n">
        <v>713834000</v>
      </c>
      <c r="J35" s="7" t="n">
        <v>854796000</v>
      </c>
      <c r="K35" s="6" t="n">
        <v>713834000</v>
      </c>
    </row>
    <row r="36" spans="1:13">
      <c r="A36" s="4" t="s">
        <v>1089</v>
      </c>
    </row>
    <row r="37" spans="1:13">
      <c r="A37" s="3" t="s">
        <v>1079</v>
      </c>
    </row>
    <row r="38" spans="1:13">
      <c r="A38" s="4" t="s">
        <v>558</v>
      </c>
      <c r="F38" s="6" t="n">
        <v>-133523000</v>
      </c>
      <c r="K38" s="6" t="n">
        <v>-133523000</v>
      </c>
    </row>
    <row r="39" spans="1:13">
      <c r="A39" s="4" t="s">
        <v>1090</v>
      </c>
    </row>
    <row r="40" spans="1:13">
      <c r="A40" s="3" t="s">
        <v>1079</v>
      </c>
    </row>
    <row r="41" spans="1:13">
      <c r="A41" s="4" t="s">
        <v>558</v>
      </c>
      <c r="F41" s="7" t="n">
        <v>133523000</v>
      </c>
      <c r="K41" s="7" t="n">
        <v>133523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119</v>
      </c>
      <c r="J1" s="2" t="s">
        <v>1</v>
      </c>
    </row>
    <row r="2" spans="1:12">
      <c r="B2" s="2" t="s">
        <v>2</v>
      </c>
      <c r="C2" s="2" t="s">
        <v>120</v>
      </c>
      <c r="D2" s="2" t="s">
        <v>4</v>
      </c>
      <c r="E2" s="2" t="s">
        <v>121</v>
      </c>
      <c r="F2" s="2" t="s">
        <v>67</v>
      </c>
      <c r="G2" s="2" t="s">
        <v>122</v>
      </c>
      <c r="H2" s="2" t="s">
        <v>123</v>
      </c>
      <c r="I2" s="2" t="s">
        <v>124</v>
      </c>
      <c r="J2" s="2" t="s">
        <v>2</v>
      </c>
      <c r="K2" s="2" t="s">
        <v>67</v>
      </c>
      <c r="L2" s="2" t="s">
        <v>125</v>
      </c>
    </row>
    <row r="3" spans="1:12">
      <c r="A3" s="3" t="s">
        <v>1079</v>
      </c>
    </row>
    <row r="4" spans="1:12">
      <c r="A4" s="4" t="s">
        <v>127</v>
      </c>
      <c r="B4" s="7" t="n">
        <v>191510</v>
      </c>
      <c r="C4" s="7" t="n">
        <v>166815</v>
      </c>
      <c r="D4" s="7" t="n">
        <v>181661</v>
      </c>
      <c r="E4" s="7" t="n">
        <v>148817</v>
      </c>
      <c r="F4" s="7" t="n">
        <v>174359</v>
      </c>
      <c r="G4" s="7" t="n">
        <v>136656</v>
      </c>
      <c r="H4" s="7" t="n">
        <v>140550</v>
      </c>
      <c r="I4" s="7" t="n">
        <v>121333</v>
      </c>
      <c r="J4" s="7" t="n">
        <v>688803</v>
      </c>
      <c r="K4" s="7" t="n">
        <v>572898</v>
      </c>
      <c r="L4" s="7" t="n">
        <v>429942</v>
      </c>
    </row>
    <row r="5" spans="1:12">
      <c r="A5" s="4" t="s">
        <v>1092</v>
      </c>
      <c r="J5" s="6" t="n">
        <v>271322</v>
      </c>
      <c r="K5" s="6" t="n">
        <v>213129</v>
      </c>
      <c r="L5" s="6" t="n">
        <v>496225</v>
      </c>
    </row>
    <row r="6" spans="1:12">
      <c r="A6" s="4" t="s">
        <v>1093</v>
      </c>
    </row>
    <row r="7" spans="1:12">
      <c r="A7" s="3" t="s">
        <v>1079</v>
      </c>
    </row>
    <row r="8" spans="1:12">
      <c r="A8" s="4" t="s">
        <v>1092</v>
      </c>
      <c r="J8" s="6" t="n">
        <v>-46190</v>
      </c>
      <c r="K8" s="6" t="n">
        <v>-43753</v>
      </c>
      <c r="L8" s="6" t="n">
        <v>284372</v>
      </c>
    </row>
    <row r="9" spans="1:12">
      <c r="A9" s="4" t="s">
        <v>822</v>
      </c>
    </row>
    <row r="10" spans="1:12">
      <c r="A10" s="3" t="s">
        <v>1079</v>
      </c>
    </row>
    <row r="11" spans="1:12">
      <c r="A11" s="4" t="s">
        <v>127</v>
      </c>
      <c r="J11" s="6" t="n">
        <v>277582</v>
      </c>
      <c r="K11" s="6" t="n">
        <v>224140</v>
      </c>
      <c r="L11" s="6" t="n">
        <v>150155</v>
      </c>
    </row>
    <row r="12" spans="1:12">
      <c r="A12" s="4" t="s">
        <v>1094</v>
      </c>
    </row>
    <row r="13" spans="1:12">
      <c r="A13" s="3" t="s">
        <v>1079</v>
      </c>
    </row>
    <row r="14" spans="1:12">
      <c r="A14" s="4" t="s">
        <v>1092</v>
      </c>
      <c r="J14" s="6" t="n">
        <v>192281</v>
      </c>
      <c r="K14" s="6" t="n">
        <v>152571</v>
      </c>
      <c r="L14" s="6" t="n">
        <v>126459</v>
      </c>
    </row>
    <row r="15" spans="1:12">
      <c r="A15" s="4" t="s">
        <v>1095</v>
      </c>
    </row>
    <row r="16" spans="1:12">
      <c r="A16" s="3" t="s">
        <v>1079</v>
      </c>
    </row>
    <row r="17" spans="1:12">
      <c r="A17" s="4" t="s">
        <v>127</v>
      </c>
      <c r="J17" s="6" t="n">
        <v>271375</v>
      </c>
      <c r="K17" s="6" t="n">
        <v>219506</v>
      </c>
      <c r="L17" s="6" t="n">
        <v>147787</v>
      </c>
    </row>
    <row r="18" spans="1:12">
      <c r="A18" s="4" t="s">
        <v>1083</v>
      </c>
    </row>
    <row r="19" spans="1:12">
      <c r="A19" s="3" t="s">
        <v>1079</v>
      </c>
    </row>
    <row r="20" spans="1:12">
      <c r="A20" s="4" t="s">
        <v>127</v>
      </c>
      <c r="J20" s="6" t="n">
        <v>6207</v>
      </c>
      <c r="K20" s="6" t="n">
        <v>4634</v>
      </c>
      <c r="L20" s="6" t="n">
        <v>2368</v>
      </c>
    </row>
    <row r="21" spans="1:12">
      <c r="A21" s="4" t="s">
        <v>155</v>
      </c>
    </row>
    <row r="22" spans="1:12">
      <c r="A22" s="3" t="s">
        <v>1079</v>
      </c>
    </row>
    <row r="23" spans="1:12">
      <c r="A23" s="4" t="s">
        <v>127</v>
      </c>
      <c r="J23" s="6" t="n">
        <v>159697</v>
      </c>
      <c r="K23" s="6" t="n">
        <v>138599</v>
      </c>
      <c r="L23" s="6" t="n">
        <v>112114</v>
      </c>
    </row>
    <row r="24" spans="1:12">
      <c r="A24" s="4" t="s">
        <v>1096</v>
      </c>
    </row>
    <row r="25" spans="1:12">
      <c r="A25" s="3" t="s">
        <v>1079</v>
      </c>
    </row>
    <row r="26" spans="1:12">
      <c r="A26" s="4" t="s">
        <v>1092</v>
      </c>
      <c r="J26" s="6" t="n">
        <v>65613</v>
      </c>
      <c r="K26" s="6" t="n">
        <v>56704</v>
      </c>
      <c r="L26" s="6" t="n">
        <v>46855</v>
      </c>
    </row>
    <row r="27" spans="1:12">
      <c r="A27" s="4" t="s">
        <v>1097</v>
      </c>
    </row>
    <row r="28" spans="1:12">
      <c r="A28" s="3" t="s">
        <v>1079</v>
      </c>
    </row>
    <row r="29" spans="1:12">
      <c r="A29" s="4" t="s">
        <v>127</v>
      </c>
      <c r="J29" s="6" t="n">
        <v>155308</v>
      </c>
      <c r="K29" s="6" t="n">
        <v>134174</v>
      </c>
      <c r="L29" s="6" t="n">
        <v>107712</v>
      </c>
    </row>
    <row r="30" spans="1:12">
      <c r="A30" s="4" t="s">
        <v>1081</v>
      </c>
    </row>
    <row r="31" spans="1:12">
      <c r="A31" s="3" t="s">
        <v>1079</v>
      </c>
    </row>
    <row r="32" spans="1:12">
      <c r="A32" s="4" t="s">
        <v>127</v>
      </c>
      <c r="J32" s="6" t="n">
        <v>4389</v>
      </c>
      <c r="K32" s="6" t="n">
        <v>4425</v>
      </c>
      <c r="L32" s="6" t="n">
        <v>4402</v>
      </c>
    </row>
    <row r="33" spans="1:12">
      <c r="A33" s="4" t="s">
        <v>687</v>
      </c>
    </row>
    <row r="34" spans="1:12">
      <c r="A34" s="3" t="s">
        <v>1079</v>
      </c>
    </row>
    <row r="35" spans="1:12">
      <c r="A35" s="4" t="s">
        <v>127</v>
      </c>
      <c r="J35" s="6" t="n">
        <v>251524</v>
      </c>
      <c r="K35" s="6" t="n">
        <v>210159</v>
      </c>
      <c r="L35" s="6" t="n">
        <v>167673</v>
      </c>
    </row>
    <row r="36" spans="1:12">
      <c r="A36" s="4" t="s">
        <v>1098</v>
      </c>
    </row>
    <row r="37" spans="1:12">
      <c r="A37" s="3" t="s">
        <v>1079</v>
      </c>
    </row>
    <row r="38" spans="1:12">
      <c r="A38" s="4" t="s">
        <v>1092</v>
      </c>
      <c r="J38" s="6" t="n">
        <v>59618</v>
      </c>
      <c r="K38" s="6" t="n">
        <v>47607</v>
      </c>
      <c r="L38" s="6" t="n">
        <v>38539</v>
      </c>
    </row>
    <row r="39" spans="1:12">
      <c r="A39" s="4" t="s">
        <v>1099</v>
      </c>
    </row>
    <row r="40" spans="1:12">
      <c r="A40" s="3" t="s">
        <v>1079</v>
      </c>
    </row>
    <row r="41" spans="1:12">
      <c r="A41" s="4" t="s">
        <v>127</v>
      </c>
      <c r="J41" s="7" t="n">
        <v>251524</v>
      </c>
      <c r="K41" s="7" t="n">
        <v>210159</v>
      </c>
      <c r="L41" s="7" t="n">
        <v>16767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119</v>
      </c>
      <c r="J1" s="2" t="s">
        <v>1</v>
      </c>
    </row>
    <row r="2" spans="1:12">
      <c r="B2" s="2" t="s">
        <v>2</v>
      </c>
      <c r="C2" s="2" t="s">
        <v>120</v>
      </c>
      <c r="D2" s="2" t="s">
        <v>4</v>
      </c>
      <c r="E2" s="2" t="s">
        <v>121</v>
      </c>
      <c r="F2" s="2" t="s">
        <v>67</v>
      </c>
      <c r="G2" s="2" t="s">
        <v>122</v>
      </c>
      <c r="H2" s="2" t="s">
        <v>123</v>
      </c>
      <c r="I2" s="2" t="s">
        <v>124</v>
      </c>
      <c r="J2" s="2" t="s">
        <v>2</v>
      </c>
      <c r="K2" s="2" t="s">
        <v>67</v>
      </c>
      <c r="L2" s="2" t="s">
        <v>125</v>
      </c>
    </row>
    <row r="3" spans="1:12">
      <c r="A3" s="3" t="s">
        <v>298</v>
      </c>
    </row>
    <row r="4" spans="1:12">
      <c r="A4" s="4" t="s">
        <v>1092</v>
      </c>
      <c r="J4" s="7" t="n">
        <v>271322</v>
      </c>
      <c r="K4" s="7" t="n">
        <v>213129</v>
      </c>
      <c r="L4" s="7" t="n">
        <v>496225</v>
      </c>
    </row>
    <row r="5" spans="1:12">
      <c r="A5" s="4" t="s">
        <v>133</v>
      </c>
      <c r="J5" s="6" t="n">
        <v>44346</v>
      </c>
      <c r="K5" s="6" t="n">
        <v>35260</v>
      </c>
      <c r="L5" s="6" t="n">
        <v>31761</v>
      </c>
    </row>
    <row r="6" spans="1:12">
      <c r="A6" s="4" t="s">
        <v>787</v>
      </c>
      <c r="J6" s="6" t="n">
        <v>-6107</v>
      </c>
      <c r="K6" s="6" t="n">
        <v>-6175</v>
      </c>
      <c r="L6" s="6" t="n">
        <v>316928</v>
      </c>
    </row>
    <row r="7" spans="1:12">
      <c r="A7" s="4" t="s">
        <v>136</v>
      </c>
      <c r="B7" s="7" t="n">
        <v>61571</v>
      </c>
      <c r="C7" s="7" t="n">
        <v>53061</v>
      </c>
      <c r="D7" s="7" t="n">
        <v>65266</v>
      </c>
      <c r="E7" s="7" t="n">
        <v>53185</v>
      </c>
      <c r="F7" s="7" t="n">
        <v>52742</v>
      </c>
      <c r="G7" s="7" t="n">
        <v>43573</v>
      </c>
      <c r="H7" s="7" t="n">
        <v>48811</v>
      </c>
      <c r="I7" s="7" t="n">
        <v>38918</v>
      </c>
      <c r="J7" s="6" t="n">
        <v>233083</v>
      </c>
      <c r="K7" s="6" t="n">
        <v>184044</v>
      </c>
      <c r="L7" s="6" t="n">
        <v>147536</v>
      </c>
    </row>
    <row r="8" spans="1:12">
      <c r="A8" s="4" t="s">
        <v>1101</v>
      </c>
      <c r="J8" s="6" t="n">
        <v>-53799</v>
      </c>
      <c r="K8" s="6" t="n">
        <v>-46065</v>
      </c>
      <c r="L8" s="6" t="n">
        <v>-35283</v>
      </c>
    </row>
    <row r="9" spans="1:12">
      <c r="A9" s="4" t="s">
        <v>140</v>
      </c>
      <c r="J9" s="6" t="n">
        <v>-6107</v>
      </c>
      <c r="K9" s="6" t="n">
        <v>-6175</v>
      </c>
      <c r="L9" s="6" t="n">
        <v>316928</v>
      </c>
    </row>
    <row r="10" spans="1:12">
      <c r="A10" s="4" t="s">
        <v>142</v>
      </c>
      <c r="J10" s="7" t="n">
        <v>173177</v>
      </c>
      <c r="K10" s="7" t="n">
        <v>131804</v>
      </c>
      <c r="L10" s="7" t="n">
        <v>42918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7:34Z</dcterms:created>
  <dcterms:modified xmlns:dcterms="http://purl.org/dc/terms/" xmlns:xsi="http://www.w3.org/2001/XMLSchema-instance" xsi:type="dcterms:W3CDTF">2020-02-28T16:17:34Z</dcterms:modified>
</cp:coreProperties>
</file>